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tatement of Stockholder's Equi" sheetId="9" state="visible" r:id="rId9"/>
    <sheet xmlns:r="http://schemas.openxmlformats.org/officeDocument/2006/relationships" name="Description of Business and Sum" sheetId="10" state="visible" r:id="rId10"/>
    <sheet xmlns:r="http://schemas.openxmlformats.org/officeDocument/2006/relationships" name="Supplemental Schedule of Noncas" sheetId="11" state="visible" r:id="rId11"/>
    <sheet xmlns:r="http://schemas.openxmlformats.org/officeDocument/2006/relationships" name="Earnings per Share" sheetId="12" state="visible" r:id="rId12"/>
    <sheet xmlns:r="http://schemas.openxmlformats.org/officeDocument/2006/relationships" name="Business Acquisitions" sheetId="13" state="visible" r:id="rId13"/>
    <sheet xmlns:r="http://schemas.openxmlformats.org/officeDocument/2006/relationships" name="Unaudited Pro Forma Financial I" sheetId="14" state="visible" r:id="rId14"/>
    <sheet xmlns:r="http://schemas.openxmlformats.org/officeDocument/2006/relationships" name="Commercial Bank Financing Facil"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tock Repurchases" sheetId="19" state="visible" r:id="rId19"/>
    <sheet xmlns:r="http://schemas.openxmlformats.org/officeDocument/2006/relationships" name="Accounts Payable and Accrued Ex" sheetId="20" state="visible" r:id="rId20"/>
    <sheet xmlns:r="http://schemas.openxmlformats.org/officeDocument/2006/relationships" name="Other Current Assets" sheetId="21" state="visible" r:id="rId21"/>
    <sheet xmlns:r="http://schemas.openxmlformats.org/officeDocument/2006/relationships" name="Other Current Liabilities" sheetId="22" state="visible" r:id="rId22"/>
    <sheet xmlns:r="http://schemas.openxmlformats.org/officeDocument/2006/relationships" name="Property and Equipment" sheetId="23" state="visible" r:id="rId23"/>
    <sheet xmlns:r="http://schemas.openxmlformats.org/officeDocument/2006/relationships" name="Cash Option Profit Sharing Plan" sheetId="24" state="visible" r:id="rId24"/>
    <sheet xmlns:r="http://schemas.openxmlformats.org/officeDocument/2006/relationships" name="Geographic Information" sheetId="25" state="visible" r:id="rId25"/>
    <sheet xmlns:r="http://schemas.openxmlformats.org/officeDocument/2006/relationships" name="Related Party Transactions" sheetId="26" state="visible" r:id="rId26"/>
    <sheet xmlns:r="http://schemas.openxmlformats.org/officeDocument/2006/relationships" name="Quarterly Financial Information" sheetId="27" state="visible" r:id="rId27"/>
    <sheet xmlns:r="http://schemas.openxmlformats.org/officeDocument/2006/relationships" name="Investment in Joint Venture" sheetId="28" state="visible" r:id="rId28"/>
    <sheet xmlns:r="http://schemas.openxmlformats.org/officeDocument/2006/relationships" name="Leases Leases (Notes)" sheetId="29" state="visible" r:id="rId29"/>
    <sheet xmlns:r="http://schemas.openxmlformats.org/officeDocument/2006/relationships" name="Capitalized Software Developmen" sheetId="30" state="visible" r:id="rId30"/>
    <sheet xmlns:r="http://schemas.openxmlformats.org/officeDocument/2006/relationships" name="Working Capital Facility (Notes" sheetId="31" state="visible" r:id="rId31"/>
    <sheet xmlns:r="http://schemas.openxmlformats.org/officeDocument/2006/relationships" name="Concentrations of Credit Risk"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Earnings per Share (Tables)" sheetId="37" state="visible" r:id="rId37"/>
    <sheet xmlns:r="http://schemas.openxmlformats.org/officeDocument/2006/relationships" name="Business Acquisitions (Tables)" sheetId="38" state="visible" r:id="rId38"/>
    <sheet xmlns:r="http://schemas.openxmlformats.org/officeDocument/2006/relationships" name="Unaudited Pro Forma Financial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Accounts Payable and Accrued _2" sheetId="42" state="visible" r:id="rId42"/>
    <sheet xmlns:r="http://schemas.openxmlformats.org/officeDocument/2006/relationships" name="Other Current Assets (Tables)" sheetId="43" state="visible" r:id="rId43"/>
    <sheet xmlns:r="http://schemas.openxmlformats.org/officeDocument/2006/relationships" name="Other Current Liabilities (Tabl" sheetId="44" state="visible" r:id="rId44"/>
    <sheet xmlns:r="http://schemas.openxmlformats.org/officeDocument/2006/relationships" name="Property and Equipment (Tables)" sheetId="45" state="visible" r:id="rId45"/>
    <sheet xmlns:r="http://schemas.openxmlformats.org/officeDocument/2006/relationships" name="Geographic Information (Tables)" sheetId="46" state="visible" r:id="rId46"/>
    <sheet xmlns:r="http://schemas.openxmlformats.org/officeDocument/2006/relationships" name="Quarterly Financial Informati_2" sheetId="47" state="visible" r:id="rId47"/>
    <sheet xmlns:r="http://schemas.openxmlformats.org/officeDocument/2006/relationships" name="Leases Leases (Tables)" sheetId="48" state="visible" r:id="rId48"/>
    <sheet xmlns:r="http://schemas.openxmlformats.org/officeDocument/2006/relationships" name="Supplemental Schedule of Nonc_2"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Description of Business and S_8" sheetId="54" state="visible" r:id="rId54"/>
    <sheet xmlns:r="http://schemas.openxmlformats.org/officeDocument/2006/relationships" name="Description of Business and S_9" sheetId="55" state="visible" r:id="rId55"/>
    <sheet xmlns:r="http://schemas.openxmlformats.org/officeDocument/2006/relationships" name="Description of Business and _10" sheetId="56" state="visible" r:id="rId56"/>
    <sheet xmlns:r="http://schemas.openxmlformats.org/officeDocument/2006/relationships" name="Description of Business and _11" sheetId="57" state="visible" r:id="rId57"/>
    <sheet xmlns:r="http://schemas.openxmlformats.org/officeDocument/2006/relationships" name="Description of Business and _12" sheetId="58" state="visible" r:id="rId58"/>
    <sheet xmlns:r="http://schemas.openxmlformats.org/officeDocument/2006/relationships" name="Description of Business and _13" sheetId="59" state="visible" r:id="rId59"/>
    <sheet xmlns:r="http://schemas.openxmlformats.org/officeDocument/2006/relationships" name="Description of Business and _14" sheetId="60" state="visible" r:id="rId60"/>
    <sheet xmlns:r="http://schemas.openxmlformats.org/officeDocument/2006/relationships" name="Description of Business and _15" sheetId="61" state="visible" r:id="rId61"/>
    <sheet xmlns:r="http://schemas.openxmlformats.org/officeDocument/2006/relationships" name="Description of Business and _16" sheetId="62" state="visible" r:id="rId62"/>
    <sheet xmlns:r="http://schemas.openxmlformats.org/officeDocument/2006/relationships" name="Description of Business and _17" sheetId="63" state="visible" r:id="rId63"/>
    <sheet xmlns:r="http://schemas.openxmlformats.org/officeDocument/2006/relationships" name="Description of Business and _18" sheetId="64" state="visible" r:id="rId64"/>
    <sheet xmlns:r="http://schemas.openxmlformats.org/officeDocument/2006/relationships" name="Description of Business and _19" sheetId="65" state="visible" r:id="rId65"/>
    <sheet xmlns:r="http://schemas.openxmlformats.org/officeDocument/2006/relationships" name="Description of Business and _20" sheetId="66" state="visible" r:id="rId66"/>
    <sheet xmlns:r="http://schemas.openxmlformats.org/officeDocument/2006/relationships" name="Description of Business and _21" sheetId="67" state="visible" r:id="rId67"/>
    <sheet xmlns:r="http://schemas.openxmlformats.org/officeDocument/2006/relationships" name="Description of Business and _22" sheetId="68" state="visible" r:id="rId68"/>
    <sheet xmlns:r="http://schemas.openxmlformats.org/officeDocument/2006/relationships" name="Description of Business and _23" sheetId="69" state="visible" r:id="rId69"/>
    <sheet xmlns:r="http://schemas.openxmlformats.org/officeDocument/2006/relationships" name="Earnings per Share (Details)" sheetId="70" state="visible" r:id="rId70"/>
    <sheet xmlns:r="http://schemas.openxmlformats.org/officeDocument/2006/relationships" name="Business Acquisitions - Narrati" sheetId="71" state="visible" r:id="rId71"/>
    <sheet xmlns:r="http://schemas.openxmlformats.org/officeDocument/2006/relationships" name="Business Acquisitions - Net Ass" sheetId="72" state="visible" r:id="rId72"/>
    <sheet xmlns:r="http://schemas.openxmlformats.org/officeDocument/2006/relationships" name="Business Acquisitions - Intangi" sheetId="73" state="visible" r:id="rId73"/>
    <sheet xmlns:r="http://schemas.openxmlformats.org/officeDocument/2006/relationships" name="Business Acquisitions - Future " sheetId="74" state="visible" r:id="rId74"/>
    <sheet xmlns:r="http://schemas.openxmlformats.org/officeDocument/2006/relationships" name="Business Acquisitions Business " sheetId="75" state="visible" r:id="rId75"/>
    <sheet xmlns:r="http://schemas.openxmlformats.org/officeDocument/2006/relationships" name="Unaudited Pro Forma Financial_3" sheetId="76" state="visible" r:id="rId76"/>
    <sheet xmlns:r="http://schemas.openxmlformats.org/officeDocument/2006/relationships" name="Commercial Bank Financing Fac_2" sheetId="77" state="visible" r:id="rId77"/>
    <sheet xmlns:r="http://schemas.openxmlformats.org/officeDocument/2006/relationships" name="Commitments and Contingencies (" sheetId="78" state="visible" r:id="rId78"/>
    <sheet xmlns:r="http://schemas.openxmlformats.org/officeDocument/2006/relationships" name="Share-based Compensation - Valu" sheetId="79" state="visible" r:id="rId79"/>
    <sheet xmlns:r="http://schemas.openxmlformats.org/officeDocument/2006/relationships" name="Share-based Compensation - Stoc" sheetId="80" state="visible" r:id="rId80"/>
    <sheet xmlns:r="http://schemas.openxmlformats.org/officeDocument/2006/relationships" name="Share-based Compensation - Nonv" sheetId="81" state="visible" r:id="rId81"/>
    <sheet xmlns:r="http://schemas.openxmlformats.org/officeDocument/2006/relationships" name="Share-based Compensation - Opti" sheetId="82" state="visible" r:id="rId82"/>
    <sheet xmlns:r="http://schemas.openxmlformats.org/officeDocument/2006/relationships" name="Share-based Compensation - No_2" sheetId="83" state="visible" r:id="rId83"/>
    <sheet xmlns:r="http://schemas.openxmlformats.org/officeDocument/2006/relationships" name="Income Taxes - Narrative (Detai" sheetId="84" state="visible" r:id="rId84"/>
    <sheet xmlns:r="http://schemas.openxmlformats.org/officeDocument/2006/relationships" name="Income Taxes - Components of In" sheetId="85" state="visible" r:id="rId85"/>
    <sheet xmlns:r="http://schemas.openxmlformats.org/officeDocument/2006/relationships" name="Income Taxes - Pre-Tax Income (" sheetId="86" state="visible" r:id="rId86"/>
    <sheet xmlns:r="http://schemas.openxmlformats.org/officeDocument/2006/relationships" name="Income Taxes - Effective Income" sheetId="87" state="visible" r:id="rId87"/>
    <sheet xmlns:r="http://schemas.openxmlformats.org/officeDocument/2006/relationships" name="Income Taxes - Deferred Income " sheetId="88" state="visible" r:id="rId88"/>
    <sheet xmlns:r="http://schemas.openxmlformats.org/officeDocument/2006/relationships" name="Income Taxes - Deferred Tax Lia" sheetId="89" state="visible" r:id="rId89"/>
    <sheet xmlns:r="http://schemas.openxmlformats.org/officeDocument/2006/relationships" name="Income Taxes - Operating losses" sheetId="90" state="visible" r:id="rId90"/>
    <sheet xmlns:r="http://schemas.openxmlformats.org/officeDocument/2006/relationships" name="Income Taxes - Unrecognized Tax" sheetId="91" state="visible" r:id="rId91"/>
    <sheet xmlns:r="http://schemas.openxmlformats.org/officeDocument/2006/relationships" name="Stock Repurchases (Details)" sheetId="92" state="visible" r:id="rId92"/>
    <sheet xmlns:r="http://schemas.openxmlformats.org/officeDocument/2006/relationships" name="Accounts Payable and Accrued _3" sheetId="93" state="visible" r:id="rId93"/>
    <sheet xmlns:r="http://schemas.openxmlformats.org/officeDocument/2006/relationships" name="Other Current Assets (Details)" sheetId="94" state="visible" r:id="rId94"/>
    <sheet xmlns:r="http://schemas.openxmlformats.org/officeDocument/2006/relationships" name="Other Current Liabilities (Deta" sheetId="95" state="visible" r:id="rId95"/>
    <sheet xmlns:r="http://schemas.openxmlformats.org/officeDocument/2006/relationships" name="Property and Equipment (Details" sheetId="96" state="visible" r:id="rId96"/>
    <sheet xmlns:r="http://schemas.openxmlformats.org/officeDocument/2006/relationships" name="Cash Option Profit Sharing Pl_2" sheetId="97" state="visible" r:id="rId97"/>
    <sheet xmlns:r="http://schemas.openxmlformats.org/officeDocument/2006/relationships" name="Geographic Information (Details" sheetId="98" state="visible" r:id="rId98"/>
    <sheet xmlns:r="http://schemas.openxmlformats.org/officeDocument/2006/relationships" name="Related Party Transactions (Det" sheetId="99" state="visible" r:id="rId99"/>
    <sheet xmlns:r="http://schemas.openxmlformats.org/officeDocument/2006/relationships" name="Quarterly Financial Informati_3" sheetId="100" state="visible" r:id="rId100"/>
    <sheet xmlns:r="http://schemas.openxmlformats.org/officeDocument/2006/relationships" name="Investment in Joint Venture (De" sheetId="101" state="visible" r:id="rId101"/>
    <sheet xmlns:r="http://schemas.openxmlformats.org/officeDocument/2006/relationships" name="Leases Operating and Finance Le" sheetId="102" state="visible" r:id="rId102"/>
    <sheet xmlns:r="http://schemas.openxmlformats.org/officeDocument/2006/relationships" name="Leases Lease Costs (Details)" sheetId="103" state="visible" r:id="rId103"/>
    <sheet xmlns:r="http://schemas.openxmlformats.org/officeDocument/2006/relationships" name="Leases Other Operating and Fina" sheetId="104" state="visible" r:id="rId104"/>
    <sheet xmlns:r="http://schemas.openxmlformats.org/officeDocument/2006/relationships" name="Leases Operating leases, Future" sheetId="105" state="visible" r:id="rId105"/>
    <sheet xmlns:r="http://schemas.openxmlformats.org/officeDocument/2006/relationships" name="Leases Non lease Arrangements F" sheetId="106" state="visible" r:id="rId106"/>
    <sheet xmlns:r="http://schemas.openxmlformats.org/officeDocument/2006/relationships" name="Leases Rental Expense (Details)" sheetId="107" state="visible" r:id="rId107"/>
    <sheet xmlns:r="http://schemas.openxmlformats.org/officeDocument/2006/relationships" name="Capitalized Software Developm_2" sheetId="108" state="visible" r:id="rId108"/>
    <sheet xmlns:r="http://schemas.openxmlformats.org/officeDocument/2006/relationships" name="Working Capital Facility Workin" sheetId="109" state="visible" r:id="rId109"/>
    <sheet xmlns:r="http://schemas.openxmlformats.org/officeDocument/2006/relationships" name="Concentrations of Credit Risk (" sheetId="110" state="visible" r:id="rId110"/>
    <sheet xmlns:r="http://schemas.openxmlformats.org/officeDocument/2006/relationships" name="Subsequent Events (Details)"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1238">
  <si>
    <t>Document and Entity Information Document - USD ($) $ in Millions</t>
  </si>
  <si>
    <t>12 Months Ended</t>
  </si>
  <si>
    <t>Dec. 31, 2019</t>
  </si>
  <si>
    <t>Feb. 28,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15946</t>
  </si>
  <si>
    <t>Entity Registrant Name</t>
  </si>
  <si>
    <t>Ebix, Inc.</t>
  </si>
  <si>
    <t>Entity Incorporation, State or Country Code</t>
  </si>
  <si>
    <t>DE</t>
  </si>
  <si>
    <t>Entity Tax Identification Number</t>
  </si>
  <si>
    <t>77-0021975</t>
  </si>
  <si>
    <t>Entity Address, Address Line One</t>
  </si>
  <si>
    <t>1 Ebix Way</t>
  </si>
  <si>
    <t>Entity Address, City or Town</t>
  </si>
  <si>
    <t>Johns Creek,</t>
  </si>
  <si>
    <t>Entity Address, State or Province</t>
  </si>
  <si>
    <t>GA</t>
  </si>
  <si>
    <t>Entity Address, Postal Zip Code</t>
  </si>
  <si>
    <t>30097</t>
  </si>
  <si>
    <t>City Area Code</t>
  </si>
  <si>
    <t>678</t>
  </si>
  <si>
    <t>Local Phone Number</t>
  </si>
  <si>
    <t>281-2020</t>
  </si>
  <si>
    <t>Title of 12(g) Security</t>
  </si>
  <si>
    <t>Common Stock, par value $0.10 per share</t>
  </si>
  <si>
    <t>Trading Symbol</t>
  </si>
  <si>
    <t>EBI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0814549</t>
  </si>
  <si>
    <t>Current Fiscal Year End Date</t>
  </si>
  <si>
    <t>--12-31</t>
  </si>
  <si>
    <t>Document Fiscal Year Focus</t>
  </si>
  <si>
    <t>2019</t>
  </si>
  <si>
    <t>Document Fiscal Period Focus</t>
  </si>
  <si>
    <t>FY</t>
  </si>
  <si>
    <t>Amendment Flag</t>
  </si>
  <si>
    <t>Consolidated Statements of Income - USD ($) shares in Thousands, $ in Thousands</t>
  </si>
  <si>
    <t>Dec. 31, 2018</t>
  </si>
  <si>
    <t>Dec. 31, 2017</t>
  </si>
  <si>
    <t>Income Statement [Abstract]</t>
  </si>
  <si>
    <t>Operating revenue</t>
  </si>
  <si>
    <t>Operating expenses:</t>
  </si>
  <si>
    <t>Costs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t>
  </si>
  <si>
    <t>Other Nonoperating Expense</t>
  </si>
  <si>
    <t>Foreign currency exchange gain (loss)</t>
  </si>
  <si>
    <t>Income before income taxes</t>
  </si>
  <si>
    <t>Income tax provision</t>
  </si>
  <si>
    <t>Net income including noncontrolling interest</t>
  </si>
  <si>
    <t>Net income attributable to noncontrolling</t>
  </si>
  <si>
    <t>Net income attributable to Ebix, Inc.</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Foreign currency translation adjustments</t>
  </si>
  <si>
    <t>Total other comprehensive income (loss)</t>
  </si>
  <si>
    <t>Comprehensive income</t>
  </si>
  <si>
    <t>Comprehensive income (loss) attributable to noncontrolling interest</t>
  </si>
  <si>
    <t>Comprehensive income attributable to Ebix, Inc.</t>
  </si>
  <si>
    <t>Consolidated Balance Sheets - USD ($) $ in Thousands</t>
  </si>
  <si>
    <t>Current assets:</t>
  </si>
  <si>
    <t>Cash and cash equivalents</t>
  </si>
  <si>
    <t>Settlement assets</t>
  </si>
  <si>
    <t>Short-term investments</t>
  </si>
  <si>
    <t>Restricted cash</t>
  </si>
  <si>
    <t>Fiduciary funds- restricted</t>
  </si>
  <si>
    <t>Trade accounts receivable, less allowances of $20,044 and $6,969, respectively</t>
  </si>
  <si>
    <t>Other current assets</t>
  </si>
  <si>
    <t>Total current assets</t>
  </si>
  <si>
    <t>Property and equipment, net</t>
  </si>
  <si>
    <t>Right-of-use assets</t>
  </si>
  <si>
    <t>Goodwill</t>
  </si>
  <si>
    <t>Intangibles, net</t>
  </si>
  <si>
    <t>Indefinite-lived intangibles</t>
  </si>
  <si>
    <t>Capitalized software development costs, net</t>
  </si>
  <si>
    <t>Deferred tax asset, net</t>
  </si>
  <si>
    <t>Other assets</t>
  </si>
  <si>
    <t>Total assets</t>
  </si>
  <si>
    <t>Current liabilities:</t>
  </si>
  <si>
    <t>Accounts payable and accrued liabilities</t>
  </si>
  <si>
    <t>Settlement obligations</t>
  </si>
  <si>
    <t>Accrued payroll and related benefits</t>
  </si>
  <si>
    <t>Working capital facility</t>
  </si>
  <si>
    <t>Short term debt</t>
  </si>
  <si>
    <t>Contingent liability for accrued earn-out acquisition consideration</t>
  </si>
  <si>
    <t>Current portion of long term debt and capital lease obligation, net of deferred financing costs of $575 and $575, respectively</t>
  </si>
  <si>
    <t>Contract liabilities</t>
  </si>
  <si>
    <t>Lease liability</t>
  </si>
  <si>
    <t>Other current liabilities</t>
  </si>
  <si>
    <t>Total current liabilities</t>
  </si>
  <si>
    <t>Revolving line of credit</t>
  </si>
  <si>
    <t>Long term debt and capital lease obligation, less current portion, net of deferred financing costs of $1,534 and $1,811, respectively</t>
  </si>
  <si>
    <t>Deferred tax liability, net</t>
  </si>
  <si>
    <t>Other liabilities</t>
  </si>
  <si>
    <t>Total liabilities</t>
  </si>
  <si>
    <t>Commitments and Contingencies</t>
  </si>
  <si>
    <t xml:space="preserve"> </t>
  </si>
  <si>
    <t>Stockholders’ equity:</t>
  </si>
  <si>
    <t>Preferred stock, $.10 par value, 500,000 shares authorized, no shares issued and outstanding at December 31, 2019 and 2018</t>
  </si>
  <si>
    <t>Series Y Convertible preferred stock, $0.10 par value, 350,000 shares authorized, no shares issued and outstanding at December 31, 2019 and no shares authorized, issued and outstanding at December 31, 2018</t>
  </si>
  <si>
    <t>Common stock, $.10 par value, 220,000,000 shares authorized, 30,492,044 issued and outstanding at December 31, 2019 and 30,567,725 issued and outstanding at December 31, 2018</t>
  </si>
  <si>
    <t>Additional paid-in capital</t>
  </si>
  <si>
    <t>Retained earnings</t>
  </si>
  <si>
    <t>Accumulated other comprehensive loss</t>
  </si>
  <si>
    <t>Total Ebix, Inc. stockholders’ equity</t>
  </si>
  <si>
    <t>Noncontrolling Interest</t>
  </si>
  <si>
    <t>Total stockholders' equity</t>
  </si>
  <si>
    <t>Total liabilities and stockholders’ equity</t>
  </si>
  <si>
    <t>Consolidated Balance Sheets (Parentheticals) - USD ($) $ in Thousands</t>
  </si>
  <si>
    <t>Current Assets:</t>
  </si>
  <si>
    <t>Allowance for doubtful accounts</t>
  </si>
  <si>
    <t>Unamortized debt discount, current</t>
  </si>
  <si>
    <t>Unamortized Deferred financing costs associated with term loan</t>
  </si>
  <si>
    <t>Stockholders' Equity:</t>
  </si>
  <si>
    <t>Preferred stock, par value (per share)</t>
  </si>
  <si>
    <t>Preferred stock, shares authorized</t>
  </si>
  <si>
    <t>Preferred stock, shares issued</t>
  </si>
  <si>
    <t>Preferred stock, shares outstanding</t>
  </si>
  <si>
    <t>Series Y Preferred Stock, Par or Stated Value Per Share</t>
  </si>
  <si>
    <t>Series Y Preferred Stock, Shares Authorized</t>
  </si>
  <si>
    <t>Series Y Preferred Stock, Shares Issued</t>
  </si>
  <si>
    <t>Series Y Preferred Stock, Shares Outstanding</t>
  </si>
  <si>
    <t>Common stock, par value (per share)</t>
  </si>
  <si>
    <t>Common stock, shares authorized</t>
  </si>
  <si>
    <t>Common stock, shares issued</t>
  </si>
  <si>
    <t>Common stock, shares outstanding</t>
  </si>
  <si>
    <t>Treasury stock, shares</t>
  </si>
  <si>
    <t>Consolidated Statements Stockholders' Equity - USD ($) $ in Thousands</t>
  </si>
  <si>
    <t>Total</t>
  </si>
  <si>
    <t>Common Stock</t>
  </si>
  <si>
    <t>Additional Paid-in Capital</t>
  </si>
  <si>
    <t>Retained Earnings</t>
  </si>
  <si>
    <t>Accumulated Other Comprehensive Loss</t>
  </si>
  <si>
    <t>Noncontrol-ling interest</t>
  </si>
  <si>
    <t>Beginning Balance (in shares) at Dec. 31, 2016</t>
  </si>
  <si>
    <t>Beginning Balance at Dec. 31, 2016</t>
  </si>
  <si>
    <t>Increase (Decrease) in Stockholders' Equity [Roll Forward]</t>
  </si>
  <si>
    <t>Cumulative translation adjustment</t>
  </si>
  <si>
    <t>Exercise of stock options (in shares)</t>
  </si>
  <si>
    <t>Exercise of stock options</t>
  </si>
  <si>
    <t>Repurchase of common stock (in shares)</t>
  </si>
  <si>
    <t>Repurchase and retirement of common stock</t>
  </si>
  <si>
    <t>Deferred compensation and amortization related to options and restricted stock</t>
  </si>
  <si>
    <t>Vesting of restricted stock (in shares)</t>
  </si>
  <si>
    <t>Vesting of restricted stock</t>
  </si>
  <si>
    <t>Forfeiture of certain shares to satisfy exercise costs and the recipients income tax obligations related to stock options exercised and restricted stock vested (in shares)</t>
  </si>
  <si>
    <t>Forfeiture of certain shares to satisfy exercise costs and the recipients income tax obligations related to stock options exercised and restricted stock vested</t>
  </si>
  <si>
    <t>Noncontrolling interest</t>
  </si>
  <si>
    <t>Capital Contribution to joint venture, loans converted to capital contribution</t>
  </si>
  <si>
    <t>Common stock dividends paid, $0.30 per share</t>
  </si>
  <si>
    <t>Ending Balance (in shares) at Dec. 31, 2017</t>
  </si>
  <si>
    <t>Ending Balance at Dec. 31, 2017</t>
  </si>
  <si>
    <t>New Accounting Pronouncement or Change in Accounting Principle, Effect of Adoption, Quantification</t>
  </si>
  <si>
    <t>New Accounting Pronouncement or Change in Accounting Principle, Effect of Adoption, Quantification | Calculated under Revenue Guidance in Effect before Topic 606 [Member]</t>
  </si>
  <si>
    <t>New Accounting Pronouncement or Change in Accounting Principle, Effect of Adoption, Quantification | ASC 340-40</t>
  </si>
  <si>
    <t>Ending Balance (in shares) at Dec. 31, 2018</t>
  </si>
  <si>
    <t>Ending Balance at Dec. 31, 2018</t>
  </si>
  <si>
    <t>Ending Balance (in shares) at Dec. 31, 2019</t>
  </si>
  <si>
    <t>Ending Balance at Dec. 31, 2019</t>
  </si>
  <si>
    <t>Consolidated Statements of Cash Flow - USD ($) $ in Thousands</t>
  </si>
  <si>
    <t>Cash flows from operating activities:</t>
  </si>
  <si>
    <t>Adjustments to reconcile net income to cash provided by operating activities:</t>
  </si>
  <si>
    <t>Depreciation and amortization</t>
  </si>
  <si>
    <t>Provision for doubtful accounts</t>
  </si>
  <si>
    <t>Provision for deferred taxes, net of acquisitions and effects of currency translation</t>
  </si>
  <si>
    <t>Unrealized foreign exchange losses</t>
  </si>
  <si>
    <t>Operating Leases, Right-of-Use Asset, Amortization</t>
  </si>
  <si>
    <t>Amortization of capitalized software development costs</t>
  </si>
  <si>
    <t>Share-based compensation</t>
  </si>
  <si>
    <t>Reduction of acquisition earn-out contingent liability</t>
  </si>
  <si>
    <t>Changes in current assets and liabilities, net of acquisitions:</t>
  </si>
  <si>
    <t>Accounts receivable</t>
  </si>
  <si>
    <t>Increase (Decrease) in Operating Assets</t>
  </si>
  <si>
    <t>Increase (Decrease) in Operating Liabilities</t>
  </si>
  <si>
    <t>Accounts payable and accrued expenses</t>
  </si>
  <si>
    <t>Lease liabilities</t>
  </si>
  <si>
    <t>Reserve for potential uncertain income tax return positions</t>
  </si>
  <si>
    <t>Net cash provided by operating activities</t>
  </si>
  <si>
    <t>Cash flows from investing activities:</t>
  </si>
  <si>
    <t>Investments in acquired businesses, net of cash acquired</t>
  </si>
  <si>
    <t>Payments to Noncontrolling Interests</t>
  </si>
  <si>
    <t>Proceeds from Noncontrolling Interests</t>
  </si>
  <si>
    <t>Payment for Contingent Consideration Liability, Investing Activities</t>
  </si>
  <si>
    <t>Purchases of marketable securities</t>
  </si>
  <si>
    <t>Maturities of marketable securities</t>
  </si>
  <si>
    <t>Capitalized software development costs</t>
  </si>
  <si>
    <t>Capital expenditures</t>
  </si>
  <si>
    <t>Net cash used in investing activities</t>
  </si>
  <si>
    <t>Cash flows from financing activities:</t>
  </si>
  <si>
    <t>Proceeds from / (Repayment) to line of credit, net</t>
  </si>
  <si>
    <t>Proceeds from term loan</t>
  </si>
  <si>
    <t>Principal payments on term loan obligation</t>
  </si>
  <si>
    <t>Increase (Decrease) in Short Term Third Party Loans</t>
  </si>
  <si>
    <t>Increase (Decrease) in Bank Overdrafts</t>
  </si>
  <si>
    <t>Repurchase of common stock</t>
  </si>
  <si>
    <t>Payments of long term debt</t>
  </si>
  <si>
    <t>Payments for capital lease obligations</t>
  </si>
  <si>
    <t>Proceeds from exercise of common stock options</t>
  </si>
  <si>
    <t>Dividends paid</t>
  </si>
  <si>
    <t>Net cash provided (used) by financing activities</t>
  </si>
  <si>
    <t>Effect of foreign exchange rates on cash and cash equivalents</t>
  </si>
  <si>
    <t>Net change in cash and cash equivalents, and restricted cash</t>
  </si>
  <si>
    <t>Cash and cash equivalents, and restricted cash at the end of the year</t>
  </si>
  <si>
    <t>Cash, Cash Equivalents, Restricted Cash and Restricted Cash Equivalents</t>
  </si>
  <si>
    <t>Supplemental disclosures of cash flow information:</t>
  </si>
  <si>
    <t>Interest paid</t>
  </si>
  <si>
    <t>Income taxes paid</t>
  </si>
  <si>
    <t>Consolidated Statements of Cash Flow (Parenthetical)</t>
  </si>
  <si>
    <t>PML JV</t>
  </si>
  <si>
    <t>Percentage of membership interest in joint venture by other party</t>
  </si>
  <si>
    <t>10.00%</t>
  </si>
  <si>
    <t>Statement of Stockholder's Equity Parenthetical (Parentheticals) - $ / shares</t>
  </si>
  <si>
    <t>Statement of Stockholder's Equity Parenthetical [Abstract]</t>
  </si>
  <si>
    <t>Common stock, dividends, cash paid (in dollars per share)</t>
  </si>
  <si>
    <t>Description of Business and Summary of Significant Accounting Policies</t>
  </si>
  <si>
    <t>Accounting Policies [Abstract]</t>
  </si>
  <si>
    <t xml:space="preserve">Description of Business and Summary of Significant Accounting Policies Description of Business— Ebix, Inc. and its subsidiaries, (“Ebix” or the “Company”, "we", "us", and "our") is a leading international supplier of on-demand infrastructure Exchanges to the insurance, financial, and healthcare industries. In the insurance industry, the Company’s main focus is to develop and deploy a wide variety of insurance and reinsurance exchanges on an on-demand basis, while also providing SaaS enterprise solutions in the area of CRM, front-end and back-end systems, outsourced administrative and risk compliance. The Company's products feature fully customizable and scalable on-demand software designed to streamline the way insurance professionals manage distribution, marketing, sales, customer service, and accounting activities. With a "Phygital” strategy that combines physical distribution outlets in many Association of Southeast Asian Nations (ASEAN) countries to a Omni-channel online digital platform, the Company’s EbixCash Financial exchange portfolio encompasses leadership in areas of domestic and international money remittance, foreign exchange (Forex), travel, pre-paid &amp; gift cards, utility payments, lending, and wealth management in India and other markets. The Company has its headquarters in Johns Creek, Georgia and also conducts operating activities in Australia, Canada, India, New Zealand, Singapore, United Kingdom, Brazil, Philippines, Indonesia, Thailand and United Arab Emirates. International revenue accounted for 68.6% , 60.4% , and 41.8% of the Company’s total revenue in 2019 , 2018 , and 2017 , respectively. Summary of Significant Accounting Policies Basis of Presentation — The consolidated financial statements include the accounts of Ebix and its wholly and majority-owned subsidiaries. Non-controlling interests in net income or losses, and net equity are reported in amounts that reflect the non-controlling party(s) percentage ownership in the respect subsidiaries. The effect of intercompany balances and transactions has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investments, contingent earnout liabilities in connection with business acquisitions, and the provision for income taxes. Actual results may be materially different from those estimates. Reclassification —Certain prior year amounts have been reclassified to be consistent with current year presentation within our financial statements, specifically with respect to the presentation of receivables from service providers and payables to service agents.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 The applicable enterprise-wide disclosures are included in Note 15. 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4.4 million and $31.2 million at December 31, 2019 and 2018 , respectively. Restricted Cash — The carrying value of our restricted cash was $35.1 million and $8.3 million at December 31, 2019 and 2018 , respectively. The balance consists of upfront cash consideration and possible future contingent earn-out payments held in an escrow account in connection with a 2016 business acquisition. If earn-out targets are not achieved, amounts held in escrow will be returned to the Company. The Company also holds fixed deposits pledged with banks for issuance of bank guarantees and letters of credit related to its India operations for our working capital facility. The following table provides a reconciliation of cash, cash equivalents, and restricted cash reported within the statement of financial position that sum to the total of the same such amounts shown in the statement of cash flows: For the Year Ended December 31, 2019 2018 2017 (In thousands) Cash and cash equivalents $ 73,228 $ 137,858 63,895 Restricted cash 35,051 8,317 4,040 Restricted cash included in other long-term assets 3,090 3,506 2,932 Total cash, cash equivalents, and restricted cash shown in the statement of cash flows $ 111,369 $ 149,681 $ 70,867 Fiduciary Funds - Restricted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5.0 million , are recorded as an asset and offsetting fiduciary funds - restricted liability. 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Unadjusted quoted prices available in active markets for identical investments to the reporting entity at the measurement date. • Level 2 — Other than quoted prices included in Level 1 inputs, which are observable for the asset or liability, either directly or indirectly, for substantially the full term of the asset or liability. • Level 3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9 and 2018 , the Company has the following financial instruments for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9 and 2018 but which require disclosure of their fair values include: cash and cash equivalents, accounts receivable, accounts payable and accrued expenses, accrued payroll and related benefits, finance lease obligations, and the revolving line of credit and term loan debt . The Company believes that the estimated fair value of such instruments at December 31, 2019 and 2018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19 Quoted Prices in Active Markets for Identical Assets or Liabilities (Level 1) Significant Other Observable Inputs (Level 2) Significant Unobservable Inputs (Level 3) (In thousands) Assets Commercial bank certificates of deposits ($50 thousand is recorded in the long term asset section of the consolidated balance sheets in "Other Assets") $ 4,493 $ 4,493 $ — $ — Mutual funds 1,058 1,058 — — Total assets measured at fair value $ 5,551 $ 5,551 $ — $ — Liabilities Contingent earn-out acquisition consideration (a) 10,095 — — 10,095 Total liabilities measured at fair value $ 10,095 $ — $ — $ 10,095 (a) The income valuation approach is applied and the valuation inputs include the contingent payment arrangement terms, projected cash flows, rate of return, and probability assessments. * During the year ended December 31, 2019 there were no transfers between fair value Levels 1, 2 or 3. Fair Values at Reporting Date Using* Descriptions Balance at December 31, 2018 Quoted Prices in Active Markets for Identical Assets or Liabilities (Level 1) Significant Other Observable Inputs (Level 2) Significant Unobservable Inputs (Level 3) (In thousands) Assets Commercial bank certificates of deposits ($681 thousand is recorded in the long term asset section of the consolidated balance sheets in "Other Assets") $ 26,714 26,714 — — Mutual Funds 5,159 5,159 — — Total assets measured at fair value $ 31,873 $ 31,873 $ — $ — Liabilities Contingent earn-out acquisition consideration (a) 24,976 — — 24,976 Total liabilities measured at fair value $ 24,976 $ — $ — $ 24,976 (a) The income valuation approach is applied and the valuation inputs include the contingent payment arrangement terms, projected cash flows, rate of return, and probability assessments. * During the year ended December 31, 2018,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9 Balance at December 31, 2018 (In thousands) Beginning balance $ 24,976 37,096 Total remeasurement adjustments: (Gains) or losses included in earnings ** (16,543 ) (1,391 ) Reductions recorded against goodwill — (13,718 ) Foreign currency translation adjustments *** (260 ) (1,620 ) Acquisitions and settlements Business acquisitions 1,922 8,440 Settlements — (3,831 ) Ending balance $ 10,095 $ 24,976 The amount of total (gains) or losses for the year included in earnings or changes to net assets, attributable to changes in unrealized (gains) or losses relating to assets or liabilities still held at year-end. $ (16,543 ) $ (1,391 ) ** recorded as a component of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19 Valuation Technique Significant Unobservable Input Contingent acquisition consideration: (Wdev, Miles, Zillious, and Essel acquisitions) $10,095 Discounted cash flow Expected future annual revenue streams and probability of achievement (In thousands) Fair Value at December 31, 2018 Valuation Technique Significant Unobservable Input Contingent acquisition consideration: (Wdev, ItzCash, Indus and Miles acquisitions) $24,976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12.6% . Significant increases (decreases) in these unobservable inputs in isolation would likely result in a significantly (lower) higher fair value measurement. Revenue Recognition and Contract Liabilities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EbixCash Exchanges, Insurance Exchanges, and Risk Compliance Solutions—for policy disclosure purposes, contracts are discussed in conjunction with the channel to which they are most significant. The Company assesses the terms of customer contracts including termination rights, penalties (implied or explicit), and renewal rights.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e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SaaS") The Company allocates the transaction price to each distinct performance obligation using the relative stand-alone selling price. Determining the stand-alone selling price may require significant judge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Professional service fees are generally on a time and materials basis or a fixed fee. Revenues for time and materials are recognized as such services are rendered while fixed fee revenues are recognized based on the input method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ervices ("RCS") RCS revenues consist of two revenue streams-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nited State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a time and materials basis or a fixed fee. Revenues for time and materials are recognized using an output method as the services are rendered while fixed fee revenues are recognized based on the input method driven by the expected hours to complete the project measured against the actual hours completed to date. EbixCash Exchanges ("EbixCash") EbixCash revenues are primarily derived from consideration paid by customers for financial transaction services, including services like transferring or exchanging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ying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the service is offered to all potential consumers, or only to those for which EbixCash has a relationship with the biller, and 3)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collect money from the consumer and process the bill payment transaction, thereby providing the billers real-time or near real-time information regarding their customers’ payments and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Gift Cards EbixCash resells gift cards to consumers that can be later redeemed at various merchants. Gift cards are recorded as inventory until sold to the consumer. Gift card revenue is recognized at full purchase value at the time of sale with the corresponding cost of vouchers recorded as under direct expenses. EbixCash Technology Services EbixCash also offers on-demand technology to various providers in the area of lending, wealth &amp; asset management, travel and logistics across the world. Contract Liabilities Contract liabilities includes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6.4 million and $10.2 million of contract liabilities were included in billed accounts receivable at December 31, 2019 and 2018 , respectively. Impact of New Revenue Recognition Standard on Financial Statement Line Items Effective January 1, 2018, we adopted Accounting Standards Update 2014-09, Revenue from Contracts with Customers, and other related updates. This standard requires entities to recognize revenue to depict the transfer of promised goods or services to customers in an amount that reflects the consideration to which the entity expects to be entitled in exchange for those goods or services. We applied this standar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We applied this standard through a cumulative effect adjustment to retained earnings as of the beginning of the year of adoption. Upon adoption, the cumulative effect of applying this standard resulted in a decrease of approximately $8.8 million to retained earnings as of January 1, 2018. Revenue presented for periods prior to 2018 was accounted for under previous standards and has not been adjusted. Revenue and net income for 2018 did not differ materially from amounts that would have resulted from application of the previous standards. Disaggregation of Revenue The following tables present revenue disaggregated by primary geographical regions and product channels for the years ended December 31, 2019 , 2018 and 2017 : Year Ended December 31, 2019 2018 2017 (In thousands) United States $ 182,530 $ 196,984 $ 211,895 Canada 4,805 5,611 7,522 Latin America 19,755 19,866 21,128 Australia 33,268 35,770 34,366 Singapore* 6,549 7,674 6,330 New Zealand 1,955 2,015 1,933 India* 300,678 196,372 61,857 Europe 14,695 15,387 17,062 Indonesia* 9,706 7,482 1,055 Philippines* 5,991 6,483 623 United Arab Emirates* 683 1,042 200 Mauritius* — 3,140 — $ 580,615 $ 497,826 $ 363,971 *Primarily India led businesses for which total revenue was $320.0 million, $217.5 million and $64.3 million for the years ended December 31, 2019, 2018, and 2017, respectively. The Company’s revenues are derived from three product/service groups. Presented in the table below is the breakout of our revenue streams for each of those product/service groups for the years ended December 31, 2019 , 2018 , and 2017 . For the Year Ended December 31, (In thousands) 2019 2018 2017 EbixCash Exchanges $ 319,953 $ 217,457 $ 64,324 Insurance Exchanges 190,067 192,604 200,508 Risk Compliance Solutions 70,595 87,765 99,139 Totals $ 580,615 $ 497,826 $ 363,971 Costs to Obtain and Fulfill a Contract The Company’s capitalized costs are primarily derived from the fulfillment of SaaS 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s of December 31, 2019 , the Company had $734 thousand of contract costs in “Other current assets” and $1.2 million in “Other Assets” on the Company's Condensed Consolidated Balance Sheets. (In thousands) December 31, 2019 December 31, 2018 Balance, beginning of period $ 2,238 $ 2,401 Costs recognized from beginning balance (708 ) (898 ) Additions, net of costs recognized 367 735 Balance, end of period $ 1,897 $ 2,238 Contract Liabilities The Company records contract liabilities when it receives payments or invoices in advance of the performance of services.A significant portion of this balance relates to contracts where the customer has paid in advance for the use of our SaaS platforms over a specified period of time. This portion is recognized as the related performance obligation is fulfilled (generally less than one year). Part of our performance obligation for these contracts consists of the </t>
  </si>
  <si>
    <t>Supplemental Schedule of Noncash Financing Activities</t>
  </si>
  <si>
    <t>Supplemental Cash Flow Elements [Abstract]</t>
  </si>
  <si>
    <t xml:space="preserve">Supplemental schedule of noncash financing activities: As of December 31, 2018, there was $77.6 million of the upfront cash consideration and contingent consideration included in Other current liabilities in the Company's Consolidated Balance Sheet. As of December 31, 2018, there were 200,000 shares totaling $8.8 million of share repurchases that were not settled until January 2019. During 2018, there were 8,875 shares, totaling $467 thousand , used to satisfy exercise costs and the recipients' income tax obligations related to stock options exercised and restricted stock vesting. During 2017, there were 6,134 shares, totaling $398 thousand , used to satisfy exercise costs and the recipients' income tax obligations related to stock options exercised and restricted stock vesting. </t>
  </si>
  <si>
    <t>Earnings per Share</t>
  </si>
  <si>
    <t>Earnings Per Share [Abstract]</t>
  </si>
  <si>
    <t>Earnings per Share 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9 2018 2017 Basic earnings per common share $ 3.17 $ 2.97 $ 3.19 Diluted earnings per common share $ 3.16 $ 2.95 $ 3.17 Basic weighted average shares outstanding 30,511 31,393 31,552 Diluted weighted average shares outstanding 30,594 31,534 31,719 Basic EPS is equal to net income attributable to Ebix, Inc.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With respect to restricted stock, diluted EPS is calculated as if the Company had additional common stock outstanding from the beginning of the year or the date of grant or issuance. Diluted EPS is equal to net income attributable to Ebix, Inc divided by the combined sum of the weighted average number of shares outstanding and common stock equivalents. At December 31, 2019 , 2018 , and 2017 there were 181,875 , 42,000 , and zero respectively of potentially issuable shares with respect to stock options which could dilute EPS in the future but which were excluded from the diluted EPS calculation because presently their effect is anti-dilutive. Diluted shares outstanding are determined as follows for each year ended December 31, 2019 , 2018 , and 2017 : For the year ended December 31, (In thousands) 2019 2018 2017 Basic weighted average shares outstanding 30,511 31,393 31,552 Incremental shares for common stock equivalents 83 141 167 Diluted shares outstanding 30,594 31,534 31,719</t>
  </si>
  <si>
    <t>Business Acquisitions</t>
  </si>
  <si>
    <t>Business Combinations [Abstract]</t>
  </si>
  <si>
    <t>Business Acquisitions The Company’s business acquisitions are accounted for under the purchase method of accounting in accordance with ASC 805 (" Business Combinations ").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significant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income. The Company's practice is to immediately integrate all functions including infrastructure, sales and marketing, administration, product development after a business acquisition is consummated, so as to ensure that synergistic efficiencies are maximized, redundancies eliminated, and to leverage cross-selling opportunities. Furthermore, the Company centralizes certain key functions such as information technology, marketing, sales, human resources, finance, and other general administrative functions after an acquisition, in order to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19 , 2018 and 2017 , these aggregate contingent accrued earn-out business acquisition consideration liabilities, were reduced by $16.5 million , $1.4 million , and $164 thousand ,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 As of December 31, 2019 , the total of these contingent liabilities was $10.1 million , of which $1.5 million is reported in long-term liabilities, and $8.6 million is included in current liabilities in the Company's Consolidated Balance Sheet. As of December 31, 2018 , the total of these contingent liabilities was $25.0 million of which $11.2 million was reported in long-term liabilities, and $13.8 million was included in current liabilities in the Company's Consolidated Balance Sheet. 2019 Acquisitions Wallstreet Canada- Effective August 23, 2019, Ebix acquired Canada based Wallstreet Canada, a foreign exchange and outward remittance service provider for approximately $2.1 million inclusive of net acquired working capital. The valuation and purchase price allocation remains preliminary and will be finalized as soon as practicable but in no event longer than one year from the effective date of this transaction. Essel Forex- Effective January 1, 2019, Ebix acquired the assets of India based Essel Forex, for approximately $8.7 million , plus possible future contingent earn-out payments of up to $721 thousand based on earned revenues. Ebix funded the entire transaction in cash, using its internal cash reserves. Essel Forex is a large provider of foreign exchange services in India with a wide spectrum of related products including sales of all major currencies, travelers’ checks, demand drafts, remittances, money transfers and prepaid cards primarily for corporate clients. The Company has determined that the fair value of the contingent earn-out consideration is $396 thousand as of December 31, 2019 . Zillious- Effective January 1, 2019, Ebix acquired an 80% controlling stake in India based Zillious for $10.1 million plus possible future contingent earn-out payments of up to $2.2 million based on agreed milestones in the acquisition agreement. Zillious is an on-demand SaaS travel technology solution in the corporate travel segment in India. The Company has determined that the fair value of the contingent earn-out consideration is $1.5 million as of December 31, 2019 . 2018 Acquisitions Weizmann- Effective December 1, 2018, Ebix entered into an agreement to acquire 74.84% controlling stake in India based Weizmann for $63.1 million . Ebix also made a 90-day time bound public offer to acquire the remaining 25.16% publicly-held Weizmann Forex shares for approximately $21.1 million to public shareholders. The $77.35 million reported in the consolidated statement of cash flows used for investing activities includes a decrease in previously reported cash acquired of $1.5 million and $12.7 million for an additional 15.1% of the publicly-held Weizmann Forex shares during 2019. As of December 31, 2019 , Ebix has approximately 89.94% of the controlling stake in India based Weizmann. Pearl- Effective December 1, 2018, Ebix acquired the assets of India based Pearl, a provider of a comprehensive range of B2B and B2C travel services, under the brand name ‘Sastiticket’, ranging from domestic and international ticketing, incentives travel, leisure products, luxury holidays, and travel documentation for $3.4 million and has been integrated with Ebix Travels’ operations, which has brought in operational synergies and certain redundancies for the acquired operations. Lawson- Effective December 1, 2018, Ebix acquired India based Lawson, a B2B provider of travel services and international ticketing, for $2.7 million and has been integrated with EbixCash Travels’ operations to bring in operational synergies and wider country wide footprint. AHA Taxis- Effective October 1, 2018, Ebix acquired a 70% stake in India based AHA Taxis, a platform for on-demand inter-city cabs in India for $382 thousand . Consideration of $71 thousand was paid during the fourth quarter of 2018, $214 thousand during the first quarter of 2019, and $72 thousand remains to be paid. AHA focuses its attention on Corporate and Consumer inter-city travel primarily with a network of thousands of registered AHA Taxis. Routier- Effective October 1, 2018, Ebix acquired a 67% stake in India based Routier, a marketplace for trucking logistics for $413 thousand . Business Travels- Effective October 1, 2018, Ebix acquired the assets of India based Business Travels for $1.1 million and same has been integrated with Ebix Travels’ operations to expand the wholesale travel and consolidation business. Consideration of $414 thousand was paid during the fourth quarter of 2018 and $689 thousand during the first quarter of 2019. Miles - Effective August 1, 2018, Ebix entered into an agreement to acquire India based Miles, a provider of on-demand software on wealth and asset management to banks, asset managers and wealth management firms, for approximately $18.3 million , plus possible future contingent earn-out payments of up to $8.3 million based on earned revenues over the subsequent twenty-four month period following the effective date of the acquisition. The Company has determined that the fair value of the contingent earn-out consideration is $7.7 million as of December 31, 2019 . Leisure - Effective July 1, 2018, Ebix entered into an agreement to acquire India based Leisure for approximately $1.6 million , with the goal of creating a new travel division to focus on a niche segment of the travel market. Mercury - Effective July 1, 2018, Ebix entered into an agreement to acquire India based Mercury Travels for approximately $13.2 million , with the goal of creating a new travel division to focus on a niche segment of the travel market. Mercury’s Forex business has been integrated into EbixCash’s existing forex business. Indus - Effective July 1, 2018, Ebix entered into an agreement to acquire India based Indus, a global provider of enterprise lending software solutions to financial institutions, captive auto finance and telecom companies, for approximately $22.9 million plus possible future contingent earn-out payments of up to $5.0 million based on the agreed upon revenues and EBITDA milestones achieved over the subsequent twenty-four month period following the effective date of the acquisition. The Company has determined that the fair value of the contingent earn-out consideration is zero as of December 31, 2019 . Centrum - Effective April 1, 2018, Ebix entered into an agreement to acquire India based Centrum, a leader in India’s Foreign Exchange Operation markets for approximately $179.5 million . This acquisition was completed in June 2018. Subsequently, Centrum has been renamed as EbixCash World Money and has been tightly integrated into the EbixCash Exchange in India and abroad, with key business executives of Centrum's foreign exchange operations becoming an integral part of the combined EbixCash senior leadership. Smartclass - Effective April 1, 2018, Ebix entered into an agreement to acquire a 60% stake in India based Smartclass, a leading e-learning Company engaged in the business of education services, development of education products, and implementation of education solutions for K-12 Schools through its E-Learning Venture. Under the terms of the agreement, Ebix paid $8.6 million in cash for its stake in Smartclass. Transcorp - Effective February 1, 2018, Ebix acquired the MTSS Business of Transcorp, for upfront cash consideration in the amount of $7.25 million , of which $6.55 million was funded with cash and $700 thousand assumed in liabilities. MTSS operations of Transcorp has been consolidated with EbixCash’s MTSS operations resulting in operational synergies and certain redundancies to the combined operation. The following table summarizes the recognized intangible assets, goodwill and earn-out provisions, as a result of the cumulative valuation and purchase price allocations on effective date of acquisition, for the 2019 and 2018 acquisitions: Company acquired Date acquired Goodwill Intangibles Assets Contingent Earn-Out Provision (In thousands) Transcorp Feb-18 $ 7,254 $ — $ — Centrum Apr-18 159,647 5,742 — SmartClass Apr-18 16,568 4,243 — Indus Jul-18 21,501 2,146 3,310 Leisure Jul-18 1,699 202 — Mercury Jul-18 15,127 1,051 — Miles Aug-18 19,075 5,048 5,271 AHA Taxis Oct-18 592 — — Business Travels Oct-18 1,102 — — Routier Oct-18 698 — — Lawson Dec-18 4,437 — — Pearl Dec-18 3,372 — — Weizmann Dec-18 71,552 2,005 — Total for 2018 acquisitions $ 322,624 $ 20,437 $ 8,581 Essel Forex Jan-19 8,372 1,163 407 Zillious Jan-19 9,489 1,875 1,515 Wallstreet Canada* Aug-19 71 — — Total for 2019 acquisitions $ 17,932 $ 3,038 $ 1,922 *The valuation and purchase price allocation remains preliminary and will be finalized as soon as practicable but in no event longer than one year from the effective date of this transaction. The following table summarizes the fair value of the consideration transferred, net assets acquired and liabilities assumed, as a result of the acquisitions, that were recorded during 2019 and 2018 : December 31, (In thousands) 2019 2018 Fair value of total consideration transferred Cash $ 105,391 $ 250,769 Consideration payable upon certain conditions being met — 72,933 Contingent earn-out consideration arrangement (net) 1,922 (5,137 ) Total consideration transferred 107,313 318,565 Fair value of equity components recorded (not part of consideration) Recognition of noncontrolling interest of joint ventures (10,258 ) 23,500 Total equity components recorded (10,258 ) 23,500 Total consideration transferred and equity components recorded $ 97,055 $ 342,065 Fair value of assets acquired and liabilities assumed Cash, net of adjustment $ (75 ) $ 18,212 Other current assets 5,175 68,317 Property, plant, and equipment 231 2,176 Other long term assets 3,023 14,574 Intangible assets, definite lived 6,296 14,577 Capitalized software development costs — 46 Deferred tax liability 12 854 Current and other liabilities, net of consideration transferred 63,721 (83,021 ) Net assets acquired, excludes goodwill 78,383 35,735 Goodwill 18,672 306,330 Total net assets acquired $ 97,055 $ 342,065 The following table summarizes the separately identified intangible assets acquired as a result of the acquisitions that occurred during 2019 and 2018 : December 31, 2019 2018 Weighted Average Weighted Average Intangible asset category Fair Value Useful Life Fair Value Useful Life (In thousands) (In years) (In thousands) (In years) Customer relationships $ 3,042 7.5 $ 7,342 11.7 Developed technology 851 7.0 3,726 5.0 Agent network 582 10.2 — 0.0 Airport contracts — 0.0 4,896 9.0 Store networks — 0.0 846 9.0 Brand 78 5.0 369 4.0 Branch network 1,743 10.0 — 0.0 Purchase accounting adjustments for prior year acquisitions — 0.0 (2,602 ) 0.0 Total acquired intangible assets $ 6,296 8.0 $ 14,577 9.2 Estimated aggregate future amortization expense for the intangible assets recorded as part of the business acquisitions described above and all other prior acquisitions is as follows: Future Amortization Expenses (In thousands): For the year ending December 31, 2020 $ 9,380 For the year ending December 31, 2021 8,558 For the year ending December 31, 2022 8,107 For the year ending December 31, 2023 6,116 For the year ending December 31, 2024 4,355 Thereafter 10,439 $ 46,955 The Company recorded $10.2 million , $7.5 million , and $7.3 million of amortization expense related to acquired intangible assets for the years ended December 31, 2019 , 2018 , and 2017</t>
  </si>
  <si>
    <t>Unaudited Pro Forma Financial Information (re: 2019 and 2018 acquisitions)</t>
  </si>
  <si>
    <t>Business Acquisition, Pro Forma Information [Abstract]</t>
  </si>
  <si>
    <t>Pro Forma Financial Information (re: 2014 and 2013 acquisitions)</t>
  </si>
  <si>
    <t>Pro Forma Financial Information (re: 2019 and 2018 acquisitions) This unaudited pro forma financial information is provided for informational purposes only and does not project the Company’s results of operations for any future period. The aggregated unaudited pro forma financial information pertains to all of the Company's acquisitions made during 2019 and 2018, which includes the acquisitions of Transcorp (acquired February 2018), Centrum (acquired April 2018), Smartclass (acquired April 2018), Indus (acquired July 2018), Mercury (acquired July 2018), Leisure (acquired July 2018), Miles (acquired August 2018), Routier (acquired October 2018), Business Travels (acquired October 2018), Aha Taxis (acquired October 2018), Pearl (acquired December 2018), Weizmann (acquired December 2018), Zillious (acquired January 2019), Essel (acquired January 2019), and Wallstreet Canada (acquired August 2019) as presented in the table below, and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9 and 2018 pro forma financial information below assumes that all such business acquisitions were made on January 1, 2018, whereas the Company's reported financial statements for 2019 only includes the operating results from the businesses since the effective date that they were acquired by Ebix, and therefore includes twelve months of Zillious, twelve months of Essel Forex, and eight months of Wallstreet Canada. Similarly, the 2018 pro forma financial information below includes a full year of results for Transcorp, Centrum, Smartclass, Indus, Mercury, Leisure, Miles, Routier, Business Travels, AHA Taxis, Pearl, Weizmann and Lawson as if they had been had been acquired on January 1, 2018, whereas the Company's reported financial statements for the 2018 includes only eleven months of Transcorp, nine months of Centrum, nine months of Smartclass, six months of Indus, six months of Mercury, six months of Leisure, five months of Miles, three months of Routier, three months of Business Travels, three months of AHA Taxis, one month of Pearl, one month of Weizmann, and one month of Lawson. As Reported 2019 Pro Forma 2019 As Reported 2018 Pro Forma 2018 (unaudited) (unaudited) (In thousands, except per share amounts) Revenue $ 580,615 $ 581,134 $ 497,826 $ 576,950 Net income attributable to Ebix, Inc. $ 96,720 $ 96,678 $ 93,139 $ 96,230 Basic EPS $ 3.17 $ 3.17 $ 2.97 $ 3.07 Diluted EPS $ 3.16 $ 3.16 $ 2.95 $ 3.05 In the above table, the unaudited pro forma revenue for the year ended December 31, 2019 increased by $4.2 million from the unaudited pro forma revenue for 2018 of $577.0 million to $581.1 million , representing a 0.7% increase. The reported revenue in the amount of $580.6 million for the year ended December 31, 2019 increased by $82.8 million or 16.6% from the $497.8 million of reported revenue for the year ended December 31, 2018 . The cause for the difference between the 16.6% increase in reported 2019 revenue versus 2018 revenue, as compared to the 0.7% increase in 2019 unaudited pro forma versus 2018 unaudited pro forma revenue is due to the effect of combining the additional revenue derived from those businesses acquired during the years 2019 and 2018, specifically Wallstreet Canada, Zillious, Essel Forex, Transcorp, Centrum, Smartclass, Indus, Mercury, Leisure, Miles, Routier, Business Travels, AHA Taxis, Pearl, Weizmann, and Lawson with the Company's pre-existing operations. The 2019 and 2018 unaudited pro forma financial information assumes that all such business acquisitions were made on January 1, 2018, whereas the Company's reported financial statements for 2019 thusly includes twelve months of Zillious, twelve months of Essel Forex, and four months of Wallstreet Canada. The above unaudited pro forma analysis is based on the following premises: • 2019 and 2018 pro forma revenue contains actual revenue of the acquired entities before acquisition date, as reported by the sellers, as well as actual revenue of the acquired entities after acquisition. Growth in revenues of the acquired entities after acquisition date is only reflected for the period after their acquisition. • Revenue billed to existing clients from the cross selling of acquired products has been assigned to the acquired section of our business. • Any existing products sold to new customers acquired through the acquisition customer base, has also been assigned to the acquired section of our business. • The impact from fluctuations of the exchange rates for the foreign currencies in the countries in which we conduct operations also partially affected reported revenues. During each of the years 2019 and 2018 the change in foreign currency exchange rates decreased consolidated operating revenues by $(9.3) million and $(6.9) million , respectively.</t>
  </si>
  <si>
    <t>Commercial Bank Financing Facility</t>
  </si>
  <si>
    <t>Debt Disclosure [Abstract]</t>
  </si>
  <si>
    <t>Commercial Bank Financing Facility On February 21, 2018, Ebix, Inc. and certain of its subsidiaries entered into the Sixth Amendment to the Regions Secured Credit Facility, dated August 5, 2014, among the Company, Regions and certain other lenders party thereto (as amended, the "Credit Agreement"). The Sixth Amendment amends the Credit Agreement by increasing its existing credit facility from $450 million to $650 million , to assist in funding its growth. The increase in the bank line was the result of many members of the existing bank group expanding their share of the credit facility and the addition of BBVA Compass and Bank of the West to the Banking Syndicate, which diversifies Ebix’s lending group under the credit facility to ten participants. The syndicated bank group then comprised ten leading financial institutions that include Regions Bank, PNC Bank, BMO Harris Bank, BBVA Compass, Fifth Third Bank, KeyBank, Bank of the West, Silicon Valley Bank, Cadence Bank and Trustmark National Bank. Regions Bank continued to lead the banking group while serving as the administrative and collateral agent. PNC Bank and BMO Harris Bank were added as co-syndication agents, BBVA Compass and Fifth Third Bank as co-documentation agent, while Regions Capital Markets, PNC Capital Markets and BMO Harris Bank acted as joint lead arrangers and joint bookrunners. The new credit facility had the following key components: A five-year term loan for $250 million , with initial repayments starting June 30, 2018 due in the amount $3.13 million for the first eight quarters and increasing thereafter and a five-year revolving credit facility for $400 million . The new credit facility also allows for up to $150 million of incremental facilities. On April 9, 2018, the Company and certain of its subsidiaries entered into the Seventh Amendment to the Regions Secured Credit Facility increasing the permitted indebtedness in the form of unsecured convertible notes from $250 million to $300 million . On November 27, 2018, Ebix entered into the Eighth Amendment to the Regions Secured Credit Facility, dated August 5, 2014, among the Company, Regions and certain other lenders party thereto to exercise $101.25 million of its aggregate $150 million accordion option, increasing the total Term Loan Commitment to $301.25 million from $250 million , with initial repayments starting December 31, 2018 due in the amount of $3.77 million for the first six quarters and increasing thereafter. The revolving credit facility increased from $400 million to $450 million . The Credit Agreement carries a leverage-based LIBOR related interest rate, which currently stands at approximately 4.250% . The expanded credit facility will continue to be used to fund the Company's future growth and share repurchase initiatives. On September 27, 2019, the Company and certain of its subsidiaries entered into the Ninth Amendment (the “Ninth Amendment”) to the Credit Agreement which amended the definition of “Consolidated EBITDA" to add back the derivative legal settlement, “Indebtedness” to disqualify equity interests to be issued regarding the Yatra Online acquisition, and modified the maximum consolidated debt leverage ratios allowed. At December 31, 2019 , the outstanding balance on the revolving line of credit with Regions was $438.0 million and the facility carried an interest rate of 4.25% . This balance is included in the long-term liabilities section of the Consolidated Balance Sheets. During 2019 , the average and maximum outstanding balances on the revolving line of credit were $437.2 million and $438.0 million , respectively, and the weighted average interest rate was 4.90% . At December 31, 2018 , the outstanding balance on the revolving line of credit was $424.5 million and the facility carried an interest rate of 4.88% . At December 31, 2019 , the outstanding balance on the term loan was $276.2 million of which $20.7 million is due within the next twelve months. This term loan also carried an interest rate of 4.25% . The current and long-term portions of the term loan are included in the respective current and long-term sections of the Condensed Consolidated Balance Sheets, the amounts of which were $20.7 million and $255.5 million The Company maintains working capital debt facilities with banks in India for working capital funding requirements to support our foreign exchange, travel and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9% to 10% and are rupee denominated working capital lines and are collateralized against the receivables of these businesses and existing foreign currency inventory on hand. As of December 31, 2019 and 2018, the total of these working capital facilities was $28.4 million and $10.5 million , respectively, and is included in current liabilities in the Company's Condensed Consolidated Balance Sheet.</t>
  </si>
  <si>
    <t>Commitments and Contingencies Disclosure [Abstract]</t>
  </si>
  <si>
    <t>Commitments and Contingencies Contingencies— As the Company previously disclosed, in May 2013, twelve putative class action complaints were filed in the Delaware Court of Chancery against the Company and its board of directors challenging a proposed merger between the Company and an affiliate of Goldman Sachs &amp; Co. On June 10, 2013, the Court entered an Order of Consolidation and Appointment of Lead Plaintiffs and a Leadership Structure consolidating the twelve actions and appointing lead plaintiffs (“ Plaintiffs ”) and lead counsel in the litigation, captioned In re Ebix, Inc. Stockholder Litigation , Consol. C.A. No. 8526-VCS (the “ Litigation ”). In connection with the Litigation, on January 23, 2019, the parties entered into a Stipulation and Agreement of Settlement (the “Settlement Agreement”) pursuant to which the parties agreed, subject to approval by the Delaware Court of Chancery, to settle and resolve the Litigation pursuant to the terms set forth in the Settlement Agreement (the “Litigation Settlement”). On April 5, 2019, the Delaware Court of Chancery determined that the Litigation Settlement was fair, reasonable, adequate and in the best interest of the plaintiffs, the class and the Company and awarded to plaintiffs’ counsel attorneys’ fees and expenses in the sum of $19.65 million , payable by the Company within 20 days, and entered an Order and Final Judgment (the “Order”) approving the Litigation Settlement. The Order provides for full settlement, satisfaction, compromise and release of all claims that were asserted or could have been asserted in the Litigation, whether on behalf of the class or the Company. The Order is publicly available for inspection at the Office of the Register in Chancery, and on the Court's online electronic filing system, File &amp; ServeXpress. The Settlement contains no admission of wrongdoing or liability, and may not be deemed to be a presumption as to the validity of any claims, causes of action or other issues. The Settlement was fully paid on May 2, 2019. The Company is involved in various other claims and legal actions arising in the ordinary course of business, including labor related post-employment matters that in the aggregate amount to approximately $500 thousand . In the opinion of management, the ultimate likely disposition of these matters will not have a material adverse effect on the Company’s consolidated financial position, results of operations or liquidity. Lease Commitments— See Note 20 . Business Acquisition Earn-out Contingencies—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December 31, 2019 , the total of these contingent liabilities was $10.1 million , of which $1.5 million is reported in long-term liabilities, and $8.6 million is included in current liabilities in the Company's Consolidated Balance Sheet. As of December 31, 2018 , the total of these contingent liabilities was $25.0 million of which $11.2 million was reported in long-term liabilities, and $13.8 million was included in current liabilities in the Company's Consolidated Balance Sheet. Self -Insurance— For some of the Company’s U.S. employees the Company has a self-insured plan for its health insurance program and has a stop loss policy that limits the individual liability to $120 thousand per person and the aggregate liability to 125% of the expected claims based upon the number of participants and historical claims. As of December 31, 2019 and 2018 , the amount accrued on the Company’s consolidated balance sheet for the self-insured component of the Company’s employee health insurance was $362 thousand and $232 thousand , respectively. The maximum potential estimated cumulative liability for the annual contract period, which ends in September 2020, is $2.9 million . During the years ending December 31, 2019 and 2018, the Company recognized $2.6 million , and $2.1 million of expense, respectively, associated with claims from its self-insured health insurance program. Gratuity Leave— In accordance with Indian law, we pay gratuity to our eligible employees in India. Under our gratuity plan, an employee is entitled to receive a gratuity payment on the termination of his or her employment if the employee has rendered continuous service to our company for not less than five years, or if the termination of employment is due to death or disability. The amount of gratuity payable to an eligible employee is based on number of years of employment and is limited to a maximum of $28 thousand per employee. As of December 31, 2019 and 2018 , the amount accrued on the Company’s consolidated balance sheet for gratuity leave was $3.2 million and $1.6 million , respectively.</t>
  </si>
  <si>
    <t>Share-based Compensation</t>
  </si>
  <si>
    <t>Share-based Payment Arrangement [Abstract]</t>
  </si>
  <si>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19 , the Company had two equity based compensation plans. No stock options were granted to employees or non-employees during 2019 , 2018 , and 2017 ; however, options were granted to Directors in 2019 , 2018, and 2017. Stock compensation expense of $537 thousand , $449 thousand and $433 thousand was recognized during the years ending December 31, 2019 , 2018 , and 2017 , respectively, on outstanding and unvested options. The fair value of options granted during 2019 is estimated on the date of grant using a Black-Scholes option pricing model. The following table includes the weighted- average assumptions used in estimating the fair values and the resulting weighted-average fair value of stock options granted in the periods presented: Year Ended December 31, 2019 2018 2017 Weighted average fair values of stock options granted $ 12.68 $ 11.80 $ 15.38 Expected volatility 36.0 % 35.7 % 37.9 % Expected dividends .65 % .70 % .56 % Weighted average risk-free interest rate 1.72 % 2.47 % 1.64 % Expected life of stock options (in years) 3.5 3.5 3.5 A summary of stock option activity for the years ended December 31, 2019 , 2018 , and 2017 is as follows: Shares Weighted Average Exercise Price Weighted Average Remaining Contractual Term (Years) Aggregate Intrinsic Value (In thousands) Outstanding at January 1, 2017 109,499 $ 30.73 3.28 $ 2,882 Granted 42,000 $ 53.90 Exercised (3,500 ) $ 14.90 Canceled — $ — Outstanding at December 31, 2017 147,999 $ 37.68 2.94 $ 6,152 Granted 42,000 $ 42.56 Exercised (27,999 ) $ 15.65 Canceled — $ — Outstanding at December 31, 2018 162,000 $ 42.75 3.05 $ — Granted 66,000 $ 46.75 Exercised — $ — Canceled (10,125 ) $ 46.66 Outstanding at December 31, 2019 217,875 $ 43.78 2.60 $ — Exercisable at December 31, 2019 109,125 $ 40.92 1.41 $ —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19 , 2018 , and 2017 was zero , $900 thousand , and $169 thousand , respectively. Cash received or the value of stocks canceled from option exercises under all share-based payment arrangements for the years ended December 31, 2019 , 2018 , and 2017 , was zero , $439 thousand and $52 thousand , respectively. A summary of non-vested options and changes for the years ended December 31, 2019 , 2018 and 2017 is as follows: Non-Vested Number of Shares Weighted Average Exercise Price Non-vested balance at January 1, 2017 74,625 $ 36.35 Granted 42,000 $ 53.90 Vested (40,125 ) $ 32.54 Canceled — $ — Non-vested balance at December 31, 2017 76,500 $ 47.99 Granted 42,000 $ 42.56 Vested (36,750 ) $ 43.52 Canceled — $ — Non-vested balance at December 31, 2018 81,750 $ 47.21 Granted 66,000 $ 46.75 Vested (28,875 ) $ 48.46 Canceled (10,125 ) $ 46.66 Non-vested balance at December 31, 2019 108,750 $ 46.65 The following table summarizes information about stock options outstanding by price range as of December 31, 2019 : Options Outstanding Options Exercisable Exercise Prices Number Outstanding Weighted-Average Remaining Contractual Life (Years) Weighted-Average Exercise Price Number of Shares Weighted-Average Exercise Price $21.19 30,000 0.00 $ 2.92 30,000 $ 5.83 $28.59 6,000 0.01 $ 0.79 6,000 $ 1.57 $41.60 36,000 0.62 $ 6.87 — $ — $42.56 36,000 0.66 $ 7.03 9,000 $ 3.50 $49.22 40,875 0.25 $ 9.23 38,625 $ 17.42 $52.92 30,000 0.61 $ 7.29 — $ — $53.90 39,000 0.45 $ 9.65 25,500 $ 12.60 217,875 2.60 $ 43.78 109,125 $ 40.92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Fair Value Non-vested at January 1, 2017 123,654 $ 31.17 Granted 56,251 $ 56.75 Vested (72,810 ) $ 29.50 Forfeited — $ — Non-vested at December 31, 2017 107,095 $ 45.74 Granted 5,623 $ 76.47 Vested (68,788 ) $ 40.67 Forfeited (3,514 ) $ 46.24 Non-vested at December 31, 2018 40,416 $ 58.60 Granted 91,658 $ 50.54 Vested (24,120 ) $ 57.14 Forfeited — $ — Non-vested at December 31, 2019 107,954 $ 52.08 In the aggregate the total compensation expense recognized in connection with the restricted grants was $2.9 million , $2.4 million , and $2.4 million during each of the years ending December 31, 2019 , 2018 , and 2017 , respectively. As of December 31, 2019 , there was $3.9 million of total unrecognized compensation cost related to non-vested share based compensation arrangements granted under the 2006 and 2010 Incentive Compensation Program. That cost is expected to be recognized over a weighted-average period of 1.77 years. The total fair value of shares vested during the years ended December 31, 2019 , 2018 , and 2017 was $1.4 million , $2.8 million , and $2.1 million , respectively. As of December 31, 2019 , the Company has 5.2 million shares of common stock reserved for possible future stock option and restricted stock grants.</t>
  </si>
  <si>
    <t>Income Taxes</t>
  </si>
  <si>
    <t>Income Tax Disclosure [Abstract]</t>
  </si>
  <si>
    <t>Income Taxes The income tax expense (benefit) consists of the following: Year Ended December 31, 2019 2018 2017 (In thousands) Current: US federal $ 1,378 $ 22,353 $ 2,390 US state 909 847 1,153 Non US 12,861 15,212 8,266 15,148 38,412 11,809 Deferred: US federal (3,781 ) 5,617 (5,558 ) US state (3,107 ) (1,031 ) (976 ) Non US (8,040 ) (10,497 ) (4,498 ) (14,928 ) (5,911 ) (11,032 ) Total $ 220 $ 32,501 $ 777 Income (loss) before income taxes includes the following components: Year Ended December 31, 2019 2018 2017 (In thousands) US $ (47,574 ) $ (36,202 ) $ (13,355 ) Non US 138,365 161,784 116,715 Total $ 90,791 $ 125,582 $ 103,360 A reconciliation of the statutory federal income tax rate to the effective income tax rate consists of the following: Year Ended December 31, 2019 2018 2017 Statutory US federal income tax rate 21.0 % 21.0 % 34.0 % US state income taxes, net of federal benefit (2.3 )% (0.3 )% (0.8 )% Non-US tax rate differential (13.6 )% (15.2 )% (28.7 )% GILTI Related 18.6 % 15.1 % — % SubPart F — % 0.7 % — % Tax holidays (6.0 )% (3.4 )% (3.5 )% Tax Credits (15.0 )% (10.6 )% (1.4 )% Passive income exemption (1.2 )% (0.9 )% (2.1 )% Acquisition contingent earnout liability adjustments (4.0 )% (0.2 )% — % Nondeductible items 1.0 % (0.1 )% 2.5 % Effect of valuation allowance 1.2 % (0.1 )% (3.6 )% Prior year Transition Tax and related true-ups 0.7 % 19.5 % 1.1 % Uncertain tax positions (0.1 )% 0.1 % 5.8 % Rate change on deferred taxes primarily due to tax reform — % — % (2.4 )% Other (0.1 )% 0.3 % (0.1 )% Effective income tax rate 0.2 % 25.9 % 0.8 % The Company's effective tax rate decreased to 0.2% in 2019, compared with 25.9% in 2018. The effective tax rate was substantially higher in 2018 primarily due to the recording of a one-time tax liability of the transition tax resulting from enactment of the TCJA. Excluding this, the remaining decrease in the effective tax rate in 2019 is primarily related to prior year true-ups Excluding one-time impact of Transition tax and related true-ups, the Company’s consolidated worldwide effective tax rate benefits from the effects of conducting significant operations in certain foreign jurisdictions, specifically India and Dubai, where certain units enjoys tax holidays or tax concessions which is partially offset by GILTI tax in the US. Deferred tax assets and liabilities are comprised of the following: December 31, 2019 December 31, 2018 Deferred Deferred Assets Liabilities Assets Liabilities (In thousands) Depreciation and amortization $ — $ 3,562 $ — $ 2,315 Share-based compensation 959 — 521 — Accruals and prepaids 6,806 — 8,143 — Bad debts 2,594 — 3,215 — Acquired intangible assets — 13,335 — 17,800 Net operating loss carryforwards 27,607 — 19,958 — Tax credit carryforwards (primarily Minimum Alternative Tax ("MAT") in India) 50,210 — 43,656 — 88,176 16,897 75,493 20,115 Valuation allowance (3,288 ) — (2,031 ) — Total deferred taxes $ 84,888 $ 16,897 $ 73,462 $ 20,115 Amounts recognized in the consolidated balance sheets: 2019 2018 (In thousands) Non-current deferred tax assets 69,227 54,629 ASU 2013-11 reclass, described below — — Net deferred tax assets 69,227 54,629 Non-current deferred tax liabilities 1,235 1,282 The valuation allowance increased by $1.3 million and $2.0 million during the years ended December 31, 2019 and 2018, respectively. The presentation above has been modified to correctly show the valuation allowances that should have been recorded and to gross up the Company’s deferred tax assets for implied valuation allowances that were inherited through acquisitions. We have US Federal, state and foreign operating losses and credit carryforwards as follows: Year Ended December 31, 2019 2018 (In thousands) US Federal loss carryforwards $ 48,623 $ 43,116 US state loss carryforwards 65,412 38,307 Foreign loss carryforwards 58,660 40,349 US Federal credit carryforwards 3,359 901 Foreign credit carryforwards 46,851 42,755 The US federal and state operating loss carryforwards expire at varying dates through 2027. The federal credits begin to expire in 2028. We also have non-US US tax credits (primarily MAT paid in India) carried forward of approximately $46.9 million as of December 31, 2019 , which is available for set-off against the future tax liability of certain Indian operations on a staggered basis over a period up-to fifteen years . On December 22, 2017, the TCJA was enacted, substantially changing the U.S. tax system and affecting the Company in a number of ways. Notably, the TCJA: establishes a flat corporate income tax rate of 21.0% on U.S. earnings; imposes a one-time tax on unremitted cumulative non-U.S. earnings of foreign subsidiaries (“Transition Tax”);imposes a new minimum tax on certain non-U.S. earnings, irrespective of the territorial system of taxation, and generally allows for the repatriation of future earnings of foreign subsidiaries without incurring additional U.S. taxes by transitioning to a territorial system of taxation; subjects certain payments made by a U.S. company to a related foreign company to certain minimum taxes (Base Erosion Anti-Abuse Tax); eliminates certain prior tax incentives for manufacturing in the United States and creates an incentive for U.S. companies to sell, lease or license goods and services abroad by allowing for a reduction in taxes owed on earnings related to such sales; allows the cost of investments in certain depreciable assets acquired and placed in service after September 27, 2017 to be immediately expensed; and reduces deductions with respect to certain compensation paid to specified executive officers. In March 2018, the FASB Issued ASU No. 2018-05, Income Taxes (Topic 740): Amendments to SEC Paragraphs Pursuant to SEC Staff Accounting Bulletin No. 118. ASU 2018-05 was issued to incorporate into Topic 740 recent SEC guidance related to the income tax accounting implications of the TCJA. Due to the complexities involved in accounting for the enactment of the TCJA, the SEC Staff had issued SAB No. 118 which allowed the Company to record provisional amounts in earnings for the year ended December 31, 2017. ASU 2018-05 became effective immediately and permitted companies to use provisional amounts for certain income tax effects of the TCJA during a one-year measurement period. The Transition Tax is based on the Company’s total post-1986 earnings and profits that were previously deferred from U.S. income taxes. The Company completed its tax accounting for the TCJA during Q4 2018 and recorded an adjustment of $24.5 million related to the transition tax after taking into consideration carried forward NOLs and other tax attributes available for set-off.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may be subject to income taxes and withholding taxes payable in various jurisdictions, which could potentially be partially offset by foreign tax credits. At December 31, 2019 the cumulative amount of the Company’s undistributed foreign earnings was approximately $740.5 million , inclusive of income previously taxed in the United States. The following table summarizes the activity related to provision made by the Company in the books for uncertain tax positions: Year Ended December 31, 2019 2018 2017 (In thousands) Beginning Balance $ 9,294 $ 9,144 $ 3,265 Additions for tax positions related to current year — 150 — Additions for tax positions of prior years 195 — 5,879 Reductions for tax position of prior years (290 ) — — Ending Balance $ 9,199 $ 9,294 $ 9,144 The Company recognizes estimated interest accrued and penalties related to uncertain tax positions as part of the income tax expense provided for such positions. The Company accrued as of December 31, 2019 and 2018 approximately $1.0 million and $1.1 million , respectively, of estimated interest and penalties. These amounts are included in the December 31, 2019 and 2018 balances in the preceding table of $9.2 million and $9.3 million , respectively, which is included in other long term liabilities in the accompanying Consolidated Balance Sheet. We file income tax returns in the US federal, many US state and local jurisdictions, and certain foreign jurisdictions. We have substantially resolved all US federal income tax matters for tax years prior to 2015. Our state and foreign tax matters may remain open from 2008 forward.</t>
  </si>
  <si>
    <t>Stock Repurchases</t>
  </si>
  <si>
    <t>Stock Repurchases [Abstract]</t>
  </si>
  <si>
    <t>Stock Repurchases Effective February 6, 2017, the Company's Board of Directors unanimously approved and authorized a share repurchase plan of $15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19 , the Company repurchased and retired 95,000 shares of its common stock under these plans for total consideration of $4.2 million . During 2018 , the Company repurchased and retired 996,773 shares of its common stock under this plan for total consideration of $49.6 million . As of December 31, 2019 , the Company had $80.1 million remaining in its share repurchase authorization.</t>
  </si>
  <si>
    <t>Accounts Payable and Accrued Expenses</t>
  </si>
  <si>
    <t>Accounts Payable and Accrued Liabilities, Current [Abstract]</t>
  </si>
  <si>
    <t>Accounts Payable and Accrued Expenses Accounts payable and accrued expenses at December 31, 2019 , and December 31, 2018 , consisted of the following: 2019 2018 (In thousands) Trade accounts payable $ 74,967 $ 84,924 Accrued professional fees 2,247 1,152 Income taxes payable* 4,094 13,901 Share repurchases accrued — 8,800 Sales taxes payable 3,385 2,749 Other accrued liabilities 42 369 Total $ 84,735 $ 111,895 * Long term portion of income taxes payable pertaining to the 2017 Tax Cuts and Jobs A ct one-time transition tax totaling $16.8 million is included in other liabilities in the Company's Consolidated Balance Sheets.</t>
  </si>
  <si>
    <t>Other Current Assets</t>
  </si>
  <si>
    <t>Prepaid Expense and Other Assets, Current [Abstract]</t>
  </si>
  <si>
    <t>Other Current Assets Other current assets at December 31, 2019 and December 31, 2018 consisted of the following: 2019 2018 (In thousands) Prepaid expenses $ 51,021 $ 40,409 Other third party receivables 4,785 8,341 Sales taxes receivable from customers 6,499 6,409 Credit card merchant account balance receivable 796 939 Short term portion of capitalized costs to obtain and fulfill contracts 734 862 Accrued interest receivable 176 233 Other 3,063 2,081 Total $ 67,074 $ 59,274</t>
  </si>
  <si>
    <t>Other Current Liabilities</t>
  </si>
  <si>
    <t>Other Liabilities, Current [Abstract]</t>
  </si>
  <si>
    <t>Other Current Liabilities Other current liabilities at December 31, 2019 and December 31, 2018 consisted of the following: 2019 2018 (In thousands) Acquisition obligations (upfront purchase and contingent consideration) $ 6,762 $ 77,594 Redemption liability to reacquire 10% equity stake from PML — 4,925 Customer advances (deposits) 22,573 2,980 Other — 180 Total $ 29,335 $ 85,679</t>
  </si>
  <si>
    <t>Property and Equipment</t>
  </si>
  <si>
    <t>Property, Plant and Equipment [Abstract]</t>
  </si>
  <si>
    <t>Property and Equipment Property and equipment at December 31, 2019 and 2018 consisted of the following: 2019 2018 (In thousands) Computer equipment $ 15,899 $ 15,734 Buildings 26,475 25,283 Land 10,479 10,479 Land improvements 7,195 7,195 Leasehold improvements 910 1,341 Furniture, fixtures and other 7,307 6,330 68,265 66,362 Less accumulated depreciation and amortization (19,844 ) (18,402 ) $ 48,421 $ 47,960 Depreciation expense was $4.3 million , $3.7 million and $3.8 million , for the years ended December 31, 2019 , 2018 , and 2017 , respectively.</t>
  </si>
  <si>
    <t>Cash Option Profit Sharing Plan and Trust</t>
  </si>
  <si>
    <t>Cash Option Profit Sharing Plan and Trust [Abstract]</t>
  </si>
  <si>
    <t>Cash Option Profit Sharing Plan and Trust The Company maintains a 401(k) Cash Option Profit Sharing Plan, for our U.S. based employees, which allows participants to contribute a percentage of their compensation to the Profit Sharing Plan and Trust up to the Federal maximum. The Company matches 100% of an employee’s 1% contributed and 50% on the 2% contributed by an employee. Accordingly, the Company’s contributions to the Plan were $557 thousand , $536 thousand and $610 thousand for the years ending December 31, 2019 , 2018 , and 2017 , respectively. We maintain employee benefit plans in the form of certain statutory and incentive plans covering substantially all of our India based employees. In accordance with Indian law, all of our employees in India are entitled to receive benefits under the Employees' Provident Fund Scheme, 1952, as amended, a retirement benefit scheme under which an amount equal to 12% of the basic salary of an employee is contributed both by the employer and the employee in a government fund. For the years ending December 31, 2019 , 2018 , and 2017 the aggregate amount set aside or accrued by us to provide for pension or retirement benefits for all of our employees, which amount consists of the Provident Fund was $4.2 million , $4.0 million , and $1.5 million</t>
  </si>
  <si>
    <t>Geographic Information</t>
  </si>
  <si>
    <t>Segment Reporting [Abstract]</t>
  </si>
  <si>
    <t>Geographic Information The Company operates with one operating and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The following enterprise wide information relates to the Company's geographic locations: Year ended December 31, 2019 2018 2017 External Revenues Long-lived assets External Revenues Long-lived assets External Revenues Long-lived assets (In thousands) United States $ 182,530 $ 395,225 $ 196,984 $ 390,551 $ 211,895 $ 394,112 Canada 4,805 7,012 5,611 5,846 7,522 6,601 Latin America 19,755 17,176 19,866 16,348 21,128 22,300 Australia 33,268 3,541 35,770 1,485 34,366 1,174 Singapore* 6,549 18,282 7,674 17,805 6,330 17,475 New Zealand 1,955 578 2,015 158 1,933 247 India* 300,678 700,986 196,372 672,699 61,857 338,130 Europe 14,695 24,508 15,387 23,880 17,062 25,687 Indonesia* 9,706 117 7,482 98 1,055 110 Philippines* 5,991 729 6,483 448 623 616 United Arab Emirates* 683 59,531 1,042 54,249 200 53,629 Mauritius* — — 3,140 — — — $ 580,615 $ 1,227,685 $ 497,826 $ 1,183,567 $ 363,971 $ 860,081 *Primarily India led businesses for which total revenue was $320.0 million, $217.5 million and $64.3 million for the years ended December 31, 2019, 2018, and 2017, respectively.</t>
  </si>
  <si>
    <t>Related Party Transactions</t>
  </si>
  <si>
    <t>Related Party Transactions [Abstract]</t>
  </si>
  <si>
    <t>Related Party Transactions We consider Regions Bank ("Regions") to be a related party because Regions provides financing to the Company via a syndicated commercial banking facility (refer to Note 5 to these Consolidated Financial Statements), for which Regions is the lead bank, and because Regions is also a customer to whom the Company sells products and services. Revenues recognized from Regions were $193 thousand , $221 thousand , and $301 thousand for the years ended December 31, 2019, 2018, and 2017, respectively. Accounts receivable due from Regions were $13 thousand and $74 thousand at December 31, 2019 and 2018, respectively. We also consider the BMO Bank ("BMO") to be a related party because BMO is a participating bank in the above cited syndicated commercial banking facility, and because BMO is also a customer to whom the Company sells products and services. Revenues recognized from BMO were $351 thousand for the year ended December 31, 2019, and the accounts receivable due from BMO were $29 thousand at December 31, 2019. As discussed in Note 18 " Investment in Joint Ventures", Vayam Technologies Ltd ("Vayam") is also a customer of the Ebix Vayam Limited JV, and during the twelve months ending December 31, 2019 and 2018, the Ebix Vayam Limited JV recognized $1.4 million and $13.6 million of revenue from Vayam, respectively. As of December 31, 2019, Vayam had $22.8 million of accounts receivable with the Ebix Vayam Limited JV. Also, as discussed in Note 18 " Investment in Joint Ventures", an in regards to the EbixHealth JV it was concluded that the customer relationship with IHC, our joint venture partner, to be by its nature, a related party.</t>
  </si>
  <si>
    <t>Quarterly Financial Information (unaudited)</t>
  </si>
  <si>
    <t>Quarterly Financial Information Disclosure [Abstract]</t>
  </si>
  <si>
    <t>Quarterly Financial Information (unaudited) The following is the unaudited quarterly financial information for 2019 , 2018 , and 2017 : First Quarter Second Quarter Third Quarter Fourth Quarter (In thousands, except share data) Year ended December 31, 2019 Total revenues $ 142,924 $ 144,275 $ 147,233 $ 146,183 Gross Profit 96,995 93,321 92,062 93,072 Operating income 54,131 41,282 26,007 34,253 Net income from continuing operations $ 25,710 $ 28,851 $ 20,509 $ 21,650 Net income per common share: Basic $ 0.84 $ 0.95 $ 0.67 $ 0.71 Diluted $ 0.84 $ 0.94 $ 0.67 $ 0.71 Year ended December 31, 2018 Total revenues $ 108,230 $ 124,626 $ 128,643 $ 136,327 Gross Profit 68,639 81,067 85,680 94,025 Operating income 33,896 38,315 39,238 41,530 Net income from continuing operations 26,208 29,180 29,242 8,509 Net income per common share: Basic $ 0.83 $ 0.93 $ 0.93 $ 0.27 Diluted $ 0.83 $ 0.92 $ 0.92 $ 0.27 Year ended December 31, 2017 Total revenues $ 79,103 $ 87,387 $ 92,800 $ 104,681 Gross Profit 53,916 56,455 57,863 66,243 Operating income 25,690 26,539 27,911 33,081 Net income from continuing operations 26,427 23,434 24,184 26,573 Net income per common share: Basic $ 0.83 $ 0.74 $ 0.77 $ 0.84 Diluted $ 0.83 $ 0.74 $ 0.76 $ 0.84 In some instances the sum of the quarterly basic and diluted net income per share amounts may not agree to the full year basic and diluted net income per share amounts reported on the Consolidated Statements of Income because of rounding.</t>
  </si>
  <si>
    <t>Investment in Joint Venture</t>
  </si>
  <si>
    <t>Equity Method Investments and Joint Ventures [Abstract]</t>
  </si>
  <si>
    <t>Investment in Joint Ventures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welve months ending December 31, 2019 and 2018, the Ebix Vayam Limited JV recognized $1.4 million and $13.6 million of revenue from Vayam, respectively. As of December 31, 2019, Vayam had $22.8 million of accounts receivable with the Ebix Vayam Limited JV, net of the estimated allowance for doubtful accounts receivable in the amount of $12.1 million recorded during 2019. In the third quarter of 2019, the Company recorded bad debt reserve as a precautionary measure, against the receivables due from a public sector entity, BSNL, in India. Payment of these receivables has been delayed due to liquidity issues at BSNL. The Government of India has recently approved funding to BSNL and the Company expects the accounts to be collectible once the Government funding reaches BSNL Effective September 1, 2015, Ebix and IHC formed a joint venture named EbixHealth JV. This joint venture was established to promote and market a best practices administration data exchange for health and pet insurance lines of business nationally. Ebix has a 51% equity interest in the joint venture and IHC has a 49% equity interest the joint venture. IHC is also a customer of the EbixHealth JV, and during the twelve months ending December 31, 2019 and 2018, the EbixHealth JV recognized $2.8 million and $7.6 million of revenue from IHC, respectively. As of December 31, 2019, IHC had $335 thousand of accounts receivable with the EbixHealth JV. Furthermore, as a related party, IHC also has been and continues to be a customer of Ebix, and during the twelve months ending December 31, 2019 and 2018, the Company recognized $78 thousand and zero , respectively, of revenue from IHC. As of December 31, 2019 Ebix had $8 thousand of outstanding accounts receivable from IHC. The EbixHealth JV has a $1.8 million note due to IHC. Additionally, based on the final purchase price allocation valuation report for the EbixHealth JV it was concluded that the customer relationship with IHC, our joint venture partner, to be by its nature, an indefinite-lived customer relationship.</t>
  </si>
  <si>
    <t>Leases Leases (Notes)</t>
  </si>
  <si>
    <t>Leases [Abstract]</t>
  </si>
  <si>
    <t>Lessee, Operating Leases</t>
  </si>
  <si>
    <t>Leases In February 2016, the FASB issued ASU 2016-02, Leases (Topic 842). This new accounting guidance is intended to improve financial reporting about leasing transactions. The ASU requires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former GAAP, which requires only financing leases to be recognized on the balance sheet, the new ASU requires both types of leases (i.e., operating and financing) to be recognized on the balance sheet. The financing lease will be accounted for in substantially the same manner as capital leases were accounted for under the previous guidance. For operating leases, there is now the recognition of a lease liability and a lease asset for all such leases greater than one year in term. The Company adopted Topic 842 effective January 1, 2019, using a modified retrospective method and did not restate comparative periods. The Company elected to adopt the package of practical expedients; accordingly, the Company retained the lease classification and initial direct costs for any leases that existed prior to adoption and we did not revisit whether any existing or expired contracts contain leases. The Company has operating and finance leases for office space, retail, data centers and certain office equipment with expiration dates ranging through 2029, with various renewal options. Only renewal options that were reasonably assured to be exercised are included in the lease liability. As of December 31, 2019 , the maturity of lease liabilities under Topic 842 are as follows: Year Operating Leases Financing Leases Total (In thousands) 2020 $ 7,289 $ 201 $ 7,490 2021 5,293 190 5,483 2022 3,768 160 3,928 2023 2,900 99 2,999 2024 1,591 77 1,668 Thereafter 1,591 — 1,591 Total 22,432 727 23,159 Less: present value discount* (3,281 ) (87 ) (3,368 ) Present value of lease liabilities 19,151 640 19,791 Less: current portion of lease liabilities (5,955 ) (164 ) (6,119 ) Total long-term lease liabilities $ 13,196 $ 476 $ 13,672 * The discount rate used was the relevant incremental borrowing rate in each of the jurisdictions wherein the leased properties are located The company's net assets recorded under operating and finance leases were $19.8 million as of December 31, 2019 . The lease cost recognized in our Condensed Consolidated Statement of Income in the category of General and Administrative, is summarized as follows: December 31, 2019 (In thousands) Operating Lease Cost $ 8,613 Finance Lease Cost: Amortization of Lease Assets 121 Interest on Lease liabilities 36 Finance Lease Cost 157 Sublease Income (654 ) Total Net Lease Cost $ 8,116 Other information about lease amounts recognized in our Condensed Consolidated Statement of Income is summarized as follows: December 31, 2019 Weighted Average Lease Term - Operating Leases 3.90 years Weighted Average Lease Term - Finance Leases 4.02 years Weighted Average Discount Rate - Operating Leases 8.44 % Weighted Average Discount Rate - Finance Leases 7.28 % Commitments for minimum rentals under non-cancellable leases, under the legacy guidance in ASC 840 as of December 31, 2018 were as follows: Year Operating Leases Financing Leases (In thousands) 2019 $ 34,189 $ 266 2020 32,093 96 2021 26,675 89 2022 23,355 67 2023 21,890 15 Thereafter 3,299 — Total $ 141,501 $ 533 Less: sublease income (1,091 ) Net lease payments $ 140,410 Less: amount representing interest (63 ) Present value of obligations under financing leases $ 470 Less: current portion (239 ) Long-term obligations $ 231 As of December 31, 2019 , our lease liability of $19.2 million does not include certain arrangements, which are primarily airport leases that do not meet the definition of a lease under Topic 842. Such arrangements represent further commitments of approximately $97.8 million as follows: Year Commitments (In thousands) 2020 $ 27,496 2021 25,831 2022 22,713 2023 21,734 2024 — Thereafter — Total $ 97,774 The Company leases office space under non-cancelable operating leases with expiration dates ranging through 2028, with various renewal options. Finance leases range from three to five years and are primarily for office equipment. There were multiple assets under various individual finance leases at December 31, 2019 and 2018. Rental expense for office and airport facilities and certain equipment subject to operating leases during the year ended December 31, 2019 and 2018 was $37.8 million and $22.3 million , respectively.</t>
  </si>
  <si>
    <t>Lessee, Finance Leases</t>
  </si>
  <si>
    <t>Capitalized Software Development Costs</t>
  </si>
  <si>
    <t>Capitalized Software Development Costs [Abstract]</t>
  </si>
  <si>
    <t>Capitalized Software Development Costs In accordance with ASC 350-40 “ Internal-Use Software ” and/or ASC 350-985 “ Software ” the Company has capitalized certain software and product related development costs associated with the Company’s continuing medical education service offerings, development of Property and Casualty (P&amp;C) underwriting insurance data exchange platform servicing the London markets; development of EbixCash’s SaaS based Asset Management and Collection platforms having global application; development of EbixCash’s new single-sign on agent and customer portal including mobile application, and content development work related to E-Learning division of EbixCash. During the year ended December 31, 2019 and 2018, the Company capitalized $8.0 million and $8.1 million , respectively, of such development costs. As of December 31, 2019 and 2018, a total of $19.2 million and $14.1 million , respectively, of remaining unamortized development costs are reported on the Company’s consolidated balance sheet. During the year ended December 31, 2019 and 2018, the Company recognized $2.7 million and $2.2 million , respectively, of amortization expense with regards to these capitalized software development costs, which is included in costs of services provided in the Company’s consolidated income statement. The capitalized continuing medical education product costs are being amortized using a three-year to five-year straight-line methodology and certain continuing medical education products costs are immediately expensed. The capitalized software development costs for the property and casualty underwriting insurance data exchange platform are being amortized over a period of five years. The capitalized software development costs related to EbixCash products mentioned above shall be amortized over a period of five years once the platforms / products are rolled out in the market.</t>
  </si>
  <si>
    <t>Working Capital Facility (Notes)</t>
  </si>
  <si>
    <t>Working Capital Facility [Abstract]</t>
  </si>
  <si>
    <t>Working Capital Facility</t>
  </si>
  <si>
    <t>Concentrations of Credit Risk</t>
  </si>
  <si>
    <t>Risks and Uncertainties [Abstract]</t>
  </si>
  <si>
    <t>Concentration of Credit Risk</t>
  </si>
  <si>
    <t>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December 31, 2019 . The Company had one customer whose accounts receivable balances individually represented 10% or more of the Company’s total accounts receivable. Major Customer As previously disclosed in Note 18,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Vayam is also a customer of the Ebix Vayam Limited JV, and during the twelve months ending December 31, 2019 and 2018, the Ebix Vayam Limited JV recognized $1.4 million and $13.6 million of revenue from Vayam, respectively, and as of December 31, 2019 , Vayam had $22.8 million</t>
  </si>
  <si>
    <t>Subsequent Events</t>
  </si>
  <si>
    <t>Subsequent Events [Abstract]</t>
  </si>
  <si>
    <t>Subsequent Events Dividends The Company decleared its quarterly cash dividend to the holders of its common stock, whereby a dividend in the amount of $0.075 per common share will be paid on March 16, 2020 to shareholders of record on March 2, 2020. Compensatory Arrangements of Certain Officers On January 2, 2020, Mr. Raina proposed and the Compensation Committee accepted that Mr. Raina’s salary be paid in shares of common stock of the Company for his 2020 compensation. As a result, the Company has granted Mr. Raina 107,655 shares of restricted common stock, which represents his annual salary of $3.6 million divided by $33.44 , the closing price of Ebix common stock on January 2, 2020. One third of the shares vest after one year, and the remaining in eight equal quarterly installments.</t>
  </si>
  <si>
    <t>Schedule II - Valuation and Qualifying Accounts</t>
  </si>
  <si>
    <t>SEC Schedule, 12-09, Valuation and Qualifying Accounts [Abstract]</t>
  </si>
  <si>
    <t>Schedule II Ebix, Inc. Schedule II—Valuation and Qualifying Accounts Years ended December 31, 2019 , December 31, 2018 and December 31, 2017 Allowance for doubtful accounts receivable (in thousands): Year ended December 31, 2019 2018 2017 Beginning balance $ 6,969 $ 4,143 $ 2,833 Provision for doubtful accounts 12,325 3,571 1,713 Write-off of accounts receivable against allowance (2,290 ) (745 ) (403 ) Other (opening balance adjustments on acquisitions) 4,692 — — Ending balance $ 21,696 $ 6,969 $ 4,143 Valuation allowance for deferred tax assets (in thousands): Year ended December 31, 2019 2018 2017 Beginning balance $ (2,031 ) $ (35 ) $ (3,747 ) Decrease (increase) (1,257 ) (1,996 ) 3,712 Ending balance $ (3,288 ) $ (2,031 ) $ (35 )</t>
  </si>
  <si>
    <t>Description of Business and Summary of Significant Accounting Policies (Policies)</t>
  </si>
  <si>
    <t>Basis of Presentation</t>
  </si>
  <si>
    <t>Basis of Presentation — The consolidated financial statements include the accounts of Ebix and its wholly and majority-owned subsidiaries. Non-controlling interests in net income or losses, and net equity are reported in amounts that reflect the non-controlling party(s) percentage ownership in the respect subsidiaries. The effect of intercompany balances and transactions has been elimina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investments, contingent earnout liabilities in connection with business acquisitions, and the provision for income taxes. Actual results may be materially different from those estimates.</t>
  </si>
  <si>
    <t>Segment Reporting</t>
  </si>
  <si>
    <t>Cash and Cash Equivalents</t>
  </si>
  <si>
    <t>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si>
  <si>
    <t>Short-term Investments</t>
  </si>
  <si>
    <t>Restricted Cash</t>
  </si>
  <si>
    <t>Restricted Cash — The carrying value of our restricted cash was $35.1 million and $8.3 million at December 31, 2019 and 2018</t>
  </si>
  <si>
    <t>Revenue Recognition and Deferred Revenue</t>
  </si>
  <si>
    <t>Revenue Recognition and Contract Liabilities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EbixCash Exchanges, Insurance Exchanges, and Risk Compliance Solutions—for policy disclosure purposes, contracts are discussed in conjunction with the channel to which they are most significant. The Company assesses the terms of customer contracts including termination rights, penalties (implied or explicit), and renewal rights.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e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SaaS") The Company allocates the transaction price to each distinct performance obligation using the relative stand-alone selling price. Determining the stand-alone selling price may require significant judge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Professional service fees are generally on a time and materials basis or a fixed fee. Revenues for time and materials are recognized as such services are rendered while fixed fee revenues are recognized based on the input method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ervices ("RCS") RCS revenues consist of two revenue streams-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nited State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a time and materials basis or a fixed fee. Revenues for time and materials are recognized using an output method as the services are rendered while fixed fee revenues are recognized based on the input method driven by the expected hours to complete the project measured against the actual hours completed to date. EbixCash Exchanges ("EbixCash") EbixCash revenues are primarily derived from consideration paid by customers for financial transaction services, including services like transferring or exchanging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ying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the service is offered to all potential consumers, or only to those for which EbixCash has a relationship with the biller, and 3)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collect money from the consumer and process the bill payment transaction, thereby providing the billers real-time or near real-time information regarding their customers’ payments and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Gift Cards EbixCash resells gift cards to consumers that can be later redeemed at various merchants. Gift cards are recorded as inventory until sold to the consumer. Gift card revenue is recognized at full purchase value at the time of sale with the corresponding cost of vouchers recorded as under direct expenses. EbixCash Technology Services EbixCash also offers on-demand technology to various providers in the area of lending, wealth &amp; asset management, travel and logistics across the world. Contract Liabilities Contract liabilities includes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6.4 million and $10.2 million of contract liabilities were included in billed accounts receivable at December 31, 2019 and 2018 , respectively. Impact of New Revenue Recognition Standard on Financial Statement Line Items Effective January 1, 2018, we adopted Accounting Standards Update 2014-09, Revenue from Contracts with Customers, and other related updates. This standard requires entities to recognize revenue to depict the transfer of promised goods or services to customers in an amount that reflects the consideration to which the entity expects to be entitled in exchange for those goods or services. We applied this standar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We applied this standard through a cumulative effect adjustment to retained earnings as of the beginning of the year of adoption. Upon adoption, the cumulative effect of applying this standard resulted in a decrease of approximately $8.8 million to retained earnings as of January 1, 2018. Revenue presented for periods prior to 2018 was accounted for under previous standards and has not been adjusted. Revenue and net income for 2018 did not differ materially from amounts that would have resulted from application of the previous standards. Disaggregation of Revenue The following tables present revenue disaggregated by primary geographical regions and product channels for the years ended December 31, 2019 , 2018 and 2017 : Year Ended December 31, 2019 2018 2017 (In thousands) United States $ 182,530 $ 196,984 $ 211,895 Canada 4,805 5,611 7,522 Latin America 19,755 19,866 21,128 Australia 33,268 35,770 34,366 Singapore* 6,549 7,674 6,330 New Zealand 1,955 2,015 1,933 India* 300,678 196,372 61,857 Europe 14,695 15,387 17,062 Indonesia* 9,706 7,482 1,055 Philippines* 5,991 6,483 623 United Arab Emirates* 683 1,042 200 Mauritius* — 3,140 — $ 580,615 $ 497,826 $ 363,971 *Primarily India led businesses for which total revenue was $320.0 million, $217.5 million and $64.3 million for the years ended December 31, 2019, 2018, and 2017, respectively. The Company’s revenues are derived from three product/service groups. Presented in the table below is the breakout of our revenue streams for each of those product/service groups for the years ended December 31, 2019 , 2018 , and 2017 . For the Year Ended December 31, (In thousands) 2019 2018 2017 EbixCash Exchanges $ 319,953 $ 217,457 $ 64,324 Insurance Exchanges 190,067 192,604 200,508 Risk Compliance Solutions 70,595 87,765 99,139 Totals $ 580,615 $ 497,826 $ 363,971 Costs to Obtain and Fulfill a Contract The Company’s capitalized costs are primarily derived from the fulfillment of SaaS 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s of December 31, 2019 , the Company had $734 thousand of contract costs in “Other current assets” and $1.2 million in “Other Assets” on the Company's Condensed Consolidated Balance Sheets. (In thousands) December 31, 2019 December 31, 2018 Balance, beginning of period $ 2,238 $ 2,401 Costs recognized from beginning balance (708 ) (898 ) Additions, net of costs recognized 367 735 Balance, end of period $ 1,897 $ 2,238 Contract Liabilities The Company records contract liabilities when it receives payments or invoices in advance of the performance of services.A significant portion of this balance relates to contracts where the customer has paid in advance for the use of our SaaS platforms over a specified period of time. This portion is recognized as the related performance obligation is fulfilled (generally less than one year). Part of our performance obligation for these contracts consists of the requirement to provide our customers with continued access to, and use of, our SaaS platforms and associated customizations. Without continued access to the SaaS platform, the customizations have no separate benefit to the customer. Ou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In thousands) December 31, 2019 December 31, 2018 Balance, beginning of period $ 44,660 $ 38,030 Revenue recognized from beginning balance (31,507 ) (21,697 ) Additions from business acquisitions 769 16,273 Additions, net of revenue recognized and currency translation 23,331 12,054 Balance, end of period $ 37,253 $ 44,660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9 that we will transfer from contract liabilies and recognize in future periods: Estimated Revenue (In thousands): For the year ending December 31, 2020 $ 4,758 For the year ending December 31, 2021 3,448 For the year ending December 31, 2022 2,132 For the year ending December 31, 2023 1,555 For the year ending December 31, 2024 454 $ 12,347 Our contractually committed revenue, for purposes of the tabular presentation above, is generally limited to service customer contracts with significant programming, setup, and implementation activities related to our SaaS offerings. Our contractually committed revenue amounts generally exclude, based on the following practical expedients that we elected to apply, remaining performance obligations for: (i) contracts with an original expected duration of one year or less; and (ii) contracts for which we recognize revenue at the amount for which we have the right to invoice for services performed.</t>
  </si>
  <si>
    <t>Fiduciary Funds-Restricted</t>
  </si>
  <si>
    <t>Fiduciary Funds - Restricted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5.0 million , are recorded as an asset and offsetting fiduciary funds - restricted liability.</t>
  </si>
  <si>
    <t>Fair Value of Financial Instruments</t>
  </si>
  <si>
    <t xml:space="preserve">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Unadjusted quoted prices available in active markets for identical investments to the reporting entity at the measurement date. • Level 2 — Other than quoted prices included in Level 1 inputs, which are observable for the asset or liability, either directly or indirectly, for substantially the full term of the asset or liability. • Level 3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9 and 2018 , the Company has the following financial instruments for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9 and 2018 but which require disclosure of their fair values include: cash and cash equivalents, accounts receivable, accounts payable and accrued expenses, accrued payroll and related benefits, finance lease obligations, and the revolving line of credit and term loan debt . The Company believes that the estimated fair value of such instruments at December 31, 2019 and 2018 reasonably approximates their carrying value as reported on the consolidated balance sheets. </t>
  </si>
  <si>
    <t>Accounts Receivable and the Allowance for Doubtful Accounts Receivable</t>
  </si>
  <si>
    <t>Settlement And Assets And Obligations</t>
  </si>
  <si>
    <t>..</t>
  </si>
  <si>
    <t>Costs of Services Provided</t>
  </si>
  <si>
    <t>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Capitalized Software Development Costs —In accordance with ASC 350-40 “ Internal-Use Software ” and ASC 350-985 “ Software ” the Company expenses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 The periodic expense for the amortization of previously capitalized software development costs is included in costs of services provided.</t>
  </si>
  <si>
    <t>Goodwill and Indefinite-lived Intangible Assets</t>
  </si>
  <si>
    <t xml:space="preserve"> Goodwill and Indefinite-Lived Intangible Assets —Goodwill represents the cost in excess of the fair value of the identifiable net assets from the businesses that we acquire. In accordance with ASC 350, “Goodwill and Other Intangible Assets" and ASU No. 2011-08, “Testing Goodwill for Impairment” ,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The Company has considered the guidance within ASC 350 “ Goodwill and Other Intangible Assets” and ASC 280 “ Segment Reporting ” in concluding that Ebix effectively operates as one reporting unit. As of October 1, 2019, goodwill impairment testing was performed using a qualitative analysis which indicated that it was not more likely than not that the fair value the Company's one reporting unit was less than its carrying amount, thus there was no impairment indicated. During the years ended December 31, 2019, 2018, and 2017, no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ccordingly, the Company expects these customer relationships to remain the same for the foreseeable future. Additionally, based on the final purchase price allocation valuation report for the EbixHealth JV (see Note 18 for further explanations), it was concluded that the customer relationship with our joint venture partner, to be by its nature, an indefinite-lived customer relationship. Indefinite-lived intangible assets are not amortized, but rather are tested for impairment annually. We perform our annual impairment testing of indefinite-lived intangible assets as of October 1st of each year. During the years ended December 31, 2019 , 2018 , and 2017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To estimate the fair value, we utilize cash flow projections.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 could result in different values and may result in a goodwill impairment charge. </t>
  </si>
  <si>
    <t>Purchased Intangible Assets</t>
  </si>
  <si>
    <t>urchased Intangible Assets —Purchased intangible assets represent the estimated fair value of acquired intangible assets from the businesses that we acquire. These purchased intangible assets include customer relationships, developed technology, informational databases, and trademarks. We amortize these intangible assets on a straight-line basis over their estimated useful lives, as follows: Life Category (years) Customer relationships 7-20 Developed technology 3-12 Airport contract 9 Store networks 5 Dealer networks 15-20 Brand 15 Trademarks 3-15 Non-compete agreements 5 Database 10</t>
  </si>
  <si>
    <t>ncome Taxes — The Company follows the asset and liability method of accounting for income taxes pursuant to the pertinent guidance issued by the FASB.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Foreign Currency Translation</t>
  </si>
  <si>
    <t>oreign Currency Translation —The functional currency is the U.S. dollar for the Company's foreign subsidiaries in Dubai and Singapore, and its product development and information technology enabled services activities for the insurance industry provided by its India subsidiary. For Dubai and Singapore, because both the intellectual property research and development activities provided by its Dubai and Singapore subsidiaries, and the product development and information technology enabled services activities for the insurance industry provided by its India subsidiary are in support of the Company's operating divisions across the world, which are primarily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solidated statements of comprehensive income. Foreign exchange transaction gains and losses that are derived from transactions denominated in a currency other than the subsidiary's functional currency are included in the determination of net income.</t>
  </si>
  <si>
    <t>Advertising</t>
  </si>
  <si>
    <t>dvertising —With the exception of certain direct-response costs in connection with our business services of providing medical continuing education to physicians, dentists and healthcare professionals, advertising costs are expensed as incurred. Advertising costs amounted to $9.7 million , $7.5 million , and 6.1 million in 2019 , 2018 , and 2017 , respectively, and are included in sales and marketing expenses in the accompanying Consolidated Statements of Income. In 2017, reported sales and marketing expenses included $3.9 million of amortization of certain direct-response advertising costs associated with our medical education services, which had been capitalized in accordance with Accounting Standards Codification ("ASC") Topic 340. These costs were being amortized to advertising expense over periods ranging from twelve to twenty-four months based on the type of product the customer purchased. Deferred advertising costs amounted to $1.9 million at December 31, 2017. Effective January 1, 2018 Subtopic 340-40 replaced that guidance to require the costs of direct-response advertising to be expensed as they are incurred or the first time the advertising takes place. The Company was required to recognize a cumulative effective change to opening retained earnings in the year of adoption of the standard. The Company recorded a one-time $1.9 million adjustment to retained earnings on January 1, 2018 and is expensing all future costs from this date forward. Under the new guidance Subtopic 340-40, the Company's expense decreased by $522 thousand during 2018 from what would have been recorded under legacy US GAAP 340-20.</t>
  </si>
  <si>
    <t>Sales Commissions</t>
  </si>
  <si>
    <t>ales Commissions —Certain sales commission paid with respect to subscription-based revenues are deferred and subsequently amortized into operating expenses ratably over the term of the related customer subscription contracts. As of December 31, 2019 , 2018 , and 2017 $652 thousand , $661 thousand , and $574 thousand , respectively, of sales commissions were deferred and included in other current assets on the accompanying Consolidated Balance Sheets. During the years ended December 31, 2019 and 2018 , the Company amortized $1.0 million and $1.0 million , respectively, of previously deferred sales commissions and included this expense in operating expenses on the accompanying Consolidated Statements of Income.</t>
  </si>
  <si>
    <t>roperty and Equipment —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ears) Buildings 39 Building Improvements 15 Computer equipment 5 Furniture, fixtures and other 7 Software 3 Land Improvements 20 Land Unlimited life Leasehold improvements Shorter of asset life or life of the lease</t>
  </si>
  <si>
    <t>Recent Accounting Pronouncements</t>
  </si>
  <si>
    <t>ecent Relevant Accounting Pronouncements —The following is a brief discussion of recently released accounting pronouncements that are pertinent to the Company's business: In December 2019, the FASB issued ASU 2019-12, Income Taxes (Topic 740): "Simplifying the Accounting for Income Taxes" . ASU 2019-12 is expected to reduce the cost and complexity related to the accounting for income taxes by eliminating the need for an entity to analyze whether the following apply to a given reporting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For public business entities, the amendments in this Update are effective for fiscal years, and interim periods within those fiscal years, beginning after December 15, 2020. The Company not yet assessed the impact that the adoption of this guidance will have on its statement of financial position or its statement of income. In November 2018, the FASB issued ASU 2018-18, Collaborative Arrangements (Topic 808): "Clarifying the Interaction between Topic 808 and Topic 606 (Revenues from Customers)" . ASU 2018-18 clarifies the interaction between the guidance for certain collaborative arrangements and the Revenue Recognition financial accounting and reporting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 amendments in ASU No. 2018-18 are effective for fiscal years beginning after December 15, 2019, and interim periods within those fiscal years. In August 2018, the FASB issued ASU 2018-13, Fair Value Measurement (Topic 820): " Disclosure Framework-Changes to the Disclosure Requirements for Fair Value Measurement" . ASU 2018-13 is intended to improve the effectiveness of ASC 820’s disclosure requirements. The amendments in this ASU are effective for public business entities for fiscal years beginning after December 15, 2019, including interim periods within that fiscal year. In February 2018, the FASB issued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In January 2017, the FASB issued ASU 2017-01, Business Combinations (Topic 805): "Clarifying the Definition of a Business" which amended the existing FASB ASC.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adopted this guidance in 2019 and it had an effect classification certain of its recent acquisitions. In October 2016, the FASB issued ASU 2016-16, Taxes (Topic 740): "Intra-Entity Transfers of Assets Other Than Inventory" .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adopted this new standard and it not did have a material effect on its consolidated statement of financial position or statement of income. In June 2016, the FASB issued ASU 2013-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For public business entities that are U.S. Securities and Exchange Commission (SEC) filers, the amendments in this Update are effective for fiscal years beginning after December 15, 2019, including interim periods within those fiscal years. The Company has receivables that are over one year old that will need to be evaluated under this new standard which the Company will adopt in 2020. In February 2016, the FASB issued ASU 2016-02, Leases (Topic 842</t>
  </si>
  <si>
    <t>Description of Business and Summary of Significant Accounting Policies (Tables)</t>
  </si>
  <si>
    <t>Schedule of Cash and Cash Equivalents and Restricted Cash</t>
  </si>
  <si>
    <t>The following table provides a reconciliation of cash, cash equivalents, and restricted cash reported within the statement of financial position that sum to the total of the same such amounts shown in the statement of cash flows: For the Year Ended December 31, 2019 2018 2017 (In thousands) Cash and cash equivalents $ 73,228 $ 137,858 63,895 Restricted cash 35,051 8,317 4,040 Restricted cash included in other long-term assets 3,090 3,506 2,932 Total cash, cash equivalents, and restricted cash shown in the statement of cash flows $ 111,369 $ 149,681 $ 70,867</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at December 31, 2019 Quoted Prices in Active Markets for Identical Assets or Liabilities (Level 1) Significant Other Observable Inputs (Level 2) Significant Unobservable Inputs (Level 3) (In thousands) Assets Commercial bank certificates of deposits ($50 thousand is recorded in the long term asset section of the consolidated balance sheets in "Other Assets") $ 4,493 $ 4,493 $ — $ — Mutual funds 1,058 1,058 — — Total assets measured at fair value $ 5,551 $ 5,551 $ — $ — Liabilities Contingent earn-out acquisition consideration (a) 10,095 — — 10,095 Total liabilities measured at fair value $ 10,095 $ — $ — $ 10,095 (a) The income valuation approach is applied and the valuation inputs include the contingent payment arrangement terms, projected cash flows, rate of return, and probability assessments. * During the year ended December 31, 2019 there were no transfers between fair value Levels 1, 2 or 3. Fair Values at Reporting Date Using* Descriptions Balance at December 31, 2018 Quoted Prices in Active Markets for Identical Assets or Liabilities (Level 1) Significant Other Observable Inputs (Level 2) Significant Unobservable Inputs (Level 3) (In thousands) Assets Commercial bank certificates of deposits ($681 thousand is recorded in the long term asset section of the consolidated balance sheets in "Other Assets") $ 26,714 26,714 — — Mutual Funds 5,159 5,159 — — Total assets measured at fair value $ 31,873 $ 31,873 $ — $ — Liabilities Contingent earn-out acquisition consideration (a) 24,976 — — 24,976 Total liabilities measured at fair value $ 24,976 $ — $ — $ 24,976 (a) The income valuation approach is applied and the valuation inputs include the contingent payment arrangement terms, projected cash flows, rate of return, and probability assessments. * During the year ended December 31, 2018, there were no transfers between fair value Levels 1, 2 or 3.</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9 Balance at December 31, 2018 (In thousands) Beginning balance $ 24,976 37,096 Total remeasurement adjustments: (Gains) or losses included in earnings ** (16,543 ) (1,391 ) Reductions recorded against goodwill — (13,718 ) Foreign currency translation adjustments *** (260 ) (1,620 ) Acquisitions and settlements Business acquisitions 1,922 8,440 Settlements — (3,831 ) Ending balance $ 10,095 $ 24,976 The amount of total (gains) or losses for the year included in earnings or changes to net assets, attributable to changes in unrealized (gains) or losses relating to assets or liabilities still held at year-end. $ (16,543 ) $ (1,391 ) ** recorded as a component of general and administrative expenses *** recorded as a component of other comprehensive income within stockholders' equity</t>
  </si>
  <si>
    <t>Fair Value, Significant Unobservable Inputs Used in Measurement of Contingent Consideration Liabilities</t>
  </si>
  <si>
    <t>The significant unobservable inputs used in the fair value measurement of the Company's contingent consideration liabilities designated as Level 3 are as follows: (In thousands) Fair Value at December 31, 2019 Valuation Technique Significant Unobservable Input Contingent acquisition consideration: (Wdev, Miles, Zillious, and Essel acquisitions) $10,095 Discounted cash flow Expected future annual revenue streams and probability of achievement (In thousands) Fair Value at December 31, 2018 Valuation Technique Significant Unobservable Input Contingent acquisition consideration: (Wdev, ItzCash, Indus and Miles acquisitions) $24,976 Discounted cash flow Expected future annual revenue streams and probability of achievement</t>
  </si>
  <si>
    <t>Schedule of New Accounting Pronouncements and Changes in Accounting Principles</t>
  </si>
  <si>
    <t>Disaggregation of Revenue The following tables present revenue disaggregated by primary geographical regions and product channels for the years ended December 31, 2019 , 2018 and 2017 : Year Ended December 31, 2019 2018 2017 (In thousands) United States $ 182,530 $ 196,984 $ 211,895 Canada 4,805 5,611 7,522 Latin America 19,755 19,866 21,128 Australia 33,268 35,770 34,366 Singapore* 6,549 7,674 6,330 New Zealand 1,955 2,015 1,933 India* 300,678 196,372 61,857 Europe 14,695 15,387 17,062 Indonesia* 9,706 7,482 1,055 Philippines* 5,991 6,483 623 United Arab Emirates* 683 1,042 200 Mauritius* — 3,140 — $ 580,615 $ 497,826 $ 363,971 *Primarily India led businesses for which total revenue was $320.0 million, $217.5 million and $64.3 million for the years ended December 31, 2019, 2018, and 2017, respectively.</t>
  </si>
  <si>
    <t>Disaggregation of Revenue</t>
  </si>
  <si>
    <t>isaggregation of Revenue The following tables present revenue disaggregated by primary geographical regions and product channels for the years ended December 31, 2019 , 2018 and 2017 : Year Ended December 31, 2019 2018 2017 (In thousands) United States $ 182,530 $ 196,984 $ 211,895 Canada 4,805 5,611 7,522 Latin America 19,755 19,866 21,128 Australia 33,268 35,770 34,366 Singapore* 6,549 7,674 6,330 New Zealand 1,955 2,015 1,933 India* 300,678 196,372 61,857 Europe 14,695 15,387 17,062 Indonesia* 9,706 7,482 1,055 Philippines* 5,991 6,483 623 United Arab Emirates* 683 1,042 200 Mauritius* — 3,140 — $ 580,615 $ 497,826 $ 363,971 *Primarily India led businesses for which total revenue was $320.0 million, $217.5 million and $64.3 million for the years ended December 31, 2019, 2018, and 2017, respectively. The Company’s revenues are derived from three product/service groups. Presented in the table below is the breakout of our revenue streams for each of those product/service groups for the years ended December 31, 2019 , 2018 , and 2017 . For the Year Ended December 31, (In thousands) 2019 2018 2017 EbixCash Exchanges $ 319,953 $ 217,457 $ 64,324 Insurance Exchanges 190,067 192,604 200,508 Risk Compliance Solutions 70,595 87,765 99,139 Totals $ 580,615 $ 497,826 $ 363,971</t>
  </si>
  <si>
    <t>Contract with Customer, Asset and Liability</t>
  </si>
  <si>
    <t>(In thousands) December 31, 2019 December 31, 2018 Balance, beginning of period $ 2,238 $ 2,401 Costs recognized from beginning balance (708 ) (898 ) Additions, net of costs recognized 367 735 Balance, end of period $ 1,897 $ 2,238 (In thousands) December 31, 2019 December 31, 2018 Balance, beginning of period $ 44,660 $ 38,030 Revenue recognized from beginning balance (31,507 ) (21,697 ) Additions from business acquisitions 769 16,273 Additions, net of revenue recognized and currency translation 23,331 12,054 Balance, end of period $ 37,253 $ 44,660</t>
  </si>
  <si>
    <t>Revenue, Remaining Performance Obligation, Expected Timing of Satisfaction</t>
  </si>
  <si>
    <t>The following table presents our estimated revenue allocated to remaining performance obligations for contracted revenue that has not yet been recognized, representing our “contractually committed” revenue as of December 31, 2019 that we will transfer from contract liabilies and recognize in future periods: Estimated Revenue (In thousands): For the year ending December 31, 2020 $ 4,758 For the year ending December 31, 2021 3,448 For the year ending December 31, 2022 2,132 For the year ending December 31, 2023 1,555 For the year ending December 31, 2024 454 $ 12,347</t>
  </si>
  <si>
    <t>.</t>
  </si>
  <si>
    <t>Business Combination, Segment Allocation</t>
  </si>
  <si>
    <t xml:space="preserve"> 2019 and 2018 acquisitions: Company acquired Date acquired Goodwill Intangibles Assets Contingent Earn-Out Provision (In thousands) Transcorp Feb-18 $ 7,254 $ — $ — Centrum Apr-18 159,647 5,742 — SmartClass Apr-18 16,568 4,243 — Indus Jul-18 21,501 2,146 3,310 Leisure Jul-18 1,699 202 — Mercury Jul-18 15,127 1,051 — Miles Aug-18 19,075 5,048 5,271 AHA Taxis Oct-18 592 — — Business Travels Oct-18 1,102 — — Routier Oct-18 698 — — Lawson Dec-18 4,437 — — Pearl Dec-18 3,372 — — Weizmann Dec-18 71,552 2,005 — Total for 2018 acquisitions $ 322,624 $ 20,437 $ 8,581 Essel Forex Jan-19 8,372 1,163 407 Zillious Jan-19 9,489 1,875 1,515 Wallstreet Canada* Aug-19 71 — — Total for 2019 acquisitions $ 17,932 $ 3,038 $ 1,922 *The valuation and purchase price allocation remains preliminary and will be finalized as soon as practicable but in no event longer than one year from the effective date of this transaction.</t>
  </si>
  <si>
    <t>Schedule of Goodwill</t>
  </si>
  <si>
    <t>hanges in the carrying amount of goodwill for the years ended December 31, 2019 and 2018 are as follows: December 31, 2019 December 31, 2018 (In thousands) Beginning Balance $ 946,685 $ 666,863 Additions for current year acquisitions 17,931 317,410 Adjustments for final purchase accounting 741 (11,080 ) Foreign currency translation adjustments (12,953 ) (26,508 ) Ending Balance $ 952,404 $ 946,685</t>
  </si>
  <si>
    <t>Schedule of Finite-Lived Intangible Assets by Major Class, Estimated Useful Lives</t>
  </si>
  <si>
    <t>e amortize these intangible assets on a straight-line basis over their estimated useful lives, as follows: Life Category (years) Customer relationships 7-20 Developed technology 3-12 Airport contract 9 Store networks 5 Dealer networks 15-20 Brand 15 Trademarks 3-15 Non-compete agreements 5 Database 10</t>
  </si>
  <si>
    <t>Schedule of Intangible Assets, Excluding Goodwill</t>
  </si>
  <si>
    <t>ntangible assets as of December 31, 2019 and December 31, 2018 , are as follows: December 31, 2019 2018 (In thousands) Finite-lived intangible assets: Customer relationships $ 83,012 $ 80,070 Developed technology 19,979 19,176 Dealer networks 6,726 6,315 Airport Contract 4,635 4,752 Store Networks 2,500 821 Trademarks 2,689 2,677 Brand 918 864 Non-compete agreements 764 764 Backlog 140 140 Database 212 212 Total intangibles 121,575 115,791 Accumulated amortization (74,620 ) (64,343 ) Finite-lived intangibles, net $ 46,955 $ 51,448 Indefinite-lived intangibles: Customer/territorial relationships $ 42,055 $ 42,055</t>
  </si>
  <si>
    <t>Useful Lives of Property and Equipment Used in Computation of Depreciation</t>
  </si>
  <si>
    <t>he estimated useful lives applied by the Company for property and equipment are as follows: Life Asset Category (years) Buildings 39 Building Improvements 15 Computer equipment 5 Furniture, fixtures and other 7 Software 3 Land Improvements 20 Land Unlimited life Leasehold improvements Shorter of asset life or life of the lease</t>
  </si>
  <si>
    <t>Earnings per Share (Tables)</t>
  </si>
  <si>
    <t>Schedule of Earnings Per Share, Diluted, by Common Class</t>
  </si>
  <si>
    <t>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9 2018 2017 Basic earnings per common share $ 3.17 $ 2.97 $ 3.19 Diluted earnings per common share $ 3.16 $ 2.95 $ 3.17 Basic weighted average shares outstanding 30,511 31,393 31,552 Diluted weighted average shares outstanding 30,594 31,534 31,719</t>
  </si>
  <si>
    <t>Schedule of Weighted Average Number of Shares</t>
  </si>
  <si>
    <t>Diluted shares outstanding are determined as follows for each year ended December 31, 2019 , 2018 , and 2017 : For the year ended December 31, (In thousands) 2019 2018 2017 Basic weighted average shares outstanding 30,511 31,393 31,552 Incremental shares for common stock equivalents 83 141 167 Diluted shares outstanding 30,594 31,534 31,719</t>
  </si>
  <si>
    <t>Business Acquisitions (Tables)</t>
  </si>
  <si>
    <t>Schedule of Net Assets Acquired in Business Acquisitions</t>
  </si>
  <si>
    <t>The following table summarizes the fair value of the consideration transferred, net assets acquired and liabilities assumed, as a result of the acquisitions, that were recorded during 2019 and 2018 : December 31, (In thousands) 2019 2018 Fair value of total consideration transferred Cash $ 105,391 $ 250,769 Consideration payable upon certain conditions being met — 72,933 Contingent earn-out consideration arrangement (net) 1,922 (5,137 ) Total consideration transferred 107,313 318,565 Fair value of equity components recorded (not part of consideration) Recognition of noncontrolling interest of joint ventures (10,258 ) 23,500 Total equity components recorded (10,258 ) 23,500 Total consideration transferred and equity components recorded $ 97,055 $ 342,065 Fair value of assets acquired and liabilities assumed Cash, net of adjustment $ (75 ) $ 18,212 Other current assets 5,175 68,317 Property, plant, and equipment 231 2,176 Other long term assets 3,023 14,574 Intangible assets, definite lived 6,296 14,577 Capitalized software development costs — 46 Deferred tax liability 12 854 Current and other liabilities, net of consideration transferred 63,721 (83,021 ) Net assets acquired, excludes goodwill 78,383 35,735 Goodwill 18,672 306,330 Total net assets acquired $ 97,055 $ 342,065</t>
  </si>
  <si>
    <t>Schedule of Identified Intangible Assets Acquired as Part of Business Acquisitions</t>
  </si>
  <si>
    <t>The following table summarizes the separately identified intangible assets acquired as a result of the acquisitions that occurred during 2019 and 2018 : December 31, 2019 2018 Weighted Average Weighted Average Intangible asset category Fair Value Useful Life Fair Value Useful Life (In thousands) (In years) (In thousands) (In years) Customer relationships $ 3,042 7.5 $ 7,342 11.7 Developed technology 851 7.0 3,726 5.0 Agent network 582 10.2 — 0.0 Airport contracts — 0.0 4,896 9.0 Store networks — 0.0 846 9.0 Brand 78 5.0 369 4.0 Branch network 1,743 10.0 — 0.0 Purchase accounting adjustments for prior year acquisitions — 0.0 (2,602 ) 0.0 Total acquired intangible assets $ 6,296 8.0 $ 14,577 9.2</t>
  </si>
  <si>
    <t>Schedule of Intangible Assets, Future Amortization Expense</t>
  </si>
  <si>
    <t>Estimated aggregate future amortization expense for the intangible assets recorded as part of the business acquisitions described above and all other prior acquisitions is as follows: Future Amortization Expenses (In thousands): For the year ending December 31, 2020 $ 9,380 For the year ending December 31, 2021 8,558 For the year ending December 31, 2022 8,107 For the year ending December 31, 2023 6,116 For the year ending December 31, 2024 4,355 Thereafter 10,439 $ 46,955</t>
  </si>
  <si>
    <t>Unaudited Pro Forma Financial Information (re: 2019 and 2018 acquisitions) (Tables)</t>
  </si>
  <si>
    <t>Business Acquisition, Pro Forma Information</t>
  </si>
  <si>
    <t xml:space="preserve"> As Reported 2019 Pro Forma 2019 As Reported 2018 Pro Forma 2018 (unaudited) (unaudited) (In thousands, except per share amounts) Revenue $ 580,615 $ 581,134 $ 497,826 $ 576,950 Net income attributable to Ebix, Inc. $ 96,720 $ 96,678 $ 93,139 $ 96,230 Basic EPS $ 3.17 $ 3.17 $ 2.97 $ 3.07 Diluted EPS $ 3.16 $ 3.16 $ 2.95 $ 3.05</t>
  </si>
  <si>
    <t>Share-based Compensation (Tables)</t>
  </si>
  <si>
    <t>Schedule of Share-based Payment Award, Valuation Assumptions</t>
  </si>
  <si>
    <t>The following table includes the weighted- average assumptions used in estimating the fair values and the resulting weighted-average fair value of stock options granted in the periods presented: Year Ended December 31, 2019 2018 2017 Weighted average fair values of stock options granted $ 12.68 $ 11.80 $ 15.38 Expected volatility 36.0 % 35.7 % 37.9 % Expected dividends .65 % .70 % .56 % Weighted average risk-free interest rate 1.72 % 2.47 % 1.64 % Expected life of stock options (in years) 3.5 3.5 3.5</t>
  </si>
  <si>
    <t>Schedule of Stock Options Activity</t>
  </si>
  <si>
    <t>A summary of stock option activity for the years ended December 31, 2019 , 2018 , and 2017 is as follows: Shares Weighted Average Exercise Price Weighted Average Remaining Contractual Term (Years) Aggregate Intrinsic Value (In thousands) Outstanding at January 1, 2017 109,499 $ 30.73 3.28 $ 2,882 Granted 42,000 $ 53.90 Exercised (3,500 ) $ 14.90 Canceled — $ — Outstanding at December 31, 2017 147,999 $ 37.68 2.94 $ 6,152 Granted 42,000 $ 42.56 Exercised (27,999 ) $ 15.65 Canceled — $ — Outstanding at December 31, 2018 162,000 $ 42.75 3.05 $ — Granted 66,000 $ 46.75 Exercised — $ — Canceled (10,125 ) $ 46.66 Outstanding at December 31, 2019 217,875 $ 43.78 2.60 $ — Exercisable at December 31, 2019 109,125 $ 40.92 1.41 $ —</t>
  </si>
  <si>
    <t>Schedule of Nonvested Share Activity</t>
  </si>
  <si>
    <t>A summary of non-vested options and changes for the years ended December 31, 2019 , 2018 and 2017 is as follows: Non-Vested Number of Shares Weighted Average Exercise Price Non-vested balance at January 1, 2017 74,625 $ 36.35 Granted 42,000 $ 53.90 Vested (40,125 ) $ 32.54 Canceled — $ — Non-vested balance at December 31, 2017 76,500 $ 47.99 Granted 42,000 $ 42.56 Vested (36,750 ) $ 43.52 Canceled — $ — Non-vested balance at December 31, 2018 81,750 $ 47.21 Granted 66,000 $ 46.75 Vested (28,875 ) $ 48.46 Canceled (10,125 ) $ 46.66 Non-vested balance at December 31, 2019 108,750 $ 46.65</t>
  </si>
  <si>
    <t>Schedule of Shares Authorized under Stock Option Plans, by Exercise Price Range</t>
  </si>
  <si>
    <t>The following table summarizes information about stock options outstanding by price range as of December 31, 2019 : Options Outstanding Options Exercisable Exercise Prices Number Outstanding Weighted-Average Remaining Contractual Life (Years) Weighted-Average Exercise Price Number of Shares Weighted-Average Exercise Price $21.19 30,000 0.00 $ 2.92 30,000 $ 5.83 $28.59 6,000 0.01 $ 0.79 6,000 $ 1.57 $41.60 36,000 0.62 $ 6.87 — $ — $42.56 36,000 0.66 $ 7.03 9,000 $ 3.50 $49.22 40,875 0.25 $ 9.23 38,625 $ 17.42 $52.92 30,000 0.61 $ 7.29 — $ — $53.90 39,000 0.45 $ 9.65 25,500 $ 12.60 217,875 2.60 $ 43.78 109,125 $ 40.92</t>
  </si>
  <si>
    <t>Schedule of Nonvested Restricted Stock Activity</t>
  </si>
  <si>
    <t>A summary of the status of the Company’s non-vested restricted stock grant shares is presented in the following table: Shares Weighted-Average Grant Date Fair Value Non-vested at January 1, 2017 123,654 $ 31.17 Granted 56,251 $ 56.75 Vested (72,810 ) $ 29.50 Forfeited — $ — Non-vested at December 31, 2017 107,095 $ 45.74 Granted 5,623 $ 76.47 Vested (68,788 ) $ 40.67 Forfeited (3,514 ) $ 46.24 Non-vested at December 31, 2018 40,416 $ 58.60 Granted 91,658 $ 50.54 Vested (24,120 ) $ 57.14 Forfeited — $ — Non-vested at December 31, 2019 107,954 $ 52.08</t>
  </si>
  <si>
    <t>Income Taxes (Tables)</t>
  </si>
  <si>
    <t>Schedule of Components of Income Tax Expense (Benefit)</t>
  </si>
  <si>
    <t>The income tax expense (benefit) consists of the following: Year Ended December 31, 2019 2018 2017 (In thousands) Current: US federal $ 1,378 $ 22,353 $ 2,390 US state 909 847 1,153 Non US 12,861 15,212 8,266 15,148 38,412 11,809 Deferred: US federal (3,781 ) 5,617 (5,558 ) US state (3,107 ) (1,031 ) (976 ) Non US (8,040 ) (10,497 ) (4,498 ) (14,928 ) (5,911 ) (11,032 ) Total $ 220 $ 32,501 $ 777</t>
  </si>
  <si>
    <t>Schedule of Income before Income Tax, Domestic and Foreign</t>
  </si>
  <si>
    <t>Income (loss) before income taxes includes the following components: Year Ended December 31, 2019 2018 2017 (In thousands) US $ (47,574 ) $ (36,202 ) $ (13,355 ) Non US 138,365 161,784 116,715 Total $ 90,791 $ 125,582 $ 103,360</t>
  </si>
  <si>
    <t>Schedule of Effective Income Tax Rate Reconciliation</t>
  </si>
  <si>
    <t>A reconciliation of the statutory federal income tax rate to the effective income tax rate consists of the following: Year Ended December 31, 2019 2018 2017 Statutory US federal income tax rate 21.0 % 21.0 % 34.0 % US state income taxes, net of federal benefit (2.3 )% (0.3 )% (0.8 )% Non-US tax rate differential (13.6 )% (15.2 )% (28.7 )% GILTI Related 18.6 % 15.1 % — % SubPart F — % 0.7 % — % Tax holidays (6.0 )% (3.4 )% (3.5 )% Tax Credits (15.0 )% (10.6 )% (1.4 )% Passive income exemption (1.2 )% (0.9 )% (2.1 )% Acquisition contingent earnout liability adjustments (4.0 )% (0.2 )% — % Nondeductible items 1.0 % (0.1 )% 2.5 % Effect of valuation allowance 1.2 % (0.1 )% (3.6 )% Prior year Transition Tax and related true-ups 0.7 % 19.5 % 1.1 % Uncertain tax positions (0.1 )% 0.1 % 5.8 % Rate change on deferred taxes primarily due to tax reform — % — % (2.4 )% Other (0.1 )% 0.3 % (0.1 )% Effective income tax rate 0.2 % 25.9 % 0.8 %</t>
  </si>
  <si>
    <t>Deferred Income Tax, Temporary Differences Between Amounts of Assets and Liabilities</t>
  </si>
  <si>
    <t>Deferred tax assets and liabilities are comprised of the following: December 31, 2019 December 31, 2018 Deferred Deferred Assets Liabilities Assets Liabilities (In thousands) Depreciation and amortization $ — $ 3,562 $ — $ 2,315 Share-based compensation 959 — 521 — Accruals and prepaids 6,806 — 8,143 — Bad debts 2,594 — 3,215 — Acquired intangible assets — 13,335 — 17,800 Net operating loss carryforwards 27,607 — 19,958 — Tax credit carryforwards (primarily Minimum Alternative Tax ("MAT") in India) 50,210 — 43,656 — 88,176 16,897 75,493 20,115 Valuation allowance (3,288 ) — (2,031 ) — Total deferred taxes $ 84,888 $ 16,897 $ 73,462 $ 20,115</t>
  </si>
  <si>
    <t>Schedule of Deferred Tax Assets and Liabilities</t>
  </si>
  <si>
    <t>Amounts recognized in the consolidated balance sheets: 2019 2018 (In thousands) Non-current deferred tax assets 69,227 54,629 ASU 2013-11 reclass, described below — — Net deferred tax assets 69,227 54,629 Non-current deferred tax liabilities 1,235 1,282</t>
  </si>
  <si>
    <t>Summary of Operating Loss Carryforwards</t>
  </si>
  <si>
    <t>We have US Federal, state and foreign operating losses and credit carryforwards as follows: Year Ended December 31, 2019 2018 (In thousands) US Federal loss carryforwards $ 48,623 $ 43,116 US state loss carryforwards 65,412 38,307 Foreign loss carryforwards 58,660 40,349 US Federal credit carryforwards 3,359 901 Foreign credit carryforwards 46,851 42,755</t>
  </si>
  <si>
    <t>Schedule of Unrecognized Tax Benefits Roll Forward</t>
  </si>
  <si>
    <t>The following table summarizes the activity related to provision made by the Company in the books for uncertain tax positions: Year Ended December 31, 2019 2018 2017 (In thousands) Beginning Balance $ 9,294 $ 9,144 $ 3,265 Additions for tax positions related to current year — 150 — Additions for tax positions of prior years 195 — 5,879 Reductions for tax position of prior years (290 ) — — Ending Balance $ 9,199 $ 9,294 $ 9,144</t>
  </si>
  <si>
    <t>Accounts Payable and Accrued Expenses (Tables) $ in Millions</t>
  </si>
  <si>
    <t>Dec. 31, 2019USD ($)</t>
  </si>
  <si>
    <t>Schedule of Accounts Payable and Accrued Expenses</t>
  </si>
  <si>
    <t>Accounts payable and accrued expenses at December 31, 2019 , and December 31, 2018 , consisted of the following: 2019 2018 (In thousands) Trade accounts payable $ 74,967 $ 84,924 Accrued professional fees 2,247 1,152 Income taxes payable* 4,094 13,901 Share repurchases accrued — 8,800 Sales taxes payable 3,385 2,749 Other accrued liabilities 42 369 Total $ 84,735 $ 111,895 * Long term portion of income taxes payable pertaining to the 2017 Tax Cuts and Jobs A ct one-time transition tax totaling $16.8 million is included in other liabilities in the Company's Consolidated Balance Sheets.</t>
  </si>
  <si>
    <t>Accrued Income Taxes, Noncurrent</t>
  </si>
  <si>
    <t>Other Current Assets (Tables)</t>
  </si>
  <si>
    <t>Schedule of Other Current Assets</t>
  </si>
  <si>
    <t>Other current assets at December 31, 2019 and December 31, 2018 consisted of the following: 2019 2018 (In thousands) Prepaid expenses $ 51,021 $ 40,409 Other third party receivables 4,785 8,341 Sales taxes receivable from customers 6,499 6,409 Credit card merchant account balance receivable 796 939 Short term portion of capitalized costs to obtain and fulfill contracts 734 862 Accrued interest receivable 176 233 Other 3,063 2,081 Total $ 67,074 $ 59,274</t>
  </si>
  <si>
    <t>Other Current Liabilities (Tables)</t>
  </si>
  <si>
    <t>Other current liabilities at December 31, 2019 and December 31, 2018 consisted of the following: 2019 2018 (In thousands) Acquisition obligations (upfront purchase and contingent consideration) $ 6,762 $ 77,594 Redemption liability to reacquire 10% equity stake from PML — 4,925 Customer advances (deposits) 22,573 2,980 Other — 180 Total $ 29,335 $ 85,679</t>
  </si>
  <si>
    <t>Property and Equipment (Tables)</t>
  </si>
  <si>
    <t>Property and equipment at December 31, 2019 and 2018 consisted of the following: 2019 2018 (In thousands) Computer equipment $ 15,899 $ 15,734 Buildings 26,475 25,283 Land 10,479 10,479 Land improvements 7,195 7,195 Leasehold improvements 910 1,341 Furniture, fixtures and other 7,307 6,330 68,265 66,362 Less accumulated depreciation and amortization (19,844 ) (18,402 ) $ 48,421 $ 47,960</t>
  </si>
  <si>
    <t>Geographic Information (Tables)</t>
  </si>
  <si>
    <t>Financial Information by Geographic Locations</t>
  </si>
  <si>
    <t>The following enterprise wide information relates to the Company's geographic locations: Year ended December 31, 2019 2018 2017 External Revenues Long-lived assets External Revenues Long-lived assets External Revenues Long-lived assets (In thousands) United States $ 182,530 $ 395,225 $ 196,984 $ 390,551 $ 211,895 $ 394,112 Canada 4,805 7,012 5,611 5,846 7,522 6,601 Latin America 19,755 17,176 19,866 16,348 21,128 22,300 Australia 33,268 3,541 35,770 1,485 34,366 1,174 Singapore* 6,549 18,282 7,674 17,805 6,330 17,475 New Zealand 1,955 578 2,015 158 1,933 247 India* 300,678 700,986 196,372 672,699 61,857 338,130 Europe 14,695 24,508 15,387 23,880 17,062 25,687 Indonesia* 9,706 117 7,482 98 1,055 110 Philippines* 5,991 729 6,483 448 623 616 United Arab Emirates* 683 59,531 1,042 54,249 200 53,629 Mauritius* — — 3,140 — — — $ 580,615 $ 1,227,685 $ 497,826 $ 1,183,567 $ 363,971 $ 860,081 *Primarily India led businesses for which total revenue was $320.0 million, $217.5 million and $64.3 million for the years ended December 31, 2019, 2018, and 2017, respectively.</t>
  </si>
  <si>
    <t>Quarterly Financial Information (unaudited) (Tables)</t>
  </si>
  <si>
    <t>Schedule of Quarterly Financial Information</t>
  </si>
  <si>
    <t>The following is the unaudited quarterly financial information for 2019 , 2018 , and 2017 : First Quarter Second Quarter Third Quarter Fourth Quarter (In thousands, except share data) Year ended December 31, 2019 Total revenues $ 142,924 $ 144,275 $ 147,233 $ 146,183 Gross Profit 96,995 93,321 92,062 93,072 Operating income 54,131 41,282 26,007 34,253 Net income from continuing operations $ 25,710 $ 28,851 $ 20,509 $ 21,650 Net income per common share: Basic $ 0.84 $ 0.95 $ 0.67 $ 0.71 Diluted $ 0.84 $ 0.94 $ 0.67 $ 0.71 Year ended December 31, 2018 Total revenues $ 108,230 $ 124,626 $ 128,643 $ 136,327 Gross Profit 68,639 81,067 85,680 94,025 Operating income 33,896 38,315 39,238 41,530 Net income from continuing operations 26,208 29,180 29,242 8,509 Net income per common share: Basic $ 0.83 $ 0.93 $ 0.93 $ 0.27 Diluted $ 0.83 $ 0.92 $ 0.92 $ 0.27 Year ended December 31, 2017 Total revenues $ 79,103 $ 87,387 $ 92,800 $ 104,681 Gross Profit 53,916 56,455 57,863 66,243 Operating income 25,690 26,539 27,911 33,081 Net income from continuing operations 26,427 23,434 24,184 26,573 Net income per common share: Basic $ 0.83 $ 0.74 $ 0.77 $ 0.84 Diluted $ 0.83 $ 0.74 $ 0.76 $ 0.84 In some instances the sum of the quarterly basic and diluted net income per share amounts may not agree to the full year basic and diluted net income per share amounts reported on the Consolidated Statements of Income because of rounding.</t>
  </si>
  <si>
    <t>Leases Leases (Tables)</t>
  </si>
  <si>
    <t>Schedule Of Future Principal Debt Payments and Minimum Lease Payments Under Non-Cancelable Operating And Capital Leases</t>
  </si>
  <si>
    <t>Such arrangements represent further commitments of approximately $97.8 million as follows: Year Commitments (In thousands) 2020 $ 27,496 2021 25,831 2022 22,713 2023 21,734 2024 — Thereafter — Total $ 97,774</t>
  </si>
  <si>
    <t>Lease, Cost</t>
  </si>
  <si>
    <t>The lease cost recognized in our Condensed Consolidated Statement of Income in the category of General and Administrative, is summarized as follows: December 31, 2019 (In thousands) Operating Lease Cost $ 8,613 Finance Lease Cost: Amortization of Lease Assets 121 Interest on Lease liabilities 36 Finance Lease Cost 157 Sublease Income (654 ) Total Net Lease Cost $ 8,116</t>
  </si>
  <si>
    <t>Other Operating and Finance Lease Information</t>
  </si>
  <si>
    <t xml:space="preserve"> As of December 31, 2019 , the maturity of lease liabilities under Topic 842 are as follows: Year Operating Leases Financing Leases Total (In thousands) 2020 $ 7,289 $ 201 $ 7,490 2021 5,293 190 5,483 2022 3,768 160 3,928 2023 2,900 99 2,999 2024 1,591 77 1,668 Thereafter 1,591 — 1,591 Total 22,432 727 23,159 Less: present value discount* (3,281 ) (87 ) (3,368 ) Present value of lease liabilities 19,151 640 19,791 Less: current portion of lease liabilities (5,955 ) (164 ) (6,119 ) Total long-term lease liabilities $ 13,196 $ 476 $ 13,672 * The discount rate used was the relevant incremental borrowing rate in each of the jurisdictions wherein the leased properties are located Other information about lease amounts recognized in our Condensed Consolidated Statement of Income is summarized as follows: December 31, 2019 Weighted Average Lease Term - Operating Leases 3.90 years Weighted Average Lease Term - Finance Leases 4.02 years Weighted Average Discount Rate - Operating Leases 8.44 % Weighted Average Discount Rate - Finance Leases 7.28 %</t>
  </si>
  <si>
    <t>Schedule of Future Minimum Rental Payments for Operating Leases</t>
  </si>
  <si>
    <t>Commitments for minimum rentals under non-cancellable leases, under the legacy guidance in ASC 840 as of December 31, 2018 were as follows: Year Operating Leases Financing Leases (In thousands) 2019 $ 34,189 $ 266 2020 32,093 96 2021 26,675 89 2022 23,355 67 2023 21,890 15 Thereafter 3,299 — Total $ 141,501 $ 533 Less: sublease income (1,091 ) Net lease payments $ 140,410 Less: amount representing interest (63 ) Present value of obligations under financing leases $ 470 Less: current portion (239 ) Long-term obligations $ 231</t>
  </si>
  <si>
    <t>Schedule of Future Minimum Lease Payments for Capital Leases</t>
  </si>
  <si>
    <t>Supplemental Schedule of Noncash Financing Activities (Details) - USD ($) $ in Thousands</t>
  </si>
  <si>
    <t>Acquisition obligations (upfront purchase and contingent consideration)</t>
  </si>
  <si>
    <t>Common Stock Repurchase not settled, Shares</t>
  </si>
  <si>
    <t>Common Stock Repurchase not settled, Value</t>
  </si>
  <si>
    <t>Forfeiture of certain shares to satisfy exercise costs and the recipients income tax obligations related to stock options exercised and restricted stock vested, Shares</t>
  </si>
  <si>
    <t>Description of Business and Summary of Significant Accounting Policies - Description of Business (Details)</t>
  </si>
  <si>
    <t>Total revenue, international percentage</t>
  </si>
  <si>
    <t>68.60%</t>
  </si>
  <si>
    <t>60.40%</t>
  </si>
  <si>
    <t>41.80%</t>
  </si>
  <si>
    <t>Description of Business and Summary of Significant Accounting Policies - Short-term Investments (Details) - USD ($) $ in Thousands</t>
  </si>
  <si>
    <t>Description of Business and Summary of Significant Account Policies - Restricted Cash (Details) - USD ($) $ in Thousands</t>
  </si>
  <si>
    <t>Description of Business and Summary of Significant Accounting Policies - Schedule of Cash and Cash Equivalents (Details) - USD ($) $ in Thousands</t>
  </si>
  <si>
    <t>Dec. 31, 2016</t>
  </si>
  <si>
    <t>Restricted cash included in other long-term assets</t>
  </si>
  <si>
    <t>Total cash, cash equivalents, and restricted cash shown in the statement of cash flows</t>
  </si>
  <si>
    <t>Description of Business and Summary of Significant Accounting Policies - Fiduciary Funds (Details) - USD ($) $ in Thousands</t>
  </si>
  <si>
    <t>Description of Business and Summary of Significant Accounting Policies - Fair Value Reporting (Details) - USD ($) $ in Thousands</t>
  </si>
  <si>
    <t>Fair Value, Assets and Liabilities Measured on Recurring Basis [Abstract]</t>
  </si>
  <si>
    <t>Total assets measured at fair value</t>
  </si>
  <si>
    <t>[1]</t>
  </si>
  <si>
    <t>Total liabilities measured at fair value</t>
  </si>
  <si>
    <t>Fair Value, Liabilities Measured on Recurring Basis, Unobservable Input Reconciliation:</t>
  </si>
  <si>
    <t>Beginning balance</t>
  </si>
  <si>
    <t>(Gains) or losses included in earnings</t>
  </si>
  <si>
    <t>[2]</t>
  </si>
  <si>
    <t>Reductions recorded against goodwill</t>
  </si>
  <si>
    <t>[3]</t>
  </si>
  <si>
    <t>Business acquisitions</t>
  </si>
  <si>
    <t>Settlements</t>
  </si>
  <si>
    <t>Ending balance</t>
  </si>
  <si>
    <t>Fair value, measurement with unobservable inputs reconciliation, recurring basis, liability, gain (loss) included in earnings, unrealized still held at year end</t>
  </si>
  <si>
    <t>Derivative</t>
  </si>
  <si>
    <t>Fair value Input, discount rate</t>
  </si>
  <si>
    <t>12.60%</t>
  </si>
  <si>
    <t>Contingent Accrued Earn-out Acquisition Consideration</t>
  </si>
  <si>
    <t>Derivative liabilities</t>
  </si>
  <si>
    <t>[1],[4]</t>
  </si>
  <si>
    <t>Certificates of Deposit</t>
  </si>
  <si>
    <t>Fair Value, Balance Sheet Grouping, Financial Statement Captions [Line Items]</t>
  </si>
  <si>
    <t>Available-for-sale securities</t>
  </si>
  <si>
    <t>Mutual Funds</t>
  </si>
  <si>
    <t>Fair Value, Inputs, Level 1</t>
  </si>
  <si>
    <t>Fair Value, Inputs, Level 1 | Certificates of Deposit</t>
  </si>
  <si>
    <t>Fair Value, Inputs, Level 1 | Mutual Funds</t>
  </si>
  <si>
    <t>Fair Value, Inputs, Level 2</t>
  </si>
  <si>
    <t>Fair Value, Inputs, Level 3</t>
  </si>
  <si>
    <t>Fair Value, Inputs, Level 3 | Contingent Accrued Earn-out Acquisition Consideration</t>
  </si>
  <si>
    <t>Mutual Funds | Recurring</t>
  </si>
  <si>
    <t>During the year ended December 31, 2019 and 2018, respectively, there were no transfers between fair value levels 1, 2, or 3.</t>
  </si>
  <si>
    <t>Recorded as an adjustment to reported general and administrative expenses</t>
  </si>
  <si>
    <t>Recorded as a component of other comprehensive income within stockholders' equity</t>
  </si>
  <si>
    <t>[4]</t>
  </si>
  <si>
    <t>The income valuation approach is applied and the valuation inputs include the contingent payment arrangement terms, projected cash flows, rate of return, and probability assessments.</t>
  </si>
  <si>
    <t>Description of Business and Summary of Significant Accounting Policies - Deferred Revenue (Details) - USD ($) $ in Millions</t>
  </si>
  <si>
    <t>Deferred revenue included in accounts receivables</t>
  </si>
  <si>
    <t>Description of Business and Summary of Significant Accounting Policies - Impact of adopting Topic 606 on the Company's Consolidated Financial Statements (Details) $ in Thousands</t>
  </si>
  <si>
    <t>Dec. 31, 2018USD ($)</t>
  </si>
  <si>
    <t>Description of Business and Summary of Significant Accounting Policies - Disaggregation of Revenue (Details) $ in Thousands</t>
  </si>
  <si>
    <t>3 Months Ended</t>
  </si>
  <si>
    <t>Sep. 30, 2019USD ($)</t>
  </si>
  <si>
    <t>Jun. 30, 2019USD ($)</t>
  </si>
  <si>
    <t>Mar. 31, 2019USD ($)</t>
  </si>
  <si>
    <t>Sep. 30, 2018USD ($)</t>
  </si>
  <si>
    <t>Jun. 30, 2018USD ($)</t>
  </si>
  <si>
    <t>Mar. 31, 2018USD ($)</t>
  </si>
  <si>
    <t>Dec. 31, 2017USD ($)</t>
  </si>
  <si>
    <t>Sep. 30, 2017USD ($)</t>
  </si>
  <si>
    <t>Jun. 30, 2017USD ($)</t>
  </si>
  <si>
    <t>Mar. 31, 2017USD ($)</t>
  </si>
  <si>
    <t>Dec. 31, 2019ProductService_Groups</t>
  </si>
  <si>
    <t>Dec. 31, 2019segment</t>
  </si>
  <si>
    <t>New Accounting Pronouncements or Change in Accounting Principle [Line Items]</t>
  </si>
  <si>
    <t>Number of Operating Segments</t>
  </si>
  <si>
    <t>EbixCash Exchanges</t>
  </si>
  <si>
    <t>Insurance Exchanges</t>
  </si>
  <si>
    <t>RCS</t>
  </si>
  <si>
    <t>UNITED STATES</t>
  </si>
  <si>
    <t>CANADA</t>
  </si>
  <si>
    <t>Latin America</t>
  </si>
  <si>
    <t>Australia</t>
  </si>
  <si>
    <t>SINGAPORE</t>
  </si>
  <si>
    <t>NEW ZEALAND</t>
  </si>
  <si>
    <t>Primarily India</t>
  </si>
  <si>
    <t>Europe</t>
  </si>
  <si>
    <t>INDONESIA</t>
  </si>
  <si>
    <t>PHILIPPINES</t>
  </si>
  <si>
    <t>UNITED ARAB EMIRATES</t>
  </si>
  <si>
    <t>MAURITIUS</t>
  </si>
  <si>
    <t>Description of Business and Summary of Significant Accounting Policies Description of Business and Summary of Significant Accounting Policies - Costs to Obtain and Fulfill a Contract (Details) - USD ($) $ in Thousands</t>
  </si>
  <si>
    <t>Capitalized contract costs, net, current</t>
  </si>
  <si>
    <t>Capitalized contract costs, net, noncurrent</t>
  </si>
  <si>
    <t>Contract with Customer, Asset, Allowance for Credit Loss [Roll Forward]</t>
  </si>
  <si>
    <t>Balance, beginning of period</t>
  </si>
  <si>
    <t>Costs recognized from adjusted beginning balance</t>
  </si>
  <si>
    <t>Additions, net of costs recognized</t>
  </si>
  <si>
    <t>Balance, end of period</t>
  </si>
  <si>
    <t>Description of Business and Summary of Significant Accounting Policies Description of Business and Summary of Significant Accounting Policies - Contract Liabilities (Details) - USD ($) $ in Thousands</t>
  </si>
  <si>
    <t>Revenue recognized from adjusted beginning balance</t>
  </si>
  <si>
    <t>Additions from business acquisitions</t>
  </si>
  <si>
    <t>Additions, net of revenue recognized and currency translation</t>
  </si>
  <si>
    <t>Description of Business and Summary of Significant Accounting Policies - Revenue Allocated to Remaining Performance Obligations (Details) $ in Thousands</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5 years</t>
  </si>
  <si>
    <t>Description of Business and Summary of Significant Accounting Policies Description of Business and Summary of Significant Accounting Policies - Accounts Receivable and the Allowance for Doubtful Accounts Receivable (Details) - USD ($) $ in Thousands</t>
  </si>
  <si>
    <t>Accounts, Notes, Loans and Financing Receivable [Line Items]</t>
  </si>
  <si>
    <t>Accounts receivable, after allowance for credit loss, current</t>
  </si>
  <si>
    <t>Vayam | Ebix Vayam JV</t>
  </si>
  <si>
    <t>Billed Revenues</t>
  </si>
  <si>
    <t>Unbilled Revenues</t>
  </si>
  <si>
    <t>Description of Business and Summary of Significant Accounting Policies Description of Business and Summary of Significant Accounting Policies - Goodwill and Indefinite-Lived Intangible Assets (Details) - USD ($)</t>
  </si>
  <si>
    <t>Goodwill, impairment loss</t>
  </si>
  <si>
    <t>Reporting unit, amount of fair value in excess of carrying amount</t>
  </si>
  <si>
    <t>Description of Business and Summary of Significant Accounting Policies Description of Business and Summary of Significant Accounting Policies - Schedule of Goodwill (Details) - USD ($) $ in Thousands</t>
  </si>
  <si>
    <t>Goodwill [Roll Forward]</t>
  </si>
  <si>
    <t>Goodwill, beginning balance</t>
  </si>
  <si>
    <t>Goodwill, purchase accounting adjustments</t>
  </si>
  <si>
    <t>Goodwill, Foreign Currency Translation Gain (Loss)</t>
  </si>
  <si>
    <t>Goodwill, ending balance</t>
  </si>
  <si>
    <t>Description of Business and Summary of Significant Accounting Policies Description of Business and Summary of Significant Accounting Policies - Schedule of Intangible Assets (Details) - USD ($) $ in Thousands</t>
  </si>
  <si>
    <t>Finite-Lived Intangible Assets [Line Items]</t>
  </si>
  <si>
    <t>Total intangibles</t>
  </si>
  <si>
    <t>Accumulated amortization</t>
  </si>
  <si>
    <t>Finite-lived intangibles, net</t>
  </si>
  <si>
    <t>Customer/territorial relationships</t>
  </si>
  <si>
    <t>Developed technology</t>
  </si>
  <si>
    <t>Dealer networks</t>
  </si>
  <si>
    <t>Airport Contracts</t>
  </si>
  <si>
    <t>Store Networks</t>
  </si>
  <si>
    <t>Trademarks</t>
  </si>
  <si>
    <t>Brand</t>
  </si>
  <si>
    <t>Non-compete agreements</t>
  </si>
  <si>
    <t>Backlog</t>
  </si>
  <si>
    <t>Database</t>
  </si>
  <si>
    <t>Description of Business and Summary of Significant Accounting Policies Description of Business and Summary of Significant Accounting Policies - Advertising (Details) - USD ($) $ in Thousands</t>
  </si>
  <si>
    <t>Capitalized Direct Response Advertising Costs [Line Items]</t>
  </si>
  <si>
    <t>Advertising expense</t>
  </si>
  <si>
    <t>Capital direct response advertising, amortization</t>
  </si>
  <si>
    <t>Capitalized direct response advertising costs, net</t>
  </si>
  <si>
    <t>ASC 340-40</t>
  </si>
  <si>
    <t>New accounting pronouncement or change in account principle, effect of amortization period adjustment to production costs</t>
  </si>
  <si>
    <t>New accounting pronouncement or change in accounting principle, effect of change on net income</t>
  </si>
  <si>
    <t>Description of Business and Summary of Significant Accounting Policies Description of Business and Summary of Significant Accounting Policies - Sales Commissions (Details) - USD ($) $ in Thousands</t>
  </si>
  <si>
    <t>Deferred sales commission</t>
  </si>
  <si>
    <t>Amortization of deferred sales commissions</t>
  </si>
  <si>
    <t>Description of Business and Summary of Significant Accounting Policies Description of Business and Summary of Significant Accounting Policies - Property, Plant and Equipment Useful Life (Details)</t>
  </si>
  <si>
    <t>Buildings</t>
  </si>
  <si>
    <t>Property, Plant and Equipment [Line Items]</t>
  </si>
  <si>
    <t>Property and equipment, estimated useful life</t>
  </si>
  <si>
    <t>39 years</t>
  </si>
  <si>
    <t>Building Improvements</t>
  </si>
  <si>
    <t>15 years</t>
  </si>
  <si>
    <t>Computer equipment</t>
  </si>
  <si>
    <t>Furniture, fixtures and other</t>
  </si>
  <si>
    <t>7 years</t>
  </si>
  <si>
    <t>Software</t>
  </si>
  <si>
    <t>Land improvements</t>
  </si>
  <si>
    <t>20 years</t>
  </si>
  <si>
    <t>Description of Business and Summary of Significant Accounting Policies Description of Business and Summary of Significant Accounting Policies - Additional Information (Details) - USD ($)</t>
  </si>
  <si>
    <t>Sep. 30, 2019</t>
  </si>
  <si>
    <t>Mar. 31, 2019</t>
  </si>
  <si>
    <t>Sep. 30, 2018</t>
  </si>
  <si>
    <t>Jun. 30, 2018</t>
  </si>
  <si>
    <t>Mar. 31, 2018</t>
  </si>
  <si>
    <t>Sep. 30, 2017</t>
  </si>
  <si>
    <t>Jun. 30, 2017</t>
  </si>
  <si>
    <t>Mar. 31, 2017</t>
  </si>
  <si>
    <t>Jan. 01, 2019</t>
  </si>
  <si>
    <t>Finite-Lived and Indefinite Lived Intangible Lived Assets [Line Items]</t>
  </si>
  <si>
    <t>Restricted Cash [Abstract]</t>
  </si>
  <si>
    <t>Impairment of intangible assets, indefinite-lived (excluding goodwill)</t>
  </si>
  <si>
    <t>Operating lease, liability</t>
  </si>
  <si>
    <t>Minimum</t>
  </si>
  <si>
    <t>Capitalized direct response advertising costs, amortization period</t>
  </si>
  <si>
    <t>12 months</t>
  </si>
  <si>
    <t>Minimum | Customer relationships</t>
  </si>
  <si>
    <t>Finite-lived intangible asset, useful life</t>
  </si>
  <si>
    <t>Minimum | Developed technology</t>
  </si>
  <si>
    <t>Minimum | Dealer networks</t>
  </si>
  <si>
    <t>Minimum | Trademarks</t>
  </si>
  <si>
    <t>Maximum</t>
  </si>
  <si>
    <t>24 months</t>
  </si>
  <si>
    <t>Maximum | Customer relationships</t>
  </si>
  <si>
    <t>Maximum | Developed technology</t>
  </si>
  <si>
    <t>12 years</t>
  </si>
  <si>
    <t>Maximum | Dealer networks</t>
  </si>
  <si>
    <t>Maximum | Trademarks</t>
  </si>
  <si>
    <t>Maximum | Non-compete agreements</t>
  </si>
  <si>
    <t>Maximum | Database</t>
  </si>
  <si>
    <t>10 years</t>
  </si>
  <si>
    <t>Maximum | Airport Contracts</t>
  </si>
  <si>
    <t>9 years</t>
  </si>
  <si>
    <t>Maximum | Store Networks</t>
  </si>
  <si>
    <t>Maximum | Brand</t>
  </si>
  <si>
    <t>Recurring | Certificates of Deposit</t>
  </si>
  <si>
    <t>Available-for-sale securities, noncurrent</t>
  </si>
  <si>
    <t>Recurring | Mutual Funds</t>
  </si>
  <si>
    <t>INDIA</t>
  </si>
  <si>
    <t>Accounting Standards Update 2016-02 | Minimum</t>
  </si>
  <si>
    <t>Accounting Standards Update 2016-02 | Maximum</t>
  </si>
  <si>
    <t>Earnings per Share (Details) - $ / shares</t>
  </si>
  <si>
    <t>Earnings Per Share, Basic and Diluted [Abstract]</t>
  </si>
  <si>
    <t>Antidilutive securities excluded from computation (in shares)</t>
  </si>
  <si>
    <t>Weighted Average Number of Shares Outstanding, Diluted [Abstract]</t>
  </si>
  <si>
    <t>Incremental shares for common stock equivalents (in shares)</t>
  </si>
  <si>
    <t>Diluted shares outstanding (in shares)</t>
  </si>
  <si>
    <t>Business Acquisitions - Narrative (Details) - USD ($) $ in Thousands</t>
  </si>
  <si>
    <t>Aug. 23, 2019</t>
  </si>
  <si>
    <t>Dec. 01, 2018</t>
  </si>
  <si>
    <t>Oct. 01, 2018</t>
  </si>
  <si>
    <t>Aug. 01, 2018</t>
  </si>
  <si>
    <t>Jul. 01, 2018</t>
  </si>
  <si>
    <t>Apr. 01, 2018</t>
  </si>
  <si>
    <t>Feb. 01, 2018</t>
  </si>
  <si>
    <t>Apr. 01, 2017</t>
  </si>
  <si>
    <t>Jul. 01, 2016</t>
  </si>
  <si>
    <t>Business Acquisition [Line Items]</t>
  </si>
  <si>
    <t>Derivative liability</t>
  </si>
  <si>
    <t>Payments to acquire businesses, net of cash acquired</t>
  </si>
  <si>
    <t>Business acquisition, purchase price allocation, goodwill</t>
  </si>
  <si>
    <t>Final Allocation</t>
  </si>
  <si>
    <t>Wallstreet Canada</t>
  </si>
  <si>
    <t>Business acquisition, cost of acquired entity, cash paid</t>
  </si>
  <si>
    <t>Wallstreet Canada | Final Allocation</t>
  </si>
  <si>
    <t>Weizmann</t>
  </si>
  <si>
    <t>Cash acquired from acquisition increase (decrease)</t>
  </si>
  <si>
    <t>Ownership percentage increase (decrease)</t>
  </si>
  <si>
    <t>15.10%</t>
  </si>
  <si>
    <t>Weizmann | Final Allocation</t>
  </si>
  <si>
    <t>Pearl</t>
  </si>
  <si>
    <t>Pearl | Final Allocation</t>
  </si>
  <si>
    <t>Lawson</t>
  </si>
  <si>
    <t>Lawson | Final Allocation</t>
  </si>
  <si>
    <t>AHA Taxis</t>
  </si>
  <si>
    <t>AHA Taxis | Final Allocation</t>
  </si>
  <si>
    <t>Routier</t>
  </si>
  <si>
    <t>Routier | Final Allocation</t>
  </si>
  <si>
    <t>Business Travels</t>
  </si>
  <si>
    <t>Miles</t>
  </si>
  <si>
    <t>Derivative, term of contract</t>
  </si>
  <si>
    <t>Miles | Final Allocation</t>
  </si>
  <si>
    <t>ItzCash</t>
  </si>
  <si>
    <t>36 months</t>
  </si>
  <si>
    <t>Escrow derivative, term of contract</t>
  </si>
  <si>
    <t>Leisure</t>
  </si>
  <si>
    <t>Leisure | Final Allocation</t>
  </si>
  <si>
    <t>Mercury</t>
  </si>
  <si>
    <t>Mercury | Final Allocation</t>
  </si>
  <si>
    <t>Indus</t>
  </si>
  <si>
    <t>Indus | Final Allocation</t>
  </si>
  <si>
    <t>CDL (Centrum)</t>
  </si>
  <si>
    <t>CDL (Centrum) | Final Allocation</t>
  </si>
  <si>
    <t>Transcorp</t>
  </si>
  <si>
    <t>Payments to acquire businesses, net</t>
  </si>
  <si>
    <t>Business combination, consideration transferred, liabilities incurred</t>
  </si>
  <si>
    <t>Transcorp | Final Allocation</t>
  </si>
  <si>
    <t>Essel</t>
  </si>
  <si>
    <t>Essel | Final Allocation</t>
  </si>
  <si>
    <t>Zillious</t>
  </si>
  <si>
    <t>Zillious | Final Allocation</t>
  </si>
  <si>
    <t>Maximum | Miles</t>
  </si>
  <si>
    <t>Maximum | Indus</t>
  </si>
  <si>
    <t>Maximum | Essel</t>
  </si>
  <si>
    <t>Maximum | Zillious</t>
  </si>
  <si>
    <t>Ownership percentage</t>
  </si>
  <si>
    <t>80.00%</t>
  </si>
  <si>
    <t>74.84%</t>
  </si>
  <si>
    <t>25.16%</t>
  </si>
  <si>
    <t>89.94%</t>
  </si>
  <si>
    <t>70.00%</t>
  </si>
  <si>
    <t>67.00%</t>
  </si>
  <si>
    <t>Smartclass</t>
  </si>
  <si>
    <t>Payments to acquire interest in joint venture</t>
  </si>
  <si>
    <t>60.00%</t>
  </si>
  <si>
    <t>EbixHealth JV; final purchase allocation adjustments</t>
  </si>
  <si>
    <t>51.00%</t>
  </si>
  <si>
    <t>Business Acquisitions - Net Assets Acquired (Details) - USD ($) $ in Thousands</t>
  </si>
  <si>
    <t>ItzCash, EbixMoney,Transcorp, Via, Centrum, SmartClass, Indus, Mercury, Miles, Leisure, Weizmann, Wahh Taxis, Lawson, Routier, Business Travels and Pearl</t>
  </si>
  <si>
    <t>Cash</t>
  </si>
  <si>
    <t>Upfront cash consideration payable upon certain conditions being met</t>
  </si>
  <si>
    <t>Contingent earn-out consideration arrangement asset</t>
  </si>
  <si>
    <t>Total consideration transferred</t>
  </si>
  <si>
    <t>Business combination, equity components recorded</t>
  </si>
  <si>
    <t>Business combination, total consideration transferred and equity components recorded</t>
  </si>
  <si>
    <t>Current assets</t>
  </si>
  <si>
    <t>Property and equipment</t>
  </si>
  <si>
    <t>Intangible assets, definite lived</t>
  </si>
  <si>
    <t>Business combination, recognized identifiable assets acquired and liabilities assumed, capitalized software costs</t>
  </si>
  <si>
    <t>Deferred tax liability</t>
  </si>
  <si>
    <t>Current and other liabilities</t>
  </si>
  <si>
    <t>Net assets acquired</t>
  </si>
  <si>
    <t>Total net assets acquired</t>
  </si>
  <si>
    <t>Oakstone, EbixHealth JV, IHAC(Hope), WDEV [Member], Itzcash, beBetter, Youirst, Wallstreet, Paul Merchants, and Via</t>
  </si>
  <si>
    <t>Contingent earn-out consideration arrangement liability</t>
  </si>
  <si>
    <t>Business Acquisitions - Intangible Assets Acquired (Details) - USD ($) $ in Thousands</t>
  </si>
  <si>
    <t>Acquired Finite-Lived Intangible Assets [Line Items]</t>
  </si>
  <si>
    <t>Total acquired intangible assets, fair value</t>
  </si>
  <si>
    <t>Acquired intangible assets, weighted average useful life (in years)</t>
  </si>
  <si>
    <t>8 years</t>
  </si>
  <si>
    <t>9 years 2 months 12 days</t>
  </si>
  <si>
    <t>Customer relationships</t>
  </si>
  <si>
    <t>7 years 6 months</t>
  </si>
  <si>
    <t>11 years 8 months 12 days</t>
  </si>
  <si>
    <t>10 years 2 months 12 days</t>
  </si>
  <si>
    <t>0 days</t>
  </si>
  <si>
    <t>0 years</t>
  </si>
  <si>
    <t>Branch Network [Member]</t>
  </si>
  <si>
    <t>Final Allocation Adjustment | Customer relationships</t>
  </si>
  <si>
    <t>Business Acquisitions - Future Amortization Expense (Details) - USD ($) $ in Thousands</t>
  </si>
  <si>
    <t>Acquired Intangible Assets, Amortization Expense, Fiscal Year Maturity [Abstract]</t>
  </si>
  <si>
    <t>For the year ending December 31, 2020</t>
  </si>
  <si>
    <t>For the year ending December 31, 2021</t>
  </si>
  <si>
    <t>For the year ending December 31, 2022</t>
  </si>
  <si>
    <t>For the year ending December 31, 2023</t>
  </si>
  <si>
    <t>For the year ending December 31, 2024</t>
  </si>
  <si>
    <t>Thereafter</t>
  </si>
  <si>
    <t>Estimated future amortization expense</t>
  </si>
  <si>
    <t>Amortization expense, acquired intangible assets</t>
  </si>
  <si>
    <t>Business Acquisitions Business Acquisition - Recognized Intangible Assets, Goodwill and Earn-Out Provisions (Details) - USD ($) $ in Thousands</t>
  </si>
  <si>
    <t>Intangible assets, gross (excluding goodwill)</t>
  </si>
  <si>
    <t>Final Allocation | Transcorp</t>
  </si>
  <si>
    <t>Final Allocation | CDL (Centrum)</t>
  </si>
  <si>
    <t>Final Allocation | Smartclass</t>
  </si>
  <si>
    <t>Final Allocation | Indus</t>
  </si>
  <si>
    <t>Final Allocation | Leisure</t>
  </si>
  <si>
    <t>Final Allocation | Mercury</t>
  </si>
  <si>
    <t>Final Allocation | Miles</t>
  </si>
  <si>
    <t>Final Allocation | AHA Taxis</t>
  </si>
  <si>
    <t>Final Allocation | Business Travels,Global Business Travels , and Subizz Travel</t>
  </si>
  <si>
    <t>Final Allocation | Routier</t>
  </si>
  <si>
    <t>Final Allocation | Lawson</t>
  </si>
  <si>
    <t>Final Allocation | Pearl</t>
  </si>
  <si>
    <t>Final Allocation | Weizmann</t>
  </si>
  <si>
    <t>Final Allocation | Essel</t>
  </si>
  <si>
    <t>Final Allocation | Zillious</t>
  </si>
  <si>
    <t>Final Allocation | Wallstreet Canada</t>
  </si>
  <si>
    <t>Unaudited Pro Forma Financial Information (re: 2019 and 2018 acquisitions) (Details) - USD ($) $ / shares in Units, $ in Thousands</t>
  </si>
  <si>
    <t>Business Acquisition, Pro Forma Information, Nonrecurring Adjustment [Line Items]</t>
  </si>
  <si>
    <t>Net Income, As Reported</t>
  </si>
  <si>
    <t>Basic EPS, As Reported (in dollars per share)</t>
  </si>
  <si>
    <t>Diluted EPS, As Reported (in dollars per share)</t>
  </si>
  <si>
    <t>Increase (decrease) in reported revenue</t>
  </si>
  <si>
    <t>Increase (decrease) in reported revenue, percentage</t>
  </si>
  <si>
    <t>16.60%</t>
  </si>
  <si>
    <t>Effect of Exchange Rate on Revenue</t>
  </si>
  <si>
    <t>Parent, Curepet, Healthcare Magic, Vertex, Oakstone, I3, Qatarlyst</t>
  </si>
  <si>
    <t>Revenue, Pro forma</t>
  </si>
  <si>
    <t>Net Income, Pro Forma</t>
  </si>
  <si>
    <t>Basic EPS, Pro Forma (in dollars per share)</t>
  </si>
  <si>
    <t>Diluted EPS, Pro Forma (in dollars per share)</t>
  </si>
  <si>
    <t>Increase (decrease) in unaudited pro forma revenue</t>
  </si>
  <si>
    <t>Increase (decrease) in unaudited pro forma revenue, percentage</t>
  </si>
  <si>
    <t>0.70%</t>
  </si>
  <si>
    <t>Commercial Bank Financing Facility (Details)</t>
  </si>
  <si>
    <t>Feb. 21, 2018USD ($)Companies</t>
  </si>
  <si>
    <t>Nov. 27, 2018USD ($)</t>
  </si>
  <si>
    <t>Apr. 09, 2018USD ($)</t>
  </si>
  <si>
    <t>Secured Syndicated Credit Facility, Eighth Amendment | Revolving Credit Facility | Regions Bank</t>
  </si>
  <si>
    <t>Line of Credit Facility [Line Items]</t>
  </si>
  <si>
    <t>Line of credit facility, current borrowing capacity</t>
  </si>
  <si>
    <t>Secured Syndicated Credit Facility, Eighth Amendment | Secured Term Loan | Regions Bank</t>
  </si>
  <si>
    <t>Line of credit facility, periodic payment, principal</t>
  </si>
  <si>
    <t>Secured Syndicated Credit Facility, Fifth Amendment | Revolving Credit Facility | Regions Bank</t>
  </si>
  <si>
    <t>Credit agreement, maximum borrowing capacity</t>
  </si>
  <si>
    <t>Secured Syndicated Credit Facility | Revolving Credit Facility | Citi Bank</t>
  </si>
  <si>
    <t>Credit agreement, amount outstanding</t>
  </si>
  <si>
    <t>Line of credit, interest rate at period end</t>
  </si>
  <si>
    <t>4.25%</t>
  </si>
  <si>
    <t>Credit agreement, average amount outstanding during period</t>
  </si>
  <si>
    <t>Credit agreement, maximum amount outstanding during period</t>
  </si>
  <si>
    <t>Weighted average interest rate</t>
  </si>
  <si>
    <t>4.90%</t>
  </si>
  <si>
    <t>4.88%</t>
  </si>
  <si>
    <t>Secured Syndicated Credit Facility, Second Amendment | Secured Term Loan | Regions Bank</t>
  </si>
  <si>
    <t>Loans payable</t>
  </si>
  <si>
    <t>Loans payable, current</t>
  </si>
  <si>
    <t>Short-term debt</t>
  </si>
  <si>
    <t>Long-term debt, gross</t>
  </si>
  <si>
    <t>Secured Syndicated Credit Facility, Sixth Amendment | Regions Bank</t>
  </si>
  <si>
    <t>Number of participating banks | Companies</t>
  </si>
  <si>
    <t>Permitted indebtedness in the form of unsecured convertible notes</t>
  </si>
  <si>
    <t>Secured Syndicated Credit Facility, Sixth Amendment | Revolving Credit Facility | Regions Bank</t>
  </si>
  <si>
    <t>Line of credit facility, term</t>
  </si>
  <si>
    <t>Secured Syndicated Credit Facility, Sixth Amendment | Secured Term Loan | Regions Bank</t>
  </si>
  <si>
    <t>Secured Syndicated Credit Facility, Seventh Amendment | Regions Bank</t>
  </si>
  <si>
    <t>Minimum | Secured Syndicated Credit Facility, Eighth Amendment | Secured Term Loan | Regions Bank</t>
  </si>
  <si>
    <t>Line of credit, accordion</t>
  </si>
  <si>
    <t>Maximum | Secured Syndicated Credit Facility, Eighth Amendment | Secured Term Loan | Regions Bank</t>
  </si>
  <si>
    <t>Maximum | Secured Syndicated Credit Facility, Sixth Amendment | Secured Term Loan | Regions Bank</t>
  </si>
  <si>
    <t>Commitments and Contingencies (Narrative) (Details) $ in Thousands</t>
  </si>
  <si>
    <t>Feb. 25, 2019USD ($)</t>
  </si>
  <si>
    <t>Dec. 31, 2019USD ($)$ / Person</t>
  </si>
  <si>
    <t>Commitments and Contingencies [Line Items]</t>
  </si>
  <si>
    <t>Rent expense, operating leases</t>
  </si>
  <si>
    <t>Self-insured health insurance, liability</t>
  </si>
  <si>
    <t>Health insurance expenses, claims of self Insured plan</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 Minimum</t>
  </si>
  <si>
    <t>Term of lease</t>
  </si>
  <si>
    <t>Computer equipment | Maximum</t>
  </si>
  <si>
    <t>Settled Litigation</t>
  </si>
  <si>
    <t>Loss contingency, legal expenses sought to be paid</t>
  </si>
  <si>
    <t>Pending Litigation</t>
  </si>
  <si>
    <t>INDIA | Maximum</t>
  </si>
  <si>
    <t>Share-based Compensation - Valuation Assumptions (Details) $ / shares in Units, $ in Thousands</t>
  </si>
  <si>
    <t>Dec. 31, 2019USD ($)plan$ / shares</t>
  </si>
  <si>
    <t>Dec. 31, 2018USD ($)$ / shares</t>
  </si>
  <si>
    <t>Dec. 31, 2017USD ($)$ / shares</t>
  </si>
  <si>
    <t>Share-based Compensation Arrangement by Share-based Payment Award [Line Items]</t>
  </si>
  <si>
    <t>Share-Based Compensation Arrangement By Share-Based Payment Award, Number Of Plans | plan</t>
  </si>
  <si>
    <t>Share-based Compensation, Fair Value Assumptions [Abstract]</t>
  </si>
  <si>
    <t>Weighted average fair values of stock options granted (in dollars per share) | $ / shares</t>
  </si>
  <si>
    <t>Expected volatility</t>
  </si>
  <si>
    <t>36.00%</t>
  </si>
  <si>
    <t>35.70%</t>
  </si>
  <si>
    <t>37.90%</t>
  </si>
  <si>
    <t>Expected dividends</t>
  </si>
  <si>
    <t>0.65%</t>
  </si>
  <si>
    <t>0.56%</t>
  </si>
  <si>
    <t>Weighted average risk-free interest rate</t>
  </si>
  <si>
    <t>1.72%</t>
  </si>
  <si>
    <t>2.47%</t>
  </si>
  <si>
    <t>1.64%</t>
  </si>
  <si>
    <t>Expected life of stock options (in years)</t>
  </si>
  <si>
    <t>3 years 6 months</t>
  </si>
  <si>
    <t>Stock Options</t>
  </si>
  <si>
    <t>Stock compensation expense | $</t>
  </si>
  <si>
    <t>Share-based Compensation - Stock Option Activity (Details) - USD ($) $ / shares in Units, $ in Thousands</t>
  </si>
  <si>
    <t>Stock Options, Outstanding [Roll Forward]</t>
  </si>
  <si>
    <t>Stock options outstanding, ending balance (in shares)</t>
  </si>
  <si>
    <t>Stock options, exercisable (in shares)</t>
  </si>
  <si>
    <t>Stock Options, Outstanding, Weighted Average Exercise Price [Roll Forward]</t>
  </si>
  <si>
    <t>Stock options, weighted average exercise price, beginning balance (in dollars per share)</t>
  </si>
  <si>
    <t>Stock options, granted, weighted average exercise price (in dollars per share)</t>
  </si>
  <si>
    <t>Stock options, exercised, weighted average exercise price (in dollars per share)</t>
  </si>
  <si>
    <t>Stock options, canceled, weighted average exercise price (in dollars per share)</t>
  </si>
  <si>
    <t>Stock options, weighted average exercise price, ending balance (in dollars per share)</t>
  </si>
  <si>
    <t>Stock options, exercisable, weighted average exercise price (in dollars per share)</t>
  </si>
  <si>
    <t>Stock Options, Additional Disclosures [Abstract]</t>
  </si>
  <si>
    <t>Stock options outstanding, weighted average remaining contractual term (in years)</t>
  </si>
  <si>
    <t>2 years 7 months 6 days</t>
  </si>
  <si>
    <t>3 years 18 days</t>
  </si>
  <si>
    <t>2 years 11 months 8 days</t>
  </si>
  <si>
    <t>3 years 3 months 10 days</t>
  </si>
  <si>
    <t>Stock options, exercisable, weighted average remaining contractual term (in years)</t>
  </si>
  <si>
    <t>1 year 4 months 28 days</t>
  </si>
  <si>
    <t>Stock options outstanding, aggregate intrinsic value</t>
  </si>
  <si>
    <t>Stock options, exercisable, aggregate intrinsic value</t>
  </si>
  <si>
    <t>Proceeds from stock options exercised</t>
  </si>
  <si>
    <t>Stock options exercised in period, intrinsic value</t>
  </si>
  <si>
    <t>Within Plans</t>
  </si>
  <si>
    <t>Stock options outstanding, beginning balance (in shares)</t>
  </si>
  <si>
    <t>Granted (in shares)</t>
  </si>
  <si>
    <t>Exercised (in shares)</t>
  </si>
  <si>
    <t>Canceled (in shares)</t>
  </si>
  <si>
    <t>Employee and Non-employees</t>
  </si>
  <si>
    <t>Share-based Compensation - Nonvested Options (Details) - Nonvested Option Shares - $ / shares</t>
  </si>
  <si>
    <t>Nonvested Awards, Number of Shares [Roll Forward]</t>
  </si>
  <si>
    <t>Nonvested awards, beginning balance (in shares)</t>
  </si>
  <si>
    <t>Vested (in shares)</t>
  </si>
  <si>
    <t>Nonvested awards, ending balance (in shares)</t>
  </si>
  <si>
    <t>Share-based Compensation Arrangement by Share-based Payment Award, Equity Instruments Other than Options, Nonvested, Weighted Average Exercise Price [Roll Forward]</t>
  </si>
  <si>
    <t>Nonvested optionsm, beginning balance (in dollars per share)</t>
  </si>
  <si>
    <t>Granted (in dollars per share)</t>
  </si>
  <si>
    <t>Vested (in dollars per share)</t>
  </si>
  <si>
    <t>Canceled (in dollars per share)</t>
  </si>
  <si>
    <t>Nonvested optionsm, ending balance (in dollars per share)</t>
  </si>
  <si>
    <t>Share-based Compensation - Option Price Ranges (Details) - $ / shares</t>
  </si>
  <si>
    <t>Share-based Payment Arrangement, Option, Exercise Price Range [Line Items]</t>
  </si>
  <si>
    <t>Stock options outstanding (in shares)</t>
  </si>
  <si>
    <t>Stock options outstanding, weighted average exercise price (in dollars per share)</t>
  </si>
  <si>
    <t>Stock options exercisable (in shares)</t>
  </si>
  <si>
    <t>$21.19 Exercise Price Range</t>
  </si>
  <si>
    <t>Shares authorized under stock option plans, exercise price range, lower range limit</t>
  </si>
  <si>
    <t>Shares authorized under stock option plans, exercise price range, upper range limit</t>
  </si>
  <si>
    <t>Stock options outstanding, by exercise price range</t>
  </si>
  <si>
    <t>Stock options outstanding, weighted average exercise price, by exercise price range (in dollars per share)</t>
  </si>
  <si>
    <t>Stock options exercisable, by exercise price range</t>
  </si>
  <si>
    <t>Stock options exercisable, weighted average exercise price, by exercise price range (in dollars per share)</t>
  </si>
  <si>
    <t>$28.59 Exercise Price Range</t>
  </si>
  <si>
    <t>0 months</t>
  </si>
  <si>
    <t>$41.60 Exercise Price Range</t>
  </si>
  <si>
    <t>18 days</t>
  </si>
  <si>
    <t>$42.56 Exercise Price Range</t>
  </si>
  <si>
    <t>7 months 28 days</t>
  </si>
  <si>
    <t>$49.22 Exercise Price Range</t>
  </si>
  <si>
    <t>3 months</t>
  </si>
  <si>
    <t>$52.92 Exercise Price Range</t>
  </si>
  <si>
    <t>7 months 9 days</t>
  </si>
  <si>
    <t>$53.90 Exercise Price Range</t>
  </si>
  <si>
    <t>5 months 12 days</t>
  </si>
  <si>
    <t>Share-based Compensation - Nonvested Restricted Stock (Details) $ / shares in Units, $ in Millions</t>
  </si>
  <si>
    <t>Dec. 31, 2019USD ($)Installment$ / sharesshares</t>
  </si>
  <si>
    <t>Dec. 31, 2018USD ($)$ / sharesshares</t>
  </si>
  <si>
    <t>Dec. 31, 2017USD ($)$ / sharesshares</t>
  </si>
  <si>
    <t>Nonvested Awards, Weighted Average Grant Date Fair Value [Roll Forward]</t>
  </si>
  <si>
    <t>Common shares reserved for stock option and restricted stock grants</t>
  </si>
  <si>
    <t>Restricted Stock [Member]</t>
  </si>
  <si>
    <t>Award vesting rate, initial year</t>
  </si>
  <si>
    <t>33.33%</t>
  </si>
  <si>
    <t>Quarterly award vesting installments after initial year | Installment</t>
  </si>
  <si>
    <t>Forfeited (in shares)</t>
  </si>
  <si>
    <t>Nonvested awards outstanding, beginning balance (in dollars per share) | $ / shares</t>
  </si>
  <si>
    <t>Granted (in dollars per share) | $ / shares</t>
  </si>
  <si>
    <t>Vested (in dollars per share) | $ / shares</t>
  </si>
  <si>
    <t>Forfeited (in dollars per share) | $ / shares</t>
  </si>
  <si>
    <t>Nonvested awards outstanding, ending balance (in dollars per share) | $ / shares</t>
  </si>
  <si>
    <t>Unrecognized compensation cost, share-based compensation arrangements | $</t>
  </si>
  <si>
    <t>Weighted average period to recognize nonvested awards (in years)</t>
  </si>
  <si>
    <t>1 year 9 months 7 days</t>
  </si>
  <si>
    <t>Fair value of shares vested during period | $</t>
  </si>
  <si>
    <t>Stock compensation expense recognized on restricted grants | $</t>
  </si>
  <si>
    <t>Income Taxes - Narrative (Details) - USD ($) $ in Thousands</t>
  </si>
  <si>
    <t>Operating Loss Carryforwards [Line Items]</t>
  </si>
  <si>
    <t>Transition tax expense (benefit), tax cuts and jobs act of 2017</t>
  </si>
  <si>
    <t>Undistributed earnings of foreign subsidiaries</t>
  </si>
  <si>
    <t>Valuation allowance, deferred tax asset, increase (decrease), amount</t>
  </si>
  <si>
    <t>Effective tax rate from ongoing operations</t>
  </si>
  <si>
    <t>0.20%</t>
  </si>
  <si>
    <t>25.90%</t>
  </si>
  <si>
    <t>0.80%</t>
  </si>
  <si>
    <t>Foreign income tax holiday, term</t>
  </si>
  <si>
    <t>Foreign</t>
  </si>
  <si>
    <t>Unrecognized tax benefits</t>
  </si>
  <si>
    <t>Portion of an unrecognized tax benefit netted against deferred tax asset for net operating loss carry forwards</t>
  </si>
  <si>
    <t>India</t>
  </si>
  <si>
    <t>India | Minimum Alternative Tax (“MAT”)</t>
  </si>
  <si>
    <t>Foreign Tax Authority</t>
  </si>
  <si>
    <t>Tax credit carryforward, amount</t>
  </si>
  <si>
    <t>Maximum | United States</t>
  </si>
  <si>
    <t>Income tax rate, tax cuts and jobs act of 2017 percent</t>
  </si>
  <si>
    <t>21.00%</t>
  </si>
  <si>
    <t>Income Taxes - Components of Income Tax Expense (Details) - USD ($) $ in Thousands</t>
  </si>
  <si>
    <t>Current Income Tax Expense (Benefit) [Abstract]</t>
  </si>
  <si>
    <t>Federal</t>
  </si>
  <si>
    <t>State</t>
  </si>
  <si>
    <t>Current income tax provision</t>
  </si>
  <si>
    <t>Deferred Income Tax Expense (Benefit), Continuing Operations [Abstract]</t>
  </si>
  <si>
    <t>Deferred income tax provision</t>
  </si>
  <si>
    <t>Total provision for income taxes</t>
  </si>
  <si>
    <t>Income Taxes - Pre-Tax Income (Details) - USD ($) $ in Thousands</t>
  </si>
  <si>
    <t>US</t>
  </si>
  <si>
    <t>Non US</t>
  </si>
  <si>
    <t>Income Taxes - Effective Income Tax Rates Reconciliation (Details)</t>
  </si>
  <si>
    <t>Statutory US federal income tax rate</t>
  </si>
  <si>
    <t>34.00%</t>
  </si>
  <si>
    <t>US state income taxes, net of federal benefit</t>
  </si>
  <si>
    <t>(2.30%)</t>
  </si>
  <si>
    <t>(0.30%)</t>
  </si>
  <si>
    <t>(0.80%)</t>
  </si>
  <si>
    <t>Non-US tax rate differential</t>
  </si>
  <si>
    <t>(13.60%)</t>
  </si>
  <si>
    <t>(15.20%)</t>
  </si>
  <si>
    <t>(28.70%)</t>
  </si>
  <si>
    <t>GILTI Related</t>
  </si>
  <si>
    <t>18.60%</t>
  </si>
  <si>
    <t>0.00%</t>
  </si>
  <si>
    <t>SubPart F</t>
  </si>
  <si>
    <t>Tax holidays</t>
  </si>
  <si>
    <t>(6.00%)</t>
  </si>
  <si>
    <t>(3.40%)</t>
  </si>
  <si>
    <t>(3.50%)</t>
  </si>
  <si>
    <t>Tax Credits</t>
  </si>
  <si>
    <t>15.00%</t>
  </si>
  <si>
    <t>10.60%</t>
  </si>
  <si>
    <t>1.40%</t>
  </si>
  <si>
    <t>Passive income exemption</t>
  </si>
  <si>
    <t>(1.20%)</t>
  </si>
  <si>
    <t>(0.90%)</t>
  </si>
  <si>
    <t>(2.10%)</t>
  </si>
  <si>
    <t>Acquisition contingent earnout liability adjustments</t>
  </si>
  <si>
    <t>(4.00%)</t>
  </si>
  <si>
    <t>(0.20%)</t>
  </si>
  <si>
    <t>Nondeductible items</t>
  </si>
  <si>
    <t>1.00%</t>
  </si>
  <si>
    <t>(0.10%)</t>
  </si>
  <si>
    <t>2.50%</t>
  </si>
  <si>
    <t>Effect of valuation allowance</t>
  </si>
  <si>
    <t>1.20%</t>
  </si>
  <si>
    <t>(3.60%)</t>
  </si>
  <si>
    <t>Prior year Transition Tax and related true-ups</t>
  </si>
  <si>
    <t>19.50%</t>
  </si>
  <si>
    <t>1.10%</t>
  </si>
  <si>
    <t>Uncertain tax positions</t>
  </si>
  <si>
    <t>0.10%</t>
  </si>
  <si>
    <t>5.80%</t>
  </si>
  <si>
    <t>Rate change on deferred taxes primarily due to tax reform</t>
  </si>
  <si>
    <t>Other</t>
  </si>
  <si>
    <t>0.30%</t>
  </si>
  <si>
    <t>Income Taxes - Deferred Income Taxes (Details) - USD ($) $ in Thousands</t>
  </si>
  <si>
    <t>Total deferred income tax assets</t>
  </si>
  <si>
    <t>Valuation allowance</t>
  </si>
  <si>
    <t>Deferred tax assets, net of valuation allowance</t>
  </si>
  <si>
    <t>Deferred tax liabilities, gross</t>
  </si>
  <si>
    <t>Deferred tax liabilities, net</t>
  </si>
  <si>
    <t>Accruals and prepaids</t>
  </si>
  <si>
    <t>Bad Debts</t>
  </si>
  <si>
    <t>Acquired intangible assets</t>
  </si>
  <si>
    <t>Net operating loss carryforwards</t>
  </si>
  <si>
    <t>Tax credit carryforwards</t>
  </si>
  <si>
    <t>Income Taxes - Deferred Tax Liabilities and Assets (Details) - USD ($) $ in Thousands</t>
  </si>
  <si>
    <t>ASU 2013-11 reclass, described below</t>
  </si>
  <si>
    <t>Net deferred tax assets</t>
  </si>
  <si>
    <t>Income Taxes - Operating losses and credit carryforwards (Details) - USD ($) $ in Thousands</t>
  </si>
  <si>
    <t>Domestic Tax Authority</t>
  </si>
  <si>
    <t>Operating loss carryforwards</t>
  </si>
  <si>
    <t>State and Local Jurisdiction</t>
  </si>
  <si>
    <t>Income Taxes -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of prior years</t>
  </si>
  <si>
    <t>Reductions for tax position of prior years</t>
  </si>
  <si>
    <t>Ending Balance</t>
  </si>
  <si>
    <t>Stock Repurchases (Details) - USD ($)</t>
  </si>
  <si>
    <t>Feb. 06, 2017</t>
  </si>
  <si>
    <t>Stock repurchase program, authorized repurchase amount</t>
  </si>
  <si>
    <t>Stock repurchased during period (in shares)</t>
  </si>
  <si>
    <t>Stock repurchased during period, value</t>
  </si>
  <si>
    <t>Stock repurchase program, remaining authorized repurchase amount</t>
  </si>
  <si>
    <t>Accounts Payable and Accrued Expenses (Details) - USD ($) $ in Thousands</t>
  </si>
  <si>
    <t>Trade accounts payable</t>
  </si>
  <si>
    <t>Accrued professional fees</t>
  </si>
  <si>
    <t>Income taxes payable</t>
  </si>
  <si>
    <t>Share repurchases accrued</t>
  </si>
  <si>
    <t>Sales taxes payable</t>
  </si>
  <si>
    <t>Other accrued liabilities</t>
  </si>
  <si>
    <t>Other Current Assets (Details) - USD ($) $ in Thousands</t>
  </si>
  <si>
    <t>Prepaid expenses</t>
  </si>
  <si>
    <t>Other third party receivables</t>
  </si>
  <si>
    <t>Sales taxes receivable from customers</t>
  </si>
  <si>
    <t>Credit card merchant account balance receivable</t>
  </si>
  <si>
    <t>Short term portion of capitalized costs to obtain and fulfill contracts</t>
  </si>
  <si>
    <t>Accrued interest receivable</t>
  </si>
  <si>
    <t>Other Current Liabilities (Details) - USD ($) $ in Thousands</t>
  </si>
  <si>
    <t>Redemption liability for irrevocable option to reacquire 10% equity stake from PML</t>
  </si>
  <si>
    <t>Customer advances (deposits)</t>
  </si>
  <si>
    <t>Forex Limited</t>
  </si>
  <si>
    <t>75.00%</t>
  </si>
  <si>
    <t>Property and Equipment (Details) - USD ($) $ in Thousands</t>
  </si>
  <si>
    <t>Property and equipment, gross</t>
  </si>
  <si>
    <t>Less accumulated depreciation and amortization</t>
  </si>
  <si>
    <t>Depreciation expense</t>
  </si>
  <si>
    <t>Land</t>
  </si>
  <si>
    <t>Leasehold improvements</t>
  </si>
  <si>
    <t>Cash Option Profit Sharing Plan and Trust (Details) - USD ($) $ in Thousands</t>
  </si>
  <si>
    <t>Defined Contribution Plan Disclosure [Line Items]</t>
  </si>
  <si>
    <t>Contributions to 401(k) cash option profit sharing plan</t>
  </si>
  <si>
    <t>Defined contribution plan, employer matching contribution, percent of match</t>
  </si>
  <si>
    <t>100.00%</t>
  </si>
  <si>
    <t>Defined contribution plan, maximum annual contributions per employee, percent</t>
  </si>
  <si>
    <t>50.00%</t>
  </si>
  <si>
    <t>2.00%</t>
  </si>
  <si>
    <t>12.00%</t>
  </si>
  <si>
    <t>Geographic Information (Details) $ in Thousands</t>
  </si>
  <si>
    <t>Dec. 31, 2019USD ($)ProductService_Groups</t>
  </si>
  <si>
    <t>Dec. 31, 2019USD ($)segment</t>
  </si>
  <si>
    <t>Revenues from External Customers and Long-Lived Assets [Line Items]</t>
  </si>
  <si>
    <t>Number of reportable segments | segment</t>
  </si>
  <si>
    <t>Long-lived assets</t>
  </si>
  <si>
    <t>Number of operating segments</t>
  </si>
  <si>
    <t>United States</t>
  </si>
  <si>
    <t>Canada</t>
  </si>
  <si>
    <t>Singapore</t>
  </si>
  <si>
    <t>New Zealand</t>
  </si>
  <si>
    <t>AUSTRALIA</t>
  </si>
  <si>
    <t>Related Party Transactions (Details) - USD ($) $ in Thousands</t>
  </si>
  <si>
    <t>Regions Bank</t>
  </si>
  <si>
    <t>Related Party Transaction [Line Items]</t>
  </si>
  <si>
    <t>Revenue from related party</t>
  </si>
  <si>
    <t>Receivable due from related party</t>
  </si>
  <si>
    <t>BMO</t>
  </si>
  <si>
    <t>Ebix Vayam JV | Vayam</t>
  </si>
  <si>
    <t>Accounts Receivable, Related Parties</t>
  </si>
  <si>
    <t>Quarterly Financial Information (unaudited) (Details) - USD ($) $ / shares in Units, $ in Thousands</t>
  </si>
  <si>
    <t>Gross Profit</t>
  </si>
  <si>
    <t>Basic (in dollars per share)</t>
  </si>
  <si>
    <t>Diluted (in dollars per share)</t>
  </si>
  <si>
    <t>Investment in Joint Venture (Details) - USD ($) $ in Thousands</t>
  </si>
  <si>
    <t>Feb. 07, 2016</t>
  </si>
  <si>
    <t>Schedule of Equity Method Investments [Line Items]</t>
  </si>
  <si>
    <t>Ebix Vayam JV</t>
  </si>
  <si>
    <t>49.00%</t>
  </si>
  <si>
    <t>IHC</t>
  </si>
  <si>
    <t>Notes Payable, Related Parties</t>
  </si>
  <si>
    <t>IHC | EbixHealth JV; final purchase allocation adjustments</t>
  </si>
  <si>
    <t>Leases Operating and Finance Lease Liability (Details) - USD ($)</t>
  </si>
  <si>
    <t>Leases, Operating [Abstract]</t>
  </si>
  <si>
    <t>2020</t>
  </si>
  <si>
    <t>2021</t>
  </si>
  <si>
    <t>2022</t>
  </si>
  <si>
    <t>2023</t>
  </si>
  <si>
    <t>2024</t>
  </si>
  <si>
    <t>Less: present value discount</t>
  </si>
  <si>
    <t>Present value of lease liabilities</t>
  </si>
  <si>
    <t>Less: current portion of lease liabilities</t>
  </si>
  <si>
    <t>Total long-term lease liabilities</t>
  </si>
  <si>
    <t>Lessee, Finance Lease, Description [Abstract]</t>
  </si>
  <si>
    <t>Operating And Finance Lease Liabilities, Payments Due [Abstract]</t>
  </si>
  <si>
    <t>Leases Lease Costs (Details) $ in Thousands</t>
  </si>
  <si>
    <t>Operating Lease Cost</t>
  </si>
  <si>
    <t>Amortization of Lease Assets</t>
  </si>
  <si>
    <t>Interest on Lease liabilities</t>
  </si>
  <si>
    <t>Finance Lease Cost</t>
  </si>
  <si>
    <t>Sublease Income</t>
  </si>
  <si>
    <t>Total Net Lease Cost</t>
  </si>
  <si>
    <t>Leases Other Operating and Finance Lease Information (Details)</t>
  </si>
  <si>
    <t>Weighted Average Lease Term - Operating Leases</t>
  </si>
  <si>
    <t>3 years 10 months 24 days</t>
  </si>
  <si>
    <t>Weighted Average Lease Term - Finance Leases</t>
  </si>
  <si>
    <t>4 years 7 days</t>
  </si>
  <si>
    <t>Weighted Average Discount Rate - Operating Leases</t>
  </si>
  <si>
    <t>8.44%</t>
  </si>
  <si>
    <t>Weighted Average Discount Rate - Finance Leases</t>
  </si>
  <si>
    <t>7.28%</t>
  </si>
  <si>
    <t>Leases Operating leases, Future Minimum Payments Due, Fiscal Maturity (Details) - USD ($) $ in Thousands</t>
  </si>
  <si>
    <t>Other Commitment, Fiscal Year Maturity [Abstract]</t>
  </si>
  <si>
    <t>Less: sublease income</t>
  </si>
  <si>
    <t>Net lease payments</t>
  </si>
  <si>
    <t>Capital Leases, Future Minimum Payments Due, Fiscal Year Maturity [Abstract]</t>
  </si>
  <si>
    <t>Less: amount representing interest</t>
  </si>
  <si>
    <t>Present value of obligations under financing leases</t>
  </si>
  <si>
    <t>Less: current portion</t>
  </si>
  <si>
    <t>Long-term obligations</t>
  </si>
  <si>
    <t>Leases Non lease Arrangements Future Commitments (Details) - USD ($) $ in Thousands</t>
  </si>
  <si>
    <t>Leases Rental Expense (Details) - USD ($) $ in Millions</t>
  </si>
  <si>
    <t>Capitalized Software Development Costs (Details) - USD ($) $ in Thousands</t>
  </si>
  <si>
    <t>Capitalized Software Development Costs [Line Items]</t>
  </si>
  <si>
    <t>Capitalized software development costs for software sold to customers</t>
  </si>
  <si>
    <t>Property and Casualty Exchange</t>
  </si>
  <si>
    <t>Capitalized computer software, amortization period</t>
  </si>
  <si>
    <t>Minimum | Continuing Medical Education Products</t>
  </si>
  <si>
    <t>Maximum | Continuing Medical Education Products</t>
  </si>
  <si>
    <t>Working Capital Facility Working Capital Facility (Details) - USD ($) $ in Thousands</t>
  </si>
  <si>
    <t>India | Minimum | Bank Overdrafts</t>
  </si>
  <si>
    <t>Line of credit facility, interest rate during period</t>
  </si>
  <si>
    <t>9.00%</t>
  </si>
  <si>
    <t>India | Maximum | Bank Overdrafts</t>
  </si>
  <si>
    <t>Concentrations of Credit Risk (Details) - USD ($) $ in Thousands</t>
  </si>
  <si>
    <t>Concentration Risk [Line Items]</t>
  </si>
  <si>
    <t>Customer Concentration Risk</t>
  </si>
  <si>
    <t>Concentration risk, percentage</t>
  </si>
  <si>
    <t>Subsequent Events (Details) $ / shares in Units, $ in Thousands</t>
  </si>
  <si>
    <t>Mar. 15, 2020$ / shares</t>
  </si>
  <si>
    <t>Jan. 02, 2020USD ($)Installment$ / sharesshares</t>
  </si>
  <si>
    <t>Dec. 31, 2019$ / shares</t>
  </si>
  <si>
    <t>Dec. 31, 2018$ / shares</t>
  </si>
  <si>
    <t>Dec. 31, 2017$ / shares</t>
  </si>
  <si>
    <t>Subsequent Event [Line Items]</t>
  </si>
  <si>
    <t>Subsequent Event</t>
  </si>
  <si>
    <t>Shares granted, value, forfeited | $</t>
  </si>
  <si>
    <t>Share price</t>
  </si>
  <si>
    <t>Granted (in shares) | shares</t>
  </si>
  <si>
    <t>Schedule II - Valuation and Qualifying Accounts (Details) - USD ($) $ in Thousands</t>
  </si>
  <si>
    <t>SEC Schedule, 12-09, Allowance, Credit Loss [Member]</t>
  </si>
  <si>
    <t>SEC Schedule, 12-09, Movement in Valuation Allowances and Reserves [Roll Forward]</t>
  </si>
  <si>
    <t>Write-off of accounts receivable against allowance/Other</t>
  </si>
  <si>
    <t>SEC Schedule, 12-09, Valuation Allowances and Reserves, Additions, Charge to Other Account</t>
  </si>
  <si>
    <t>SEC Schedule, 12-09, Valuation Allowance, Operating Loss Carryforward [Member]</t>
  </si>
  <si>
    <t>Decrease (increa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30475671</v>
      </c>
    </row>
    <row r="30" spans="1:4">
      <c r="A30" s="4" t="s">
        <v>52</v>
      </c>
      <c r="D30" s="6" t="n">
        <v>116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2</v>
      </c>
      <c r="B1" s="2" t="s">
        <v>523</v>
      </c>
      <c r="N1" s="2" t="s">
        <v>1</v>
      </c>
    </row>
    <row r="2" spans="1:16">
      <c r="B2" s="2" t="s">
        <v>2</v>
      </c>
      <c r="C2" s="2" t="s">
        <v>634</v>
      </c>
      <c r="D2" s="2" t="s">
        <v>4</v>
      </c>
      <c r="E2" s="2" t="s">
        <v>635</v>
      </c>
      <c r="F2" s="2" t="s">
        <v>63</v>
      </c>
      <c r="G2" s="2" t="s">
        <v>636</v>
      </c>
      <c r="H2" s="2" t="s">
        <v>637</v>
      </c>
      <c r="I2" s="2" t="s">
        <v>638</v>
      </c>
      <c r="J2" s="2" t="s">
        <v>64</v>
      </c>
      <c r="K2" s="2" t="s">
        <v>639</v>
      </c>
      <c r="L2" s="2" t="s">
        <v>640</v>
      </c>
      <c r="M2" s="2" t="s">
        <v>641</v>
      </c>
      <c r="N2" s="2" t="s">
        <v>2</v>
      </c>
      <c r="O2" s="2" t="s">
        <v>63</v>
      </c>
      <c r="P2" s="2" t="s">
        <v>64</v>
      </c>
    </row>
    <row r="3" spans="1:16">
      <c r="A3" s="3" t="s">
        <v>304</v>
      </c>
    </row>
    <row r="4" spans="1:16">
      <c r="A4" s="4" t="s">
        <v>66</v>
      </c>
      <c r="B4" s="6" t="n">
        <v>146183</v>
      </c>
      <c r="C4" s="6" t="n">
        <v>147233</v>
      </c>
      <c r="D4" s="6" t="n">
        <v>144275</v>
      </c>
      <c r="E4" s="6" t="n">
        <v>142924</v>
      </c>
      <c r="F4" s="6" t="n">
        <v>136327</v>
      </c>
      <c r="G4" s="6" t="n">
        <v>128643</v>
      </c>
      <c r="H4" s="6" t="n">
        <v>124626</v>
      </c>
      <c r="I4" s="6" t="n">
        <v>108230</v>
      </c>
      <c r="J4" s="6" t="n">
        <v>104681</v>
      </c>
      <c r="K4" s="6" t="n">
        <v>92800</v>
      </c>
      <c r="L4" s="6" t="n">
        <v>87387</v>
      </c>
      <c r="M4" s="6" t="n">
        <v>79103</v>
      </c>
      <c r="N4" s="6" t="n">
        <v>580615</v>
      </c>
      <c r="O4" s="6" t="n">
        <v>497826</v>
      </c>
      <c r="P4" s="6" t="n">
        <v>363971</v>
      </c>
    </row>
    <row r="5" spans="1:16">
      <c r="A5" s="4" t="s">
        <v>1153</v>
      </c>
      <c r="B5" s="5" t="n">
        <v>93072</v>
      </c>
      <c r="C5" s="5" t="n">
        <v>92062</v>
      </c>
      <c r="D5" s="5" t="n">
        <v>93321</v>
      </c>
      <c r="E5" s="5" t="n">
        <v>96995</v>
      </c>
      <c r="F5" s="5" t="n">
        <v>94025</v>
      </c>
      <c r="G5" s="5" t="n">
        <v>85680</v>
      </c>
      <c r="H5" s="5" t="n">
        <v>81067</v>
      </c>
      <c r="I5" s="5" t="n">
        <v>68639</v>
      </c>
      <c r="J5" s="5" t="n">
        <v>66243</v>
      </c>
      <c r="K5" s="5" t="n">
        <v>57863</v>
      </c>
      <c r="L5" s="5" t="n">
        <v>56455</v>
      </c>
      <c r="M5" s="5" t="n">
        <v>53916</v>
      </c>
    </row>
    <row r="6" spans="1:16">
      <c r="A6" s="4" t="s">
        <v>74</v>
      </c>
      <c r="B6" s="5" t="n">
        <v>34253</v>
      </c>
      <c r="C6" s="5" t="n">
        <v>26007</v>
      </c>
      <c r="D6" s="5" t="n">
        <v>41282</v>
      </c>
      <c r="E6" s="5" t="n">
        <v>54131</v>
      </c>
      <c r="F6" s="5" t="n">
        <v>41530</v>
      </c>
      <c r="G6" s="5" t="n">
        <v>39238</v>
      </c>
      <c r="H6" s="5" t="n">
        <v>38315</v>
      </c>
      <c r="I6" s="5" t="n">
        <v>33896</v>
      </c>
      <c r="J6" s="5" t="n">
        <v>33081</v>
      </c>
      <c r="K6" s="5" t="n">
        <v>27911</v>
      </c>
      <c r="L6" s="5" t="n">
        <v>26539</v>
      </c>
      <c r="M6" s="5" t="n">
        <v>25690</v>
      </c>
      <c r="N6" s="5" t="n">
        <v>155673</v>
      </c>
      <c r="O6" s="5" t="n">
        <v>152979</v>
      </c>
      <c r="P6" s="5" t="n">
        <v>113221</v>
      </c>
    </row>
    <row r="7" spans="1:16">
      <c r="A7" s="4" t="s">
        <v>84</v>
      </c>
      <c r="B7" s="6" t="n">
        <v>21650</v>
      </c>
      <c r="C7" s="6" t="n">
        <v>20509</v>
      </c>
      <c r="D7" s="6" t="n">
        <v>28851</v>
      </c>
      <c r="E7" s="6" t="n">
        <v>25710</v>
      </c>
      <c r="F7" s="6" t="n">
        <v>8509</v>
      </c>
      <c r="G7" s="6" t="n">
        <v>29242</v>
      </c>
      <c r="H7" s="6" t="n">
        <v>29180</v>
      </c>
      <c r="I7" s="6" t="n">
        <v>26208</v>
      </c>
      <c r="J7" s="6" t="n">
        <v>26573</v>
      </c>
      <c r="K7" s="6" t="n">
        <v>24184</v>
      </c>
      <c r="L7" s="6" t="n">
        <v>23434</v>
      </c>
      <c r="M7" s="6" t="n">
        <v>26427</v>
      </c>
      <c r="N7" s="6" t="n">
        <v>96720</v>
      </c>
      <c r="O7" s="6" t="n">
        <v>93139</v>
      </c>
      <c r="P7" s="6" t="n">
        <v>100618</v>
      </c>
    </row>
    <row r="8" spans="1:16">
      <c r="A8" s="4" t="s">
        <v>1154</v>
      </c>
      <c r="B8" s="7" t="n">
        <v>0.71</v>
      </c>
      <c r="C8" s="7" t="n">
        <v>0.67</v>
      </c>
      <c r="D8" s="7" t="n">
        <v>0.95</v>
      </c>
      <c r="E8" s="7" t="n">
        <v>0.84</v>
      </c>
      <c r="F8" s="7" t="n">
        <v>0.27</v>
      </c>
      <c r="G8" s="7" t="n">
        <v>0.93</v>
      </c>
      <c r="H8" s="7" t="n">
        <v>0.93</v>
      </c>
      <c r="I8" s="7" t="n">
        <v>0.83</v>
      </c>
      <c r="J8" s="7" t="n">
        <v>0.84</v>
      </c>
      <c r="K8" s="7" t="n">
        <v>0.77</v>
      </c>
      <c r="L8" s="7" t="n">
        <v>0.74</v>
      </c>
      <c r="M8" s="7" t="n">
        <v>0.83</v>
      </c>
      <c r="N8" s="7" t="n">
        <v>3.17</v>
      </c>
      <c r="O8" s="7" t="n">
        <v>2.97</v>
      </c>
      <c r="P8" s="7" t="n">
        <v>3.19</v>
      </c>
    </row>
    <row r="9" spans="1:16">
      <c r="A9" s="4" t="s">
        <v>1155</v>
      </c>
      <c r="B9" s="7" t="n">
        <v>0.71</v>
      </c>
      <c r="C9" s="7" t="n">
        <v>0.67</v>
      </c>
      <c r="D9" s="7" t="n">
        <v>0.9399999999999999</v>
      </c>
      <c r="E9" s="7" t="n">
        <v>0.84</v>
      </c>
      <c r="F9" s="7" t="n">
        <v>0.27</v>
      </c>
      <c r="G9" s="7" t="n">
        <v>0.92</v>
      </c>
      <c r="H9" s="7" t="n">
        <v>0.92</v>
      </c>
      <c r="I9" s="7" t="n">
        <v>0.83</v>
      </c>
      <c r="J9" s="7" t="n">
        <v>0.84</v>
      </c>
      <c r="K9" s="7" t="n">
        <v>0.76</v>
      </c>
      <c r="L9" s="7" t="n">
        <v>0.74</v>
      </c>
      <c r="M9" s="7" t="n">
        <v>0.83</v>
      </c>
      <c r="N9" s="7" t="n">
        <v>3.16</v>
      </c>
      <c r="O9" s="7" t="n">
        <v>2.95</v>
      </c>
      <c r="P9" s="7" t="n">
        <v>3.17</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56</v>
      </c>
      <c r="B1" s="2" t="s">
        <v>687</v>
      </c>
      <c r="C1" s="2" t="s">
        <v>689</v>
      </c>
      <c r="D1" s="2" t="s">
        <v>690</v>
      </c>
      <c r="E1" s="2" t="s">
        <v>1157</v>
      </c>
      <c r="F1" s="2" t="s">
        <v>2</v>
      </c>
      <c r="G1" s="2" t="s">
        <v>63</v>
      </c>
      <c r="H1" s="2" t="s">
        <v>64</v>
      </c>
      <c r="I1" s="2" t="s">
        <v>683</v>
      </c>
      <c r="J1" s="2" t="s">
        <v>684</v>
      </c>
    </row>
    <row r="2" spans="1:10">
      <c r="A2" s="3" t="s">
        <v>1158</v>
      </c>
    </row>
    <row r="3" spans="1:10">
      <c r="A3" s="4" t="s">
        <v>219</v>
      </c>
      <c r="G3" s="6" t="n">
        <v>4996</v>
      </c>
      <c r="H3" s="6" t="n">
        <v>0</v>
      </c>
    </row>
    <row r="4" spans="1:10">
      <c r="A4" s="4" t="s">
        <v>692</v>
      </c>
      <c r="F4" s="6" t="n">
        <v>10095</v>
      </c>
      <c r="G4" s="5" t="n">
        <v>24976</v>
      </c>
      <c r="H4" s="5" t="n">
        <v>37096</v>
      </c>
    </row>
    <row r="5" spans="1:10">
      <c r="A5" s="4" t="s">
        <v>148</v>
      </c>
      <c r="F5" s="5" t="n">
        <v>21700</v>
      </c>
      <c r="G5" s="5" t="n">
        <v>7000</v>
      </c>
    </row>
    <row r="6" spans="1:10">
      <c r="A6" s="4" t="s">
        <v>77</v>
      </c>
      <c r="F6" s="6" t="n">
        <v>337</v>
      </c>
      <c r="G6" s="5" t="n">
        <v>60</v>
      </c>
      <c r="H6" s="6" t="n">
        <v>0</v>
      </c>
    </row>
    <row r="7" spans="1:10">
      <c r="A7" s="4" t="s">
        <v>1115</v>
      </c>
    </row>
    <row r="8" spans="1:10">
      <c r="A8" s="3" t="s">
        <v>1158</v>
      </c>
    </row>
    <row r="9" spans="1:10">
      <c r="A9" s="4" t="s">
        <v>739</v>
      </c>
      <c r="I9" s="4" t="s">
        <v>1116</v>
      </c>
    </row>
    <row r="10" spans="1:10">
      <c r="A10" s="4" t="s">
        <v>708</v>
      </c>
    </row>
    <row r="11" spans="1:10">
      <c r="A11" s="3" t="s">
        <v>1158</v>
      </c>
    </row>
    <row r="12" spans="1:10">
      <c r="A12" s="4" t="s">
        <v>739</v>
      </c>
      <c r="J12" s="4" t="s">
        <v>744</v>
      </c>
    </row>
    <row r="13" spans="1:10">
      <c r="A13" s="4" t="s">
        <v>710</v>
      </c>
    </row>
    <row r="14" spans="1:10">
      <c r="A14" s="3" t="s">
        <v>1158</v>
      </c>
    </row>
    <row r="15" spans="1:10">
      <c r="A15" s="4" t="s">
        <v>739</v>
      </c>
      <c r="J15" s="4" t="s">
        <v>745</v>
      </c>
    </row>
    <row r="16" spans="1:10">
      <c r="A16" s="4" t="s">
        <v>746</v>
      </c>
    </row>
    <row r="17" spans="1:10">
      <c r="A17" s="3" t="s">
        <v>1158</v>
      </c>
    </row>
    <row r="18" spans="1:10">
      <c r="A18" s="4" t="s">
        <v>739</v>
      </c>
      <c r="B18" s="4" t="s">
        <v>748</v>
      </c>
    </row>
    <row r="19" spans="1:10">
      <c r="A19" s="4" t="s">
        <v>747</v>
      </c>
      <c r="B19" s="6" t="n">
        <v>8600</v>
      </c>
    </row>
    <row r="20" spans="1:10">
      <c r="A20" s="4" t="s">
        <v>246</v>
      </c>
    </row>
    <row r="21" spans="1:10">
      <c r="A21" s="3" t="s">
        <v>1158</v>
      </c>
    </row>
    <row r="22" spans="1:10">
      <c r="A22" s="4" t="s">
        <v>247</v>
      </c>
      <c r="F22" s="4" t="s">
        <v>248</v>
      </c>
    </row>
    <row r="23" spans="1:10">
      <c r="A23" s="4" t="s">
        <v>1159</v>
      </c>
    </row>
    <row r="24" spans="1:10">
      <c r="A24" s="3" t="s">
        <v>1158</v>
      </c>
    </row>
    <row r="25" spans="1:10">
      <c r="A25" s="4" t="s">
        <v>739</v>
      </c>
      <c r="E25" s="4" t="s">
        <v>750</v>
      </c>
    </row>
    <row r="26" spans="1:10">
      <c r="A26" s="4" t="s">
        <v>247</v>
      </c>
      <c r="E26" s="4" t="s">
        <v>1160</v>
      </c>
    </row>
    <row r="27" spans="1:10">
      <c r="A27" s="4" t="s">
        <v>749</v>
      </c>
    </row>
    <row r="28" spans="1:10">
      <c r="A28" s="3" t="s">
        <v>1158</v>
      </c>
    </row>
    <row r="29" spans="1:10">
      <c r="A29" s="4" t="s">
        <v>739</v>
      </c>
      <c r="D29" s="4" t="s">
        <v>750</v>
      </c>
    </row>
    <row r="30" spans="1:10">
      <c r="A30" s="4" t="s">
        <v>247</v>
      </c>
      <c r="D30" s="4" t="s">
        <v>1160</v>
      </c>
    </row>
    <row r="31" spans="1:10">
      <c r="A31" s="4" t="s">
        <v>582</v>
      </c>
    </row>
    <row r="32" spans="1:10">
      <c r="A32" s="3" t="s">
        <v>1158</v>
      </c>
    </row>
    <row r="33" spans="1:10">
      <c r="A33" s="4" t="s">
        <v>1147</v>
      </c>
      <c r="F33" s="6" t="n">
        <v>1400</v>
      </c>
      <c r="G33" s="5" t="n">
        <v>13600</v>
      </c>
    </row>
    <row r="34" spans="1:10">
      <c r="A34" s="4" t="s">
        <v>1151</v>
      </c>
      <c r="F34" s="5" t="n">
        <v>22800</v>
      </c>
    </row>
    <row r="35" spans="1:10">
      <c r="A35" s="4" t="s">
        <v>148</v>
      </c>
      <c r="F35" s="5" t="n">
        <v>12100</v>
      </c>
    </row>
    <row r="36" spans="1:10">
      <c r="A36" s="4" t="s">
        <v>1161</v>
      </c>
    </row>
    <row r="37" spans="1:10">
      <c r="A37" s="3" t="s">
        <v>1158</v>
      </c>
    </row>
    <row r="38" spans="1:10">
      <c r="A38" s="4" t="s">
        <v>1147</v>
      </c>
      <c r="F38" s="5" t="n">
        <v>78</v>
      </c>
      <c r="G38" s="5" t="n">
        <v>0</v>
      </c>
    </row>
    <row r="39" spans="1:10">
      <c r="A39" s="4" t="s">
        <v>1151</v>
      </c>
      <c r="F39" s="5" t="n">
        <v>8</v>
      </c>
    </row>
    <row r="40" spans="1:10">
      <c r="A40" s="4" t="s">
        <v>1162</v>
      </c>
      <c r="F40" s="5" t="n">
        <v>1800</v>
      </c>
    </row>
    <row r="41" spans="1:10">
      <c r="A41" s="4" t="s">
        <v>1163</v>
      </c>
    </row>
    <row r="42" spans="1:10">
      <c r="A42" s="3" t="s">
        <v>1158</v>
      </c>
    </row>
    <row r="43" spans="1:10">
      <c r="A43" s="4" t="s">
        <v>1147</v>
      </c>
      <c r="F43" s="5" t="n">
        <v>2800</v>
      </c>
      <c r="G43" s="6" t="n">
        <v>7600</v>
      </c>
    </row>
    <row r="44" spans="1:10">
      <c r="A44" s="4" t="s">
        <v>1151</v>
      </c>
      <c r="F44" s="6" t="n">
        <v>335</v>
      </c>
    </row>
    <row r="45" spans="1:10">
      <c r="A45" s="4" t="s">
        <v>716</v>
      </c>
    </row>
    <row r="46" spans="1:10">
      <c r="A46" s="3" t="s">
        <v>1158</v>
      </c>
    </row>
    <row r="47" spans="1:10">
      <c r="A47" s="4" t="s">
        <v>714</v>
      </c>
      <c r="C47" s="4" t="s">
        <v>7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64</v>
      </c>
      <c r="B1" s="2" t="s">
        <v>2</v>
      </c>
      <c r="C1" s="2" t="s">
        <v>63</v>
      </c>
    </row>
    <row r="2" spans="1:3">
      <c r="A2" s="3" t="s">
        <v>1165</v>
      </c>
    </row>
    <row r="3" spans="1:3">
      <c r="A3" s="4" t="s">
        <v>1166</v>
      </c>
      <c r="B3" s="6" t="n">
        <v>7289000</v>
      </c>
    </row>
    <row r="4" spans="1:3">
      <c r="A4" s="4" t="s">
        <v>1167</v>
      </c>
      <c r="B4" s="5" t="n">
        <v>5293000</v>
      </c>
    </row>
    <row r="5" spans="1:3">
      <c r="A5" s="4" t="s">
        <v>1168</v>
      </c>
      <c r="B5" s="5" t="n">
        <v>3768000</v>
      </c>
    </row>
    <row r="6" spans="1:3">
      <c r="A6" s="4" t="s">
        <v>1169</v>
      </c>
      <c r="B6" s="5" t="n">
        <v>2900000</v>
      </c>
    </row>
    <row r="7" spans="1:3">
      <c r="A7" s="4" t="s">
        <v>1170</v>
      </c>
      <c r="B7" s="5" t="n">
        <v>1591000</v>
      </c>
    </row>
    <row r="8" spans="1:3">
      <c r="A8" s="4" t="s">
        <v>790</v>
      </c>
      <c r="B8" s="5" t="n">
        <v>1591000</v>
      </c>
    </row>
    <row r="9" spans="1:3">
      <c r="A9" s="4" t="s">
        <v>166</v>
      </c>
      <c r="B9" s="5" t="n">
        <v>22432000</v>
      </c>
    </row>
    <row r="10" spans="1:3">
      <c r="A10" s="4" t="s">
        <v>1171</v>
      </c>
      <c r="B10" s="5" t="n">
        <v>-3281000</v>
      </c>
    </row>
    <row r="11" spans="1:3">
      <c r="A11" s="4" t="s">
        <v>1172</v>
      </c>
      <c r="B11" s="5" t="n">
        <v>19151000</v>
      </c>
    </row>
    <row r="12" spans="1:3">
      <c r="A12" s="4" t="s">
        <v>1173</v>
      </c>
      <c r="B12" s="5" t="n">
        <v>-5955000</v>
      </c>
      <c r="C12" s="6" t="n">
        <v>0</v>
      </c>
    </row>
    <row r="13" spans="1:3">
      <c r="A13" s="4" t="s">
        <v>1174</v>
      </c>
      <c r="B13" s="5" t="n">
        <v>13196000</v>
      </c>
      <c r="C13" s="6" t="n">
        <v>438000</v>
      </c>
    </row>
    <row r="14" spans="1:3">
      <c r="A14" s="3" t="s">
        <v>1175</v>
      </c>
    </row>
    <row r="15" spans="1:3">
      <c r="A15" s="4" t="s">
        <v>1166</v>
      </c>
      <c r="B15" s="5" t="n">
        <v>201000</v>
      </c>
    </row>
    <row r="16" spans="1:3">
      <c r="A16" s="4" t="s">
        <v>1167</v>
      </c>
      <c r="B16" s="5" t="n">
        <v>190000</v>
      </c>
    </row>
    <row r="17" spans="1:3">
      <c r="A17" s="4" t="s">
        <v>1168</v>
      </c>
      <c r="B17" s="5" t="n">
        <v>160000</v>
      </c>
    </row>
    <row r="18" spans="1:3">
      <c r="A18" s="4" t="s">
        <v>1169</v>
      </c>
      <c r="B18" s="5" t="n">
        <v>99000</v>
      </c>
    </row>
    <row r="19" spans="1:3">
      <c r="A19" s="4" t="s">
        <v>1170</v>
      </c>
      <c r="B19" s="5" t="n">
        <v>77000</v>
      </c>
    </row>
    <row r="20" spans="1:3">
      <c r="A20" s="4" t="s">
        <v>790</v>
      </c>
      <c r="B20" s="5" t="n">
        <v>0</v>
      </c>
    </row>
    <row r="21" spans="1:3">
      <c r="A21" s="4" t="s">
        <v>166</v>
      </c>
      <c r="B21" s="5" t="n">
        <v>727000</v>
      </c>
    </row>
    <row r="22" spans="1:3">
      <c r="A22" s="4" t="s">
        <v>1171</v>
      </c>
      <c r="B22" s="5" t="n">
        <v>-87000</v>
      </c>
    </row>
    <row r="23" spans="1:3">
      <c r="A23" s="4" t="s">
        <v>1172</v>
      </c>
      <c r="B23" s="5" t="n">
        <v>640000</v>
      </c>
    </row>
    <row r="24" spans="1:3">
      <c r="A24" s="4" t="s">
        <v>1173</v>
      </c>
      <c r="B24" s="5" t="n">
        <v>-164000</v>
      </c>
    </row>
    <row r="25" spans="1:3">
      <c r="A25" s="4" t="s">
        <v>1174</v>
      </c>
      <c r="B25" s="5" t="n">
        <v>476000</v>
      </c>
    </row>
    <row r="26" spans="1:3">
      <c r="A26" s="3" t="s">
        <v>1176</v>
      </c>
    </row>
    <row r="27" spans="1:3">
      <c r="A27" s="4" t="s">
        <v>1166</v>
      </c>
      <c r="B27" s="5" t="n">
        <v>7490000</v>
      </c>
    </row>
    <row r="28" spans="1:3">
      <c r="A28" s="4" t="s">
        <v>1167</v>
      </c>
      <c r="B28" s="5" t="n">
        <v>5483000</v>
      </c>
    </row>
    <row r="29" spans="1:3">
      <c r="A29" s="4" t="s">
        <v>1168</v>
      </c>
      <c r="B29" s="5" t="n">
        <v>3928000</v>
      </c>
    </row>
    <row r="30" spans="1:3">
      <c r="A30" s="4" t="s">
        <v>1169</v>
      </c>
      <c r="B30" s="5" t="n">
        <v>2999000</v>
      </c>
    </row>
    <row r="31" spans="1:3">
      <c r="A31" s="4" t="s">
        <v>1170</v>
      </c>
      <c r="B31" s="5" t="n">
        <v>1668000</v>
      </c>
    </row>
    <row r="32" spans="1:3">
      <c r="A32" s="4" t="s">
        <v>790</v>
      </c>
      <c r="B32" s="5" t="n">
        <v>1591000</v>
      </c>
    </row>
    <row r="33" spans="1:3">
      <c r="A33" s="4" t="s">
        <v>166</v>
      </c>
      <c r="B33" s="5" t="n">
        <v>23159000</v>
      </c>
    </row>
    <row r="34" spans="1:3">
      <c r="A34" s="4" t="s">
        <v>1171</v>
      </c>
      <c r="B34" s="5" t="n">
        <v>-3368000</v>
      </c>
    </row>
    <row r="35" spans="1:3">
      <c r="A35" s="4" t="s">
        <v>1172</v>
      </c>
      <c r="B35" s="5" t="n">
        <v>19791000</v>
      </c>
    </row>
    <row r="36" spans="1:3">
      <c r="A36" s="4" t="s">
        <v>1173</v>
      </c>
      <c r="B36" s="5" t="n">
        <v>-6119000</v>
      </c>
    </row>
    <row r="37" spans="1:3">
      <c r="A37" s="4" t="s">
        <v>1174</v>
      </c>
      <c r="B37" s="6" t="n">
        <v>13672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1177</v>
      </c>
      <c r="B1" s="2" t="s">
        <v>1</v>
      </c>
    </row>
    <row r="2" spans="1:2">
      <c r="B2" s="2" t="s">
        <v>437</v>
      </c>
    </row>
    <row r="3" spans="1:2">
      <c r="A3" s="3" t="s">
        <v>310</v>
      </c>
    </row>
    <row r="4" spans="1:2">
      <c r="A4" s="4" t="s">
        <v>1178</v>
      </c>
      <c r="B4" s="6" t="n">
        <v>8613</v>
      </c>
    </row>
    <row r="5" spans="1:2">
      <c r="A5" s="4" t="s">
        <v>1179</v>
      </c>
      <c r="B5" s="5" t="n">
        <v>121</v>
      </c>
    </row>
    <row r="6" spans="1:2">
      <c r="A6" s="4" t="s">
        <v>1180</v>
      </c>
      <c r="B6" s="5" t="n">
        <v>36</v>
      </c>
    </row>
    <row r="7" spans="1:2">
      <c r="A7" s="4" t="s">
        <v>1181</v>
      </c>
      <c r="B7" s="5" t="n">
        <v>157</v>
      </c>
    </row>
    <row r="8" spans="1:2">
      <c r="A8" s="4" t="s">
        <v>1182</v>
      </c>
      <c r="B8" s="5" t="n">
        <v>-654</v>
      </c>
    </row>
    <row r="9" spans="1:2">
      <c r="A9" s="4" t="s">
        <v>1183</v>
      </c>
      <c r="B9" s="6" t="n">
        <v>81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6"/>
  </cols>
  <sheetData>
    <row r="1" spans="1:2">
      <c r="A1" s="1" t="s">
        <v>1184</v>
      </c>
      <c r="B1" s="2" t="s">
        <v>2</v>
      </c>
    </row>
    <row r="2" spans="1:2">
      <c r="A2" s="3" t="s">
        <v>310</v>
      </c>
    </row>
    <row r="3" spans="1:2">
      <c r="A3" s="4" t="s">
        <v>1185</v>
      </c>
      <c r="B3" s="4" t="s">
        <v>1186</v>
      </c>
    </row>
    <row r="4" spans="1:2">
      <c r="A4" s="4" t="s">
        <v>1187</v>
      </c>
      <c r="B4" s="4" t="s">
        <v>1188</v>
      </c>
    </row>
    <row r="5" spans="1:2">
      <c r="A5" s="4" t="s">
        <v>1189</v>
      </c>
      <c r="B5" s="4" t="s">
        <v>1190</v>
      </c>
    </row>
    <row r="6" spans="1:2">
      <c r="A6" s="4" t="s">
        <v>1191</v>
      </c>
      <c r="B6" s="4" t="s">
        <v>11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3</v>
      </c>
    </row>
    <row r="2" spans="1:3">
      <c r="A2" s="3" t="s">
        <v>1194</v>
      </c>
    </row>
    <row r="3" spans="1:3">
      <c r="A3" s="4" t="s">
        <v>58</v>
      </c>
      <c r="B3" s="6" t="n">
        <v>27496</v>
      </c>
      <c r="C3" s="6" t="n">
        <v>34189</v>
      </c>
    </row>
    <row r="4" spans="1:3">
      <c r="A4" s="4" t="s">
        <v>1166</v>
      </c>
      <c r="B4" s="5" t="n">
        <v>25831</v>
      </c>
      <c r="C4" s="5" t="n">
        <v>32093</v>
      </c>
    </row>
    <row r="5" spans="1:3">
      <c r="A5" s="4" t="s">
        <v>1167</v>
      </c>
      <c r="B5" s="5" t="n">
        <v>22713</v>
      </c>
      <c r="C5" s="5" t="n">
        <v>26675</v>
      </c>
    </row>
    <row r="6" spans="1:3">
      <c r="A6" s="4" t="s">
        <v>1168</v>
      </c>
      <c r="B6" s="5" t="n">
        <v>21734</v>
      </c>
      <c r="C6" s="5" t="n">
        <v>23355</v>
      </c>
    </row>
    <row r="7" spans="1:3">
      <c r="A7" s="4" t="s">
        <v>1169</v>
      </c>
      <c r="B7" s="5" t="n">
        <v>0</v>
      </c>
      <c r="C7" s="5" t="n">
        <v>21890</v>
      </c>
    </row>
    <row r="8" spans="1:3">
      <c r="A8" s="4" t="s">
        <v>790</v>
      </c>
      <c r="B8" s="5" t="n">
        <v>0</v>
      </c>
      <c r="C8" s="5" t="n">
        <v>3299</v>
      </c>
    </row>
    <row r="9" spans="1:3">
      <c r="A9" s="4" t="s">
        <v>166</v>
      </c>
      <c r="B9" s="6" t="n">
        <v>97774</v>
      </c>
      <c r="C9" s="5" t="n">
        <v>141501</v>
      </c>
    </row>
    <row r="10" spans="1:3">
      <c r="A10" s="4" t="s">
        <v>1195</v>
      </c>
      <c r="C10" s="5" t="n">
        <v>-1091</v>
      </c>
    </row>
    <row r="11" spans="1:3">
      <c r="A11" s="4" t="s">
        <v>1196</v>
      </c>
      <c r="C11" s="5" t="n">
        <v>140410</v>
      </c>
    </row>
    <row r="12" spans="1:3">
      <c r="A12" s="3" t="s">
        <v>1197</v>
      </c>
    </row>
    <row r="13" spans="1:3">
      <c r="A13" s="4" t="s">
        <v>58</v>
      </c>
      <c r="C13" s="5" t="n">
        <v>266</v>
      </c>
    </row>
    <row r="14" spans="1:3">
      <c r="A14" s="4" t="s">
        <v>1166</v>
      </c>
      <c r="C14" s="5" t="n">
        <v>96</v>
      </c>
    </row>
    <row r="15" spans="1:3">
      <c r="A15" s="4" t="s">
        <v>1167</v>
      </c>
      <c r="C15" s="5" t="n">
        <v>89</v>
      </c>
    </row>
    <row r="16" spans="1:3">
      <c r="A16" s="4" t="s">
        <v>1168</v>
      </c>
      <c r="C16" s="5" t="n">
        <v>67</v>
      </c>
    </row>
    <row r="17" spans="1:3">
      <c r="A17" s="4" t="s">
        <v>1169</v>
      </c>
      <c r="C17" s="5" t="n">
        <v>15</v>
      </c>
    </row>
    <row r="18" spans="1:3">
      <c r="A18" s="4" t="s">
        <v>790</v>
      </c>
      <c r="C18" s="5" t="n">
        <v>0</v>
      </c>
    </row>
    <row r="19" spans="1:3">
      <c r="A19" s="4" t="s">
        <v>166</v>
      </c>
      <c r="C19" s="5" t="n">
        <v>533</v>
      </c>
    </row>
    <row r="20" spans="1:3">
      <c r="A20" s="4" t="s">
        <v>1198</v>
      </c>
      <c r="C20" s="5" t="n">
        <v>63</v>
      </c>
    </row>
    <row r="21" spans="1:3">
      <c r="A21" s="4" t="s">
        <v>1199</v>
      </c>
      <c r="C21" s="5" t="n">
        <v>470</v>
      </c>
    </row>
    <row r="22" spans="1:3">
      <c r="A22" s="4" t="s">
        <v>1200</v>
      </c>
      <c r="C22" s="5" t="n">
        <v>-239</v>
      </c>
    </row>
    <row r="23" spans="1:3">
      <c r="A23" s="4" t="s">
        <v>1201</v>
      </c>
      <c r="C23" s="6" t="n">
        <v>2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3</v>
      </c>
    </row>
    <row r="2" spans="1:3">
      <c r="A2" s="3" t="s">
        <v>310</v>
      </c>
    </row>
    <row r="3" spans="1:3">
      <c r="A3" s="4" t="s">
        <v>1166</v>
      </c>
      <c r="B3" s="6" t="n">
        <v>27496</v>
      </c>
      <c r="C3" s="6" t="n">
        <v>34189</v>
      </c>
    </row>
    <row r="4" spans="1:3">
      <c r="A4" s="4" t="s">
        <v>1167</v>
      </c>
      <c r="B4" s="5" t="n">
        <v>25831</v>
      </c>
      <c r="C4" s="5" t="n">
        <v>32093</v>
      </c>
    </row>
    <row r="5" spans="1:3">
      <c r="A5" s="4" t="s">
        <v>1168</v>
      </c>
      <c r="B5" s="5" t="n">
        <v>22713</v>
      </c>
      <c r="C5" s="5" t="n">
        <v>26675</v>
      </c>
    </row>
    <row r="6" spans="1:3">
      <c r="A6" s="4" t="s">
        <v>1169</v>
      </c>
      <c r="B6" s="5" t="n">
        <v>21734</v>
      </c>
      <c r="C6" s="5" t="n">
        <v>23355</v>
      </c>
    </row>
    <row r="7" spans="1:3">
      <c r="A7" s="4" t="s">
        <v>1170</v>
      </c>
      <c r="B7" s="5" t="n">
        <v>0</v>
      </c>
      <c r="C7" s="5" t="n">
        <v>21890</v>
      </c>
    </row>
    <row r="8" spans="1:3">
      <c r="A8" s="4" t="s">
        <v>790</v>
      </c>
      <c r="B8" s="5" t="n">
        <v>0</v>
      </c>
      <c r="C8" s="5" t="n">
        <v>3299</v>
      </c>
    </row>
    <row r="9" spans="1:3">
      <c r="A9" s="4" t="s">
        <v>166</v>
      </c>
      <c r="B9" s="6" t="n">
        <v>97774</v>
      </c>
      <c r="C9" s="6" t="n">
        <v>1415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03</v>
      </c>
      <c r="B1" s="2" t="s">
        <v>1</v>
      </c>
    </row>
    <row r="2" spans="1:3">
      <c r="B2" s="2" t="s">
        <v>2</v>
      </c>
      <c r="C2" s="2" t="s">
        <v>63</v>
      </c>
    </row>
    <row r="3" spans="1:3">
      <c r="A3" s="3" t="s">
        <v>867</v>
      </c>
    </row>
    <row r="4" spans="1:3">
      <c r="A4" s="4" t="s">
        <v>868</v>
      </c>
      <c r="B4" s="8" t="n">
        <v>37.8</v>
      </c>
      <c r="C4" s="8" t="n">
        <v>22.3</v>
      </c>
    </row>
    <row r="5" spans="1:3">
      <c r="A5" s="4" t="s">
        <v>875</v>
      </c>
    </row>
    <row r="6" spans="1:3">
      <c r="A6" s="3" t="s">
        <v>867</v>
      </c>
    </row>
    <row r="7" spans="1:3">
      <c r="A7" s="4" t="s">
        <v>876</v>
      </c>
      <c r="B7" s="4" t="s">
        <v>574</v>
      </c>
    </row>
    <row r="8" spans="1:3">
      <c r="A8" s="4" t="s">
        <v>877</v>
      </c>
    </row>
    <row r="9" spans="1:3">
      <c r="A9" s="3" t="s">
        <v>867</v>
      </c>
    </row>
    <row r="10" spans="1:3">
      <c r="A10" s="4" t="s">
        <v>876</v>
      </c>
      <c r="B10" s="4" t="s">
        <v>5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4</v>
      </c>
      <c r="B1" s="2" t="s">
        <v>1</v>
      </c>
    </row>
    <row r="2" spans="1:4">
      <c r="B2" s="2" t="s">
        <v>2</v>
      </c>
      <c r="C2" s="2" t="s">
        <v>63</v>
      </c>
      <c r="D2" s="2" t="s">
        <v>64</v>
      </c>
    </row>
    <row r="3" spans="1:4">
      <c r="A3" s="3" t="s">
        <v>1205</v>
      </c>
    </row>
    <row r="4" spans="1:4">
      <c r="A4" s="4" t="s">
        <v>1206</v>
      </c>
      <c r="B4" s="6" t="n">
        <v>8000</v>
      </c>
      <c r="C4" s="6" t="n">
        <v>8100</v>
      </c>
    </row>
    <row r="5" spans="1:4">
      <c r="A5" s="4" t="s">
        <v>112</v>
      </c>
      <c r="B5" s="5" t="n">
        <v>19183</v>
      </c>
      <c r="C5" s="5" t="n">
        <v>14076</v>
      </c>
    </row>
    <row r="6" spans="1:4">
      <c r="A6" s="4" t="s">
        <v>205</v>
      </c>
      <c r="B6" s="6" t="n">
        <v>2696</v>
      </c>
      <c r="C6" s="6" t="n">
        <v>2233</v>
      </c>
      <c r="D6" s="6" t="n">
        <v>2175</v>
      </c>
    </row>
    <row r="7" spans="1:4">
      <c r="A7" s="4" t="s">
        <v>1207</v>
      </c>
    </row>
    <row r="8" spans="1:4">
      <c r="A8" s="3" t="s">
        <v>1205</v>
      </c>
    </row>
    <row r="9" spans="1:4">
      <c r="A9" s="4" t="s">
        <v>1208</v>
      </c>
      <c r="B9" s="4" t="s">
        <v>578</v>
      </c>
    </row>
    <row r="10" spans="1:4">
      <c r="A10" s="4" t="s">
        <v>1209</v>
      </c>
    </row>
    <row r="11" spans="1:4">
      <c r="A11" s="3" t="s">
        <v>1205</v>
      </c>
    </row>
    <row r="12" spans="1:4">
      <c r="A12" s="4" t="s">
        <v>1208</v>
      </c>
      <c r="B12" s="4" t="s">
        <v>574</v>
      </c>
    </row>
    <row r="13" spans="1:4">
      <c r="A13" s="4" t="s">
        <v>1210</v>
      </c>
    </row>
    <row r="14" spans="1:4">
      <c r="A14" s="3" t="s">
        <v>1205</v>
      </c>
    </row>
    <row r="15" spans="1:4">
      <c r="A15" s="4" t="s">
        <v>1208</v>
      </c>
      <c r="B15" s="4" t="s">
        <v>5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63</v>
      </c>
    </row>
    <row r="3" spans="1:3">
      <c r="A3" s="3" t="s">
        <v>833</v>
      </c>
    </row>
    <row r="4" spans="1:3">
      <c r="A4" s="4" t="s">
        <v>120</v>
      </c>
      <c r="B4" s="6" t="n">
        <v>28352</v>
      </c>
      <c r="C4" s="6" t="n">
        <v>10516</v>
      </c>
    </row>
    <row r="5" spans="1:3">
      <c r="A5" s="4" t="s">
        <v>1212</v>
      </c>
    </row>
    <row r="6" spans="1:3">
      <c r="A6" s="3" t="s">
        <v>833</v>
      </c>
    </row>
    <row r="7" spans="1:3">
      <c r="A7" s="4" t="s">
        <v>1213</v>
      </c>
      <c r="B7" s="4" t="s">
        <v>1214</v>
      </c>
    </row>
    <row r="8" spans="1:3">
      <c r="A8" s="4" t="s">
        <v>1215</v>
      </c>
    </row>
    <row r="9" spans="1:3">
      <c r="A9" s="3" t="s">
        <v>833</v>
      </c>
    </row>
    <row r="10" spans="1:3">
      <c r="A10" s="4" t="s">
        <v>1213</v>
      </c>
      <c r="B10"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16</v>
      </c>
      <c r="B1" s="2" t="s">
        <v>1157</v>
      </c>
      <c r="C1" s="2" t="s">
        <v>2</v>
      </c>
      <c r="D1" s="2" t="s">
        <v>63</v>
      </c>
    </row>
    <row r="2" spans="1:4">
      <c r="A2" s="3" t="s">
        <v>1217</v>
      </c>
    </row>
    <row r="3" spans="1:4">
      <c r="A3" s="4" t="s">
        <v>148</v>
      </c>
      <c r="C3" s="6" t="n">
        <v>21700</v>
      </c>
      <c r="D3" s="6" t="n">
        <v>7000</v>
      </c>
    </row>
    <row r="4" spans="1:4">
      <c r="A4" s="4" t="s">
        <v>1218</v>
      </c>
    </row>
    <row r="5" spans="1:4">
      <c r="A5" s="3" t="s">
        <v>1217</v>
      </c>
    </row>
    <row r="6" spans="1:4">
      <c r="A6" s="4" t="s">
        <v>1219</v>
      </c>
      <c r="C6" s="4" t="s">
        <v>248</v>
      </c>
    </row>
    <row r="7" spans="1:4">
      <c r="A7" s="4" t="s">
        <v>1159</v>
      </c>
    </row>
    <row r="8" spans="1:4">
      <c r="A8" s="3" t="s">
        <v>1217</v>
      </c>
    </row>
    <row r="9" spans="1:4">
      <c r="A9" s="4" t="s">
        <v>739</v>
      </c>
      <c r="B9" s="4" t="s">
        <v>750</v>
      </c>
    </row>
    <row r="10" spans="1:4">
      <c r="A10" s="4" t="s">
        <v>247</v>
      </c>
      <c r="B10" s="4" t="s">
        <v>1160</v>
      </c>
    </row>
    <row r="11" spans="1:4">
      <c r="A11" s="4" t="s">
        <v>582</v>
      </c>
    </row>
    <row r="12" spans="1:4">
      <c r="A12" s="3" t="s">
        <v>1217</v>
      </c>
    </row>
    <row r="13" spans="1:4">
      <c r="A13" s="4" t="s">
        <v>1147</v>
      </c>
      <c r="C13" s="6" t="n">
        <v>1400</v>
      </c>
      <c r="D13" s="6" t="n">
        <v>13600</v>
      </c>
    </row>
    <row r="14" spans="1:4">
      <c r="A14" s="4" t="s">
        <v>1151</v>
      </c>
      <c r="C14" s="5" t="n">
        <v>22800</v>
      </c>
    </row>
    <row r="15" spans="1:4">
      <c r="A15" s="4" t="s">
        <v>148</v>
      </c>
      <c r="C15" s="6" t="n">
        <v>12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4"/>
    <col customWidth="1" max="3" min="3" width="48"/>
    <col customWidth="1" max="4" min="4" width="24"/>
    <col customWidth="1" max="5" min="5" width="24"/>
    <col customWidth="1" max="6" min="6" width="24"/>
  </cols>
  <sheetData>
    <row r="1" spans="1:6">
      <c r="A1" s="1" t="s">
        <v>1220</v>
      </c>
      <c r="B1" s="2" t="s">
        <v>1221</v>
      </c>
      <c r="C1" s="2" t="s">
        <v>1222</v>
      </c>
      <c r="D1" s="2" t="s">
        <v>1223</v>
      </c>
      <c r="E1" s="2" t="s">
        <v>1224</v>
      </c>
      <c r="F1" s="2" t="s">
        <v>1225</v>
      </c>
    </row>
    <row r="2" spans="1:6">
      <c r="A2" s="3" t="s">
        <v>1226</v>
      </c>
    </row>
    <row r="3" spans="1:6">
      <c r="A3" s="4" t="s">
        <v>251</v>
      </c>
      <c r="D3" s="9" t="n">
        <v>0.3</v>
      </c>
      <c r="E3" s="9" t="n">
        <v>0.3</v>
      </c>
      <c r="F3" s="9" t="n">
        <v>0.3</v>
      </c>
    </row>
    <row r="4" spans="1:6">
      <c r="A4" s="4" t="s">
        <v>901</v>
      </c>
      <c r="D4" s="4" t="s">
        <v>902</v>
      </c>
      <c r="E4" s="4" t="s">
        <v>902</v>
      </c>
      <c r="F4" s="4" t="s">
        <v>902</v>
      </c>
    </row>
    <row r="5" spans="1:6">
      <c r="A5" s="4" t="s">
        <v>1227</v>
      </c>
    </row>
    <row r="6" spans="1:6">
      <c r="A6" s="3" t="s">
        <v>1226</v>
      </c>
    </row>
    <row r="7" spans="1:6">
      <c r="A7" s="4" t="s">
        <v>251</v>
      </c>
      <c r="B7" s="9" t="n">
        <v>0.075</v>
      </c>
    </row>
    <row r="8" spans="1:6">
      <c r="A8" s="4" t="s">
        <v>1228</v>
      </c>
      <c r="C8" s="6" t="n">
        <v>3600</v>
      </c>
    </row>
    <row r="9" spans="1:6">
      <c r="A9" s="4" t="s">
        <v>1229</v>
      </c>
      <c r="C9" s="7" t="n">
        <v>33.44</v>
      </c>
    </row>
    <row r="10" spans="1:6">
      <c r="A10" s="4" t="s">
        <v>1230</v>
      </c>
      <c r="C10" s="5" t="n">
        <v>107655</v>
      </c>
    </row>
    <row r="11" spans="1:6">
      <c r="A11" s="4" t="s">
        <v>901</v>
      </c>
      <c r="C11" s="4" t="s">
        <v>570</v>
      </c>
    </row>
    <row r="12" spans="1:6">
      <c r="A12" s="4" t="s">
        <v>976</v>
      </c>
      <c r="C12" s="4" t="s">
        <v>977</v>
      </c>
    </row>
    <row r="13" spans="1:6">
      <c r="A13" s="4" t="s">
        <v>978</v>
      </c>
      <c r="C13" s="5" t="n">
        <v>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3</v>
      </c>
      <c r="D2" s="2" t="s">
        <v>64</v>
      </c>
    </row>
    <row r="3" spans="1:4">
      <c r="A3" s="4" t="s">
        <v>1232</v>
      </c>
    </row>
    <row r="4" spans="1:4">
      <c r="A4" s="3" t="s">
        <v>1233</v>
      </c>
    </row>
    <row r="5" spans="1:4">
      <c r="A5" s="4" t="s">
        <v>487</v>
      </c>
      <c r="B5" s="6" t="n">
        <v>-6969</v>
      </c>
      <c r="C5" s="6" t="n">
        <v>-4143</v>
      </c>
      <c r="D5" s="6" t="n">
        <v>-2833</v>
      </c>
    </row>
    <row r="6" spans="1:4">
      <c r="A6" s="4" t="s">
        <v>201</v>
      </c>
      <c r="B6" s="5" t="n">
        <v>12325</v>
      </c>
      <c r="C6" s="5" t="n">
        <v>3571</v>
      </c>
      <c r="D6" s="5" t="n">
        <v>1713</v>
      </c>
    </row>
    <row r="7" spans="1:4">
      <c r="A7" s="4" t="s">
        <v>1234</v>
      </c>
      <c r="B7" s="5" t="n">
        <v>-2290</v>
      </c>
      <c r="C7" s="5" t="n">
        <v>-745</v>
      </c>
      <c r="D7" s="5" t="n">
        <v>-403</v>
      </c>
    </row>
    <row r="8" spans="1:4">
      <c r="A8" s="4" t="s">
        <v>1235</v>
      </c>
      <c r="B8" s="5" t="n">
        <v>4692</v>
      </c>
      <c r="C8" s="5" t="n">
        <v>0</v>
      </c>
      <c r="D8" s="5" t="n">
        <v>0</v>
      </c>
    </row>
    <row r="9" spans="1:4">
      <c r="A9" s="4" t="s">
        <v>494</v>
      </c>
      <c r="B9" s="5" t="n">
        <v>-21696</v>
      </c>
      <c r="C9" s="5" t="n">
        <v>-6969</v>
      </c>
      <c r="D9" s="5" t="n">
        <v>-4143</v>
      </c>
    </row>
    <row r="10" spans="1:4">
      <c r="A10" s="4" t="s">
        <v>1236</v>
      </c>
    </row>
    <row r="11" spans="1:4">
      <c r="A11" s="3" t="s">
        <v>1233</v>
      </c>
    </row>
    <row r="12" spans="1:4">
      <c r="A12" s="4" t="s">
        <v>487</v>
      </c>
      <c r="B12" s="5" t="n">
        <v>-2031</v>
      </c>
      <c r="C12" s="5" t="n">
        <v>-35</v>
      </c>
      <c r="D12" s="5" t="n">
        <v>-3747</v>
      </c>
    </row>
    <row r="13" spans="1:4">
      <c r="A13" s="4" t="s">
        <v>1237</v>
      </c>
      <c r="B13" s="5" t="n">
        <v>-1257</v>
      </c>
      <c r="C13" s="5" t="n">
        <v>-1996</v>
      </c>
      <c r="D13" s="5" t="n">
        <v>3712</v>
      </c>
    </row>
    <row r="14" spans="1:4">
      <c r="A14" s="4" t="s">
        <v>494</v>
      </c>
      <c r="B14" s="6" t="n">
        <v>-3288</v>
      </c>
      <c r="C14" s="6" t="n">
        <v>-2031</v>
      </c>
      <c r="D14" s="6" t="n">
        <v>-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271</v>
      </c>
    </row>
    <row r="4" spans="1:2">
      <c r="A4" s="4" t="s">
        <v>133</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580615</v>
      </c>
      <c r="C4" s="6" t="n">
        <v>497826</v>
      </c>
      <c r="D4" s="6" t="n">
        <v>363971</v>
      </c>
    </row>
    <row r="5" spans="1:4">
      <c r="A5" s="3" t="s">
        <v>67</v>
      </c>
    </row>
    <row r="6" spans="1:4">
      <c r="A6" s="4" t="s">
        <v>68</v>
      </c>
      <c r="B6" s="5" t="n">
        <v>205165</v>
      </c>
      <c r="C6" s="5" t="n">
        <v>168415</v>
      </c>
      <c r="D6" s="5" t="n">
        <v>129494</v>
      </c>
    </row>
    <row r="7" spans="1:4">
      <c r="A7" s="4" t="s">
        <v>69</v>
      </c>
      <c r="B7" s="5" t="n">
        <v>45302</v>
      </c>
      <c r="C7" s="5" t="n">
        <v>39078</v>
      </c>
      <c r="D7" s="5" t="n">
        <v>33854</v>
      </c>
    </row>
    <row r="8" spans="1:4">
      <c r="A8" s="4" t="s">
        <v>70</v>
      </c>
      <c r="B8" s="5" t="n">
        <v>19578</v>
      </c>
      <c r="C8" s="5" t="n">
        <v>17587</v>
      </c>
      <c r="D8" s="5" t="n">
        <v>16303</v>
      </c>
    </row>
    <row r="9" spans="1:4">
      <c r="A9" s="4" t="s">
        <v>71</v>
      </c>
      <c r="B9" s="5" t="n">
        <v>140429</v>
      </c>
      <c r="C9" s="5" t="n">
        <v>108475</v>
      </c>
      <c r="D9" s="5" t="n">
        <v>59976</v>
      </c>
    </row>
    <row r="10" spans="1:4">
      <c r="A10" s="4" t="s">
        <v>72</v>
      </c>
      <c r="B10" s="5" t="n">
        <v>14468</v>
      </c>
      <c r="C10" s="5" t="n">
        <v>11292</v>
      </c>
      <c r="D10" s="5" t="n">
        <v>11123</v>
      </c>
    </row>
    <row r="11" spans="1:4">
      <c r="A11" s="4" t="s">
        <v>73</v>
      </c>
      <c r="B11" s="5" t="n">
        <v>424942</v>
      </c>
      <c r="C11" s="5" t="n">
        <v>344847</v>
      </c>
      <c r="D11" s="5" t="n">
        <v>250750</v>
      </c>
    </row>
    <row r="12" spans="1:4">
      <c r="A12" s="4" t="s">
        <v>74</v>
      </c>
      <c r="B12" s="5" t="n">
        <v>155673</v>
      </c>
      <c r="C12" s="5" t="n">
        <v>152979</v>
      </c>
      <c r="D12" s="5" t="n">
        <v>113221</v>
      </c>
    </row>
    <row r="13" spans="1:4">
      <c r="A13" s="4" t="s">
        <v>75</v>
      </c>
      <c r="B13" s="5" t="n">
        <v>629</v>
      </c>
      <c r="C13" s="5" t="n">
        <v>436</v>
      </c>
      <c r="D13" s="5" t="n">
        <v>1711</v>
      </c>
    </row>
    <row r="14" spans="1:4">
      <c r="A14" s="4" t="s">
        <v>76</v>
      </c>
      <c r="B14" s="5" t="n">
        <v>-42332</v>
      </c>
      <c r="C14" s="5" t="n">
        <v>-27101</v>
      </c>
      <c r="D14" s="5" t="n">
        <v>-13383</v>
      </c>
    </row>
    <row r="15" spans="1:4">
      <c r="A15" s="4" t="s">
        <v>77</v>
      </c>
      <c r="B15" s="5" t="n">
        <v>337</v>
      </c>
      <c r="C15" s="5" t="n">
        <v>60</v>
      </c>
      <c r="D15" s="5" t="n">
        <v>0</v>
      </c>
    </row>
    <row r="16" spans="1:4">
      <c r="A16" s="4" t="s">
        <v>78</v>
      </c>
      <c r="B16" s="5" t="n">
        <v>-21140</v>
      </c>
      <c r="C16" s="5" t="n">
        <v>0</v>
      </c>
      <c r="D16" s="5" t="n">
        <v>0</v>
      </c>
    </row>
    <row r="17" spans="1:4">
      <c r="A17" s="4" t="s">
        <v>79</v>
      </c>
      <c r="B17" s="5" t="n">
        <v>-2376</v>
      </c>
      <c r="C17" s="5" t="n">
        <v>-792</v>
      </c>
      <c r="D17" s="5" t="n">
        <v>1811</v>
      </c>
    </row>
    <row r="18" spans="1:4">
      <c r="A18" s="4" t="s">
        <v>80</v>
      </c>
      <c r="B18" s="5" t="n">
        <v>90791</v>
      </c>
      <c r="C18" s="5" t="n">
        <v>125582</v>
      </c>
      <c r="D18" s="5" t="n">
        <v>103360</v>
      </c>
    </row>
    <row r="19" spans="1:4">
      <c r="A19" s="4" t="s">
        <v>81</v>
      </c>
      <c r="B19" s="5" t="n">
        <v>-220</v>
      </c>
      <c r="C19" s="5" t="n">
        <v>-32501</v>
      </c>
      <c r="D19" s="5" t="n">
        <v>-777</v>
      </c>
    </row>
    <row r="20" spans="1:4">
      <c r="A20" s="4" t="s">
        <v>82</v>
      </c>
      <c r="B20" s="5" t="n">
        <v>90571</v>
      </c>
      <c r="C20" s="5" t="n">
        <v>93081</v>
      </c>
      <c r="D20" s="5" t="n">
        <v>102583</v>
      </c>
    </row>
    <row r="21" spans="1:4">
      <c r="A21" s="4" t="s">
        <v>83</v>
      </c>
      <c r="B21" s="5" t="n">
        <v>-6149</v>
      </c>
      <c r="C21" s="5" t="n">
        <v>-58</v>
      </c>
      <c r="D21" s="5" t="n">
        <v>1965</v>
      </c>
    </row>
    <row r="22" spans="1:4">
      <c r="A22" s="4" t="s">
        <v>84</v>
      </c>
      <c r="B22" s="6" t="n">
        <v>96720</v>
      </c>
      <c r="C22" s="6" t="n">
        <v>93139</v>
      </c>
      <c r="D22" s="6" t="n">
        <v>100618</v>
      </c>
    </row>
    <row r="23" spans="1:4">
      <c r="A23" s="4" t="s">
        <v>85</v>
      </c>
      <c r="B23" s="7" t="n">
        <v>3.17</v>
      </c>
      <c r="C23" s="7" t="n">
        <v>2.97</v>
      </c>
      <c r="D23" s="7" t="n">
        <v>3.19</v>
      </c>
    </row>
    <row r="24" spans="1:4">
      <c r="A24" s="4" t="s">
        <v>86</v>
      </c>
      <c r="B24" s="7" t="n">
        <v>3.16</v>
      </c>
      <c r="C24" s="7" t="n">
        <v>2.95</v>
      </c>
      <c r="D24" s="7" t="n">
        <v>3.17</v>
      </c>
    </row>
    <row r="25" spans="1:4">
      <c r="A25" s="4" t="s">
        <v>87</v>
      </c>
      <c r="B25" s="5" t="n">
        <v>30511</v>
      </c>
      <c r="C25" s="5" t="n">
        <v>31393</v>
      </c>
      <c r="D25" s="5" t="n">
        <v>31552</v>
      </c>
    </row>
    <row r="26" spans="1:4">
      <c r="A26" s="4" t="s">
        <v>88</v>
      </c>
      <c r="B26" s="5" t="n">
        <v>30594</v>
      </c>
      <c r="C26" s="5" t="n">
        <v>31534</v>
      </c>
      <c r="D26" s="5" t="n">
        <v>317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82</v>
      </c>
      <c r="B4" s="6" t="n">
        <v>90571</v>
      </c>
      <c r="C4" s="6" t="n">
        <v>93081</v>
      </c>
      <c r="D4" s="6" t="n">
        <v>102583</v>
      </c>
    </row>
    <row r="5" spans="1:4">
      <c r="A5" s="3" t="s">
        <v>91</v>
      </c>
    </row>
    <row r="6" spans="1:4">
      <c r="A6" s="4" t="s">
        <v>92</v>
      </c>
      <c r="B6" s="5" t="n">
        <v>-15021</v>
      </c>
      <c r="C6" s="5" t="n">
        <v>-39354</v>
      </c>
      <c r="D6" s="5" t="n">
        <v>9654</v>
      </c>
    </row>
    <row r="7" spans="1:4">
      <c r="A7" s="4" t="s">
        <v>93</v>
      </c>
      <c r="B7" s="5" t="n">
        <v>-15021</v>
      </c>
      <c r="C7" s="5" t="n">
        <v>-39354</v>
      </c>
      <c r="D7" s="5" t="n">
        <v>9654</v>
      </c>
    </row>
    <row r="8" spans="1:4">
      <c r="A8" s="4" t="s">
        <v>94</v>
      </c>
      <c r="B8" s="5" t="n">
        <v>75550</v>
      </c>
      <c r="C8" s="5" t="n">
        <v>53727</v>
      </c>
      <c r="D8" s="5" t="n">
        <v>112237</v>
      </c>
    </row>
    <row r="9" spans="1:4">
      <c r="A9" s="4" t="s">
        <v>95</v>
      </c>
      <c r="B9" s="5" t="n">
        <v>-6149</v>
      </c>
      <c r="C9" s="5" t="n">
        <v>-58</v>
      </c>
      <c r="D9" s="5" t="n">
        <v>1965</v>
      </c>
    </row>
    <row r="10" spans="1:4">
      <c r="A10" s="4" t="s">
        <v>96</v>
      </c>
      <c r="B10" s="6" t="n">
        <v>81699</v>
      </c>
      <c r="C10" s="6" t="n">
        <v>53785</v>
      </c>
      <c r="D10" s="6" t="n">
        <v>1102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3</v>
      </c>
    </row>
    <row r="4" spans="1:2">
      <c r="A4" s="4" t="s">
        <v>331</v>
      </c>
      <c r="B4" s="4" t="s">
        <v>332</v>
      </c>
    </row>
    <row r="5" spans="1:2">
      <c r="A5" s="4" t="s">
        <v>333</v>
      </c>
      <c r="B5" s="4" t="s">
        <v>334</v>
      </c>
    </row>
    <row r="6" spans="1:2">
      <c r="A6" s="4" t="s">
        <v>335</v>
      </c>
      <c r="B6" s="4" t="s">
        <v>335</v>
      </c>
    </row>
    <row r="7" spans="1:2">
      <c r="A7" s="4" t="s">
        <v>336</v>
      </c>
      <c r="B7" s="4" t="s">
        <v>337</v>
      </c>
    </row>
    <row r="8" spans="1:2">
      <c r="A8" s="4" t="s">
        <v>338</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134</v>
      </c>
    </row>
    <row r="14" spans="1:2">
      <c r="A14" s="4" t="s">
        <v>348</v>
      </c>
      <c r="B14" s="4" t="s">
        <v>349</v>
      </c>
    </row>
    <row r="15" spans="1:2">
      <c r="A15" s="4" t="s">
        <v>350</v>
      </c>
      <c r="B15" s="4" t="s">
        <v>351</v>
      </c>
    </row>
    <row r="16" spans="1:2">
      <c r="A16" s="4" t="s">
        <v>314</v>
      </c>
      <c r="B16" s="4" t="s">
        <v>352</v>
      </c>
    </row>
    <row r="17" spans="1:2">
      <c r="A17" s="4" t="s">
        <v>353</v>
      </c>
      <c r="B17" s="4" t="s">
        <v>354</v>
      </c>
    </row>
    <row r="18" spans="1:2">
      <c r="A18" s="4" t="s">
        <v>355</v>
      </c>
      <c r="B18" s="4" t="s">
        <v>356</v>
      </c>
    </row>
    <row r="19" spans="1:2">
      <c r="A19" s="4" t="s">
        <v>276</v>
      </c>
      <c r="B19" s="4" t="s">
        <v>357</v>
      </c>
    </row>
    <row r="20" spans="1:2">
      <c r="A20" s="4" t="s">
        <v>358</v>
      </c>
      <c r="B20" s="4" t="s">
        <v>359</v>
      </c>
    </row>
    <row r="21" spans="1:2">
      <c r="A21" s="4" t="s">
        <v>360</v>
      </c>
      <c r="B21" s="4" t="s">
        <v>361</v>
      </c>
    </row>
    <row r="22" spans="1:2">
      <c r="A22" s="4" t="s">
        <v>362</v>
      </c>
      <c r="B22" s="4" t="s">
        <v>363</v>
      </c>
    </row>
    <row r="23" spans="1:2">
      <c r="A23" s="4" t="s">
        <v>291</v>
      </c>
      <c r="B23" s="4" t="s">
        <v>364</v>
      </c>
    </row>
    <row r="24" spans="1:2">
      <c r="A24" s="4" t="s">
        <v>365</v>
      </c>
      <c r="B2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48</v>
      </c>
      <c r="B12" s="4" t="s">
        <v>384</v>
      </c>
    </row>
    <row r="13" spans="1:2">
      <c r="A13" s="4" t="s">
        <v>385</v>
      </c>
      <c r="B13" s="4" t="s">
        <v>386</v>
      </c>
    </row>
    <row r="14" spans="1:2">
      <c r="A14" s="4" t="s">
        <v>387</v>
      </c>
      <c r="B14" s="4" t="s">
        <v>388</v>
      </c>
    </row>
    <row r="15" spans="1:2">
      <c r="A15" s="4" t="s">
        <v>389</v>
      </c>
      <c r="B15" s="4" t="s">
        <v>390</v>
      </c>
    </row>
    <row r="16" spans="1:2">
      <c r="A16" s="4" t="s">
        <v>391</v>
      </c>
      <c r="B16" s="4" t="s">
        <v>392</v>
      </c>
    </row>
    <row r="17" spans="1:2">
      <c r="A17" s="4" t="s">
        <v>393</v>
      </c>
      <c r="B17"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5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2</v>
      </c>
    </row>
    <row r="4" spans="1:2">
      <c r="A4" s="4" t="s">
        <v>385</v>
      </c>
      <c r="B4" s="4" t="s">
        <v>386</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6" t="n">
        <v>73228</v>
      </c>
      <c r="C3" s="6" t="n">
        <v>137858</v>
      </c>
    </row>
    <row r="4" spans="1:3">
      <c r="A4" s="4" t="s">
        <v>100</v>
      </c>
      <c r="B4" s="5" t="n">
        <v>25607</v>
      </c>
      <c r="C4" s="5" t="n">
        <v>36557</v>
      </c>
    </row>
    <row r="5" spans="1:3">
      <c r="A5" s="4" t="s">
        <v>101</v>
      </c>
      <c r="B5" s="5" t="n">
        <v>4443</v>
      </c>
      <c r="C5" s="5" t="n">
        <v>31192</v>
      </c>
    </row>
    <row r="6" spans="1:3">
      <c r="A6" s="4" t="s">
        <v>102</v>
      </c>
      <c r="B6" s="5" t="n">
        <v>35051</v>
      </c>
      <c r="C6" s="5" t="n">
        <v>8317</v>
      </c>
    </row>
    <row r="7" spans="1:3">
      <c r="A7" s="4" t="s">
        <v>103</v>
      </c>
      <c r="B7" s="5" t="n">
        <v>4966</v>
      </c>
      <c r="C7" s="5" t="n">
        <v>6491</v>
      </c>
    </row>
    <row r="8" spans="1:3">
      <c r="A8" s="4" t="s">
        <v>104</v>
      </c>
      <c r="B8" s="5" t="n">
        <v>153565</v>
      </c>
      <c r="C8" s="5" t="n">
        <v>147691</v>
      </c>
    </row>
    <row r="9" spans="1:3">
      <c r="A9" s="4" t="s">
        <v>105</v>
      </c>
      <c r="B9" s="5" t="n">
        <v>67074</v>
      </c>
      <c r="C9" s="5" t="n">
        <v>59274</v>
      </c>
    </row>
    <row r="10" spans="1:3">
      <c r="A10" s="4" t="s">
        <v>106</v>
      </c>
      <c r="B10" s="5" t="n">
        <v>363934</v>
      </c>
      <c r="C10" s="5" t="n">
        <v>427380</v>
      </c>
    </row>
    <row r="11" spans="1:3">
      <c r="A11" s="4" t="s">
        <v>107</v>
      </c>
      <c r="B11" s="5" t="n">
        <v>48421</v>
      </c>
      <c r="C11" s="5" t="n">
        <v>47960</v>
      </c>
    </row>
    <row r="12" spans="1:3">
      <c r="A12" s="4" t="s">
        <v>108</v>
      </c>
      <c r="B12" s="5" t="n">
        <v>19544</v>
      </c>
      <c r="C12" s="5" t="n">
        <v>0</v>
      </c>
    </row>
    <row r="13" spans="1:3">
      <c r="A13" s="4" t="s">
        <v>109</v>
      </c>
      <c r="B13" s="5" t="n">
        <v>952404</v>
      </c>
      <c r="C13" s="5" t="n">
        <v>946685</v>
      </c>
    </row>
    <row r="14" spans="1:3">
      <c r="A14" s="4" t="s">
        <v>110</v>
      </c>
      <c r="B14" s="5" t="n">
        <v>46955</v>
      </c>
      <c r="C14" s="5" t="n">
        <v>51448</v>
      </c>
    </row>
    <row r="15" spans="1:3">
      <c r="A15" s="4" t="s">
        <v>111</v>
      </c>
      <c r="B15" s="5" t="n">
        <v>42055</v>
      </c>
      <c r="C15" s="5" t="n">
        <v>42055</v>
      </c>
    </row>
    <row r="16" spans="1:3">
      <c r="A16" s="4" t="s">
        <v>112</v>
      </c>
      <c r="B16" s="5" t="n">
        <v>19183</v>
      </c>
      <c r="C16" s="5" t="n">
        <v>14076</v>
      </c>
    </row>
    <row r="17" spans="1:3">
      <c r="A17" s="4" t="s">
        <v>113</v>
      </c>
      <c r="B17" s="5" t="n">
        <v>69227</v>
      </c>
      <c r="C17" s="5" t="n">
        <v>54629</v>
      </c>
    </row>
    <row r="18" spans="1:3">
      <c r="A18" s="4" t="s">
        <v>114</v>
      </c>
      <c r="B18" s="5" t="n">
        <v>29896</v>
      </c>
      <c r="C18" s="5" t="n">
        <v>26714</v>
      </c>
    </row>
    <row r="19" spans="1:3">
      <c r="A19" s="4" t="s">
        <v>115</v>
      </c>
      <c r="B19" s="5" t="n">
        <v>1591619</v>
      </c>
      <c r="C19" s="5" t="n">
        <v>1610947</v>
      </c>
    </row>
    <row r="20" spans="1:3">
      <c r="A20" s="3" t="s">
        <v>116</v>
      </c>
    </row>
    <row r="21" spans="1:3">
      <c r="A21" s="4" t="s">
        <v>117</v>
      </c>
      <c r="B21" s="5" t="n">
        <v>84735</v>
      </c>
      <c r="C21" s="5" t="n">
        <v>111895</v>
      </c>
    </row>
    <row r="22" spans="1:3">
      <c r="A22" s="4" t="s">
        <v>118</v>
      </c>
      <c r="B22" s="5" t="n">
        <v>12196</v>
      </c>
      <c r="C22" s="5" t="n">
        <v>25651</v>
      </c>
    </row>
    <row r="23" spans="1:3">
      <c r="A23" s="4" t="s">
        <v>119</v>
      </c>
      <c r="B23" s="5" t="n">
        <v>8755</v>
      </c>
      <c r="C23" s="5" t="n">
        <v>9227</v>
      </c>
    </row>
    <row r="24" spans="1:3">
      <c r="A24" s="4" t="s">
        <v>120</v>
      </c>
      <c r="B24" s="5" t="n">
        <v>28352</v>
      </c>
      <c r="C24" s="5" t="n">
        <v>10516</v>
      </c>
    </row>
    <row r="25" spans="1:3">
      <c r="A25" s="4" t="s">
        <v>103</v>
      </c>
      <c r="B25" s="5" t="n">
        <v>4966</v>
      </c>
      <c r="C25" s="5" t="n">
        <v>6491</v>
      </c>
    </row>
    <row r="26" spans="1:3">
      <c r="A26" s="4" t="s">
        <v>121</v>
      </c>
      <c r="B26" s="5" t="n">
        <v>1167</v>
      </c>
      <c r="C26" s="5" t="n">
        <v>3990</v>
      </c>
    </row>
    <row r="27" spans="1:3">
      <c r="A27" s="4" t="s">
        <v>122</v>
      </c>
      <c r="B27" s="5" t="n">
        <v>8621</v>
      </c>
      <c r="C27" s="5" t="n">
        <v>13767</v>
      </c>
    </row>
    <row r="28" spans="1:3">
      <c r="A28" s="4" t="s">
        <v>123</v>
      </c>
      <c r="B28" s="5" t="n">
        <v>22091</v>
      </c>
      <c r="C28" s="5" t="n">
        <v>14603</v>
      </c>
    </row>
    <row r="29" spans="1:3">
      <c r="A29" s="4" t="s">
        <v>124</v>
      </c>
      <c r="B29" s="5" t="n">
        <v>28712</v>
      </c>
      <c r="C29" s="5" t="n">
        <v>35609</v>
      </c>
    </row>
    <row r="30" spans="1:3">
      <c r="A30" s="4" t="s">
        <v>125</v>
      </c>
      <c r="B30" s="5" t="n">
        <v>5955</v>
      </c>
      <c r="C30" s="5" t="n">
        <v>0</v>
      </c>
    </row>
    <row r="31" spans="1:3">
      <c r="A31" s="4" t="s">
        <v>126</v>
      </c>
      <c r="B31" s="5" t="n">
        <v>29335</v>
      </c>
      <c r="C31" s="5" t="n">
        <v>85679</v>
      </c>
    </row>
    <row r="32" spans="1:3">
      <c r="A32" s="4" t="s">
        <v>127</v>
      </c>
      <c r="B32" s="5" t="n">
        <v>234885</v>
      </c>
      <c r="C32" s="5" t="n">
        <v>317428</v>
      </c>
    </row>
    <row r="33" spans="1:3">
      <c r="A33" s="4" t="s">
        <v>128</v>
      </c>
      <c r="B33" s="5" t="n">
        <v>438037</v>
      </c>
      <c r="C33" s="5" t="n">
        <v>424537</v>
      </c>
    </row>
    <row r="34" spans="1:3">
      <c r="A34" s="4" t="s">
        <v>129</v>
      </c>
      <c r="B34" s="5" t="n">
        <v>254467</v>
      </c>
      <c r="C34" s="5" t="n">
        <v>274716</v>
      </c>
    </row>
    <row r="35" spans="1:3">
      <c r="A35" s="4" t="s">
        <v>122</v>
      </c>
      <c r="B35" s="5" t="n">
        <v>1474</v>
      </c>
      <c r="C35" s="5" t="n">
        <v>11209</v>
      </c>
    </row>
    <row r="36" spans="1:3">
      <c r="A36" s="4" t="s">
        <v>124</v>
      </c>
      <c r="B36" s="5" t="n">
        <v>8541</v>
      </c>
      <c r="C36" s="5" t="n">
        <v>9051</v>
      </c>
    </row>
    <row r="37" spans="1:3">
      <c r="A37" s="4" t="s">
        <v>125</v>
      </c>
      <c r="B37" s="5" t="n">
        <v>13196</v>
      </c>
      <c r="C37" s="5" t="n">
        <v>438</v>
      </c>
    </row>
    <row r="38" spans="1:3">
      <c r="A38" s="4" t="s">
        <v>130</v>
      </c>
      <c r="B38" s="5" t="n">
        <v>1235</v>
      </c>
      <c r="C38" s="5" t="n">
        <v>1282</v>
      </c>
    </row>
    <row r="39" spans="1:3">
      <c r="A39" s="4" t="s">
        <v>131</v>
      </c>
      <c r="B39" s="5" t="n">
        <v>40339</v>
      </c>
      <c r="C39" s="5" t="n">
        <v>27849</v>
      </c>
    </row>
    <row r="40" spans="1:3">
      <c r="A40" s="4" t="s">
        <v>132</v>
      </c>
      <c r="B40" s="5" t="n">
        <v>992174</v>
      </c>
      <c r="C40" s="5" t="n">
        <v>1066510</v>
      </c>
    </row>
    <row r="41" spans="1:3">
      <c r="A41" s="4" t="s">
        <v>133</v>
      </c>
      <c r="B41" s="4" t="s">
        <v>134</v>
      </c>
      <c r="C41" s="4" t="s">
        <v>134</v>
      </c>
    </row>
    <row r="42" spans="1:3">
      <c r="A42" s="3" t="s">
        <v>135</v>
      </c>
    </row>
    <row r="43" spans="1:3">
      <c r="A43" s="4" t="s">
        <v>136</v>
      </c>
      <c r="B43" s="5" t="n">
        <v>0</v>
      </c>
      <c r="C43" s="5" t="n">
        <v>0</v>
      </c>
    </row>
    <row r="44" spans="1:3">
      <c r="A44" s="4" t="s">
        <v>137</v>
      </c>
      <c r="B44" s="5" t="n">
        <v>0</v>
      </c>
      <c r="C44" s="5" t="n">
        <v>0</v>
      </c>
    </row>
    <row r="45" spans="1:3">
      <c r="A45" s="4" t="s">
        <v>138</v>
      </c>
      <c r="B45" s="5" t="n">
        <v>3049</v>
      </c>
      <c r="C45" s="5" t="n">
        <v>3057</v>
      </c>
    </row>
    <row r="46" spans="1:3">
      <c r="A46" s="4" t="s">
        <v>139</v>
      </c>
      <c r="B46" s="5" t="n">
        <v>6960</v>
      </c>
      <c r="C46" s="5" t="n">
        <v>3397</v>
      </c>
    </row>
    <row r="47" spans="1:3">
      <c r="A47" s="4" t="s">
        <v>140</v>
      </c>
      <c r="B47" s="5" t="n">
        <v>618503</v>
      </c>
      <c r="C47" s="5" t="n">
        <v>535118</v>
      </c>
    </row>
    <row r="48" spans="1:3">
      <c r="A48" s="4" t="s">
        <v>141</v>
      </c>
      <c r="B48" s="5" t="n">
        <v>-78398</v>
      </c>
      <c r="C48" s="5" t="n">
        <v>-63377</v>
      </c>
    </row>
    <row r="49" spans="1:3">
      <c r="A49" s="4" t="s">
        <v>142</v>
      </c>
      <c r="B49" s="5" t="n">
        <v>550114</v>
      </c>
      <c r="C49" s="5" t="n">
        <v>478195</v>
      </c>
    </row>
    <row r="50" spans="1:3">
      <c r="A50" s="4" t="s">
        <v>143</v>
      </c>
      <c r="B50" s="5" t="n">
        <v>49331</v>
      </c>
      <c r="C50" s="5" t="n">
        <v>66242</v>
      </c>
    </row>
    <row r="51" spans="1:3">
      <c r="A51" s="4" t="s">
        <v>144</v>
      </c>
      <c r="B51" s="5" t="n">
        <v>599445</v>
      </c>
      <c r="C51" s="5" t="n">
        <v>544437</v>
      </c>
    </row>
    <row r="52" spans="1:3">
      <c r="A52" s="4" t="s">
        <v>145</v>
      </c>
      <c r="B52" s="6" t="n">
        <v>1591619</v>
      </c>
      <c r="C52" s="6" t="n">
        <v>16109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7</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437</v>
      </c>
    </row>
    <row r="3" spans="1:2">
      <c r="A3" s="3" t="s">
        <v>283</v>
      </c>
    </row>
    <row r="4" spans="1:2">
      <c r="A4" s="4" t="s">
        <v>438</v>
      </c>
      <c r="B4" s="4" t="s">
        <v>439</v>
      </c>
    </row>
    <row r="5" spans="1:2">
      <c r="A5" s="4" t="s">
        <v>440</v>
      </c>
      <c r="B5" s="8" t="n">
        <v>1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86</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v>
      </c>
    </row>
    <row r="3" spans="1:2">
      <c r="A3" s="3" t="s">
        <v>289</v>
      </c>
    </row>
    <row r="4" spans="1:2">
      <c r="A4" s="4" t="s">
        <v>288</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6</v>
      </c>
      <c r="B1" s="2" t="s">
        <v>1</v>
      </c>
    </row>
    <row r="2" spans="1:2">
      <c r="B2" s="2" t="s">
        <v>2</v>
      </c>
    </row>
    <row r="3" spans="1:2">
      <c r="A3" s="3" t="s">
        <v>292</v>
      </c>
    </row>
    <row r="4" spans="1:2">
      <c r="A4" s="4" t="s">
        <v>291</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2</v>
      </c>
    </row>
    <row r="3" spans="1:2">
      <c r="A3" s="3" t="s">
        <v>298</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04</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3</v>
      </c>
      <c r="D2" s="2" t="s">
        <v>64</v>
      </c>
    </row>
    <row r="3" spans="1:4">
      <c r="A3" s="3" t="s">
        <v>256</v>
      </c>
    </row>
    <row r="4" spans="1:4">
      <c r="A4" s="4" t="s">
        <v>465</v>
      </c>
      <c r="B4" s="6" t="n">
        <v>6762</v>
      </c>
      <c r="C4" s="6" t="n">
        <v>77594</v>
      </c>
    </row>
    <row r="5" spans="1:4">
      <c r="A5" s="4" t="s">
        <v>466</v>
      </c>
      <c r="C5" s="5" t="n">
        <v>200000</v>
      </c>
    </row>
    <row r="6" spans="1:4">
      <c r="A6" s="4" t="s">
        <v>467</v>
      </c>
      <c r="C6" s="6" t="n">
        <v>8800</v>
      </c>
    </row>
    <row r="7" spans="1:4">
      <c r="A7" s="4" t="s">
        <v>468</v>
      </c>
      <c r="C7" s="5" t="n">
        <v>8875</v>
      </c>
      <c r="D7" s="5" t="n">
        <v>6134</v>
      </c>
    </row>
    <row r="8" spans="1:4">
      <c r="A8" s="4" t="s">
        <v>184</v>
      </c>
      <c r="B8" s="6" t="n">
        <v>-230</v>
      </c>
      <c r="C8" s="6" t="n">
        <v>-467</v>
      </c>
      <c r="D8" s="6" t="n">
        <v>-3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6</v>
      </c>
      <c r="B1" s="2" t="s">
        <v>2</v>
      </c>
      <c r="C1" s="2" t="s">
        <v>63</v>
      </c>
    </row>
    <row r="2" spans="1:3">
      <c r="A2" s="3" t="s">
        <v>147</v>
      </c>
    </row>
    <row r="3" spans="1:3">
      <c r="A3" s="4" t="s">
        <v>148</v>
      </c>
      <c r="B3" s="6" t="n">
        <v>21700</v>
      </c>
      <c r="C3" s="6" t="n">
        <v>7000</v>
      </c>
    </row>
    <row r="4" spans="1:3">
      <c r="A4" s="4" t="s">
        <v>149</v>
      </c>
      <c r="B4" s="5" t="n">
        <v>0</v>
      </c>
      <c r="C4" s="5" t="n">
        <v>0</v>
      </c>
    </row>
    <row r="5" spans="1:3">
      <c r="A5" s="4" t="s">
        <v>150</v>
      </c>
      <c r="B5" s="5" t="n">
        <v>575</v>
      </c>
      <c r="C5" s="5" t="n">
        <v>575</v>
      </c>
    </row>
    <row r="6" spans="1:3">
      <c r="A6" s="4" t="s">
        <v>150</v>
      </c>
      <c r="B6" s="6" t="n">
        <v>1534</v>
      </c>
      <c r="C6" s="6" t="n">
        <v>1811</v>
      </c>
    </row>
    <row r="7" spans="1:3">
      <c r="A7" s="3" t="s">
        <v>151</v>
      </c>
    </row>
    <row r="8" spans="1:3">
      <c r="A8" s="4" t="s">
        <v>152</v>
      </c>
      <c r="B8" s="8" t="n">
        <v>0.1</v>
      </c>
      <c r="C8" s="8" t="n">
        <v>0.1</v>
      </c>
    </row>
    <row r="9" spans="1:3">
      <c r="A9" s="4" t="s">
        <v>153</v>
      </c>
      <c r="B9" s="5" t="n">
        <v>500000</v>
      </c>
      <c r="C9" s="5" t="n">
        <v>500000</v>
      </c>
    </row>
    <row r="10" spans="1:3">
      <c r="A10" s="4" t="s">
        <v>154</v>
      </c>
      <c r="B10" s="5" t="n">
        <v>0</v>
      </c>
      <c r="C10" s="5" t="n">
        <v>0</v>
      </c>
    </row>
    <row r="11" spans="1:3">
      <c r="A11" s="4" t="s">
        <v>155</v>
      </c>
      <c r="B11" s="5" t="n">
        <v>0</v>
      </c>
      <c r="C11" s="5" t="n">
        <v>0</v>
      </c>
    </row>
    <row r="12" spans="1:3">
      <c r="A12" s="4" t="s">
        <v>156</v>
      </c>
      <c r="B12" s="7" t="n">
        <v>0.1</v>
      </c>
      <c r="C12" s="6" t="n">
        <v>0</v>
      </c>
    </row>
    <row r="13" spans="1:3">
      <c r="A13" s="4" t="s">
        <v>157</v>
      </c>
      <c r="B13" s="5" t="n">
        <v>350000</v>
      </c>
      <c r="C13" s="5" t="n">
        <v>0</v>
      </c>
    </row>
    <row r="14" spans="1:3">
      <c r="A14" s="4" t="s">
        <v>158</v>
      </c>
      <c r="B14" s="5" t="n">
        <v>0</v>
      </c>
      <c r="C14" s="5" t="n">
        <v>0</v>
      </c>
    </row>
    <row r="15" spans="1:3">
      <c r="A15" s="4" t="s">
        <v>159</v>
      </c>
      <c r="B15" s="5" t="n">
        <v>0</v>
      </c>
      <c r="C15" s="5" t="n">
        <v>0</v>
      </c>
    </row>
    <row r="16" spans="1:3">
      <c r="A16" s="4" t="s">
        <v>160</v>
      </c>
      <c r="B16" s="8" t="n">
        <v>0.1</v>
      </c>
      <c r="C16" s="8" t="n">
        <v>0.1</v>
      </c>
    </row>
    <row r="17" spans="1:3">
      <c r="A17" s="4" t="s">
        <v>161</v>
      </c>
      <c r="B17" s="5" t="n">
        <v>220000000</v>
      </c>
      <c r="C17" s="5" t="n">
        <v>120000000</v>
      </c>
    </row>
    <row r="18" spans="1:3">
      <c r="A18" s="4" t="s">
        <v>162</v>
      </c>
      <c r="B18" s="5" t="n">
        <v>30492044</v>
      </c>
      <c r="C18" s="5" t="n">
        <v>30567725</v>
      </c>
    </row>
    <row r="19" spans="1:3">
      <c r="A19" s="4" t="s">
        <v>163</v>
      </c>
      <c r="B19" s="5" t="n">
        <v>30492044</v>
      </c>
      <c r="C19" s="5" t="n">
        <v>30567725</v>
      </c>
    </row>
    <row r="20" spans="1:3">
      <c r="A20" s="4" t="s">
        <v>164</v>
      </c>
      <c r="B20" s="5" t="n">
        <v>0</v>
      </c>
      <c r="C2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3</v>
      </c>
      <c r="D2" s="2" t="s">
        <v>64</v>
      </c>
    </row>
    <row r="3" spans="1:4">
      <c r="A3" s="3" t="s">
        <v>253</v>
      </c>
    </row>
    <row r="4" spans="1:4">
      <c r="A4" s="4" t="s">
        <v>470</v>
      </c>
      <c r="B4" s="4" t="s">
        <v>471</v>
      </c>
      <c r="C4" s="4" t="s">
        <v>472</v>
      </c>
      <c r="D4" s="4" t="s">
        <v>4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3</v>
      </c>
    </row>
    <row r="2" spans="1:3">
      <c r="A2" s="3" t="s">
        <v>253</v>
      </c>
    </row>
    <row r="3" spans="1:3">
      <c r="A3" s="4" t="s">
        <v>101</v>
      </c>
      <c r="B3" s="6" t="n">
        <v>4443</v>
      </c>
      <c r="C3" s="6" t="n">
        <v>311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63</v>
      </c>
      <c r="D1" s="2" t="s">
        <v>64</v>
      </c>
    </row>
    <row r="2" spans="1:4">
      <c r="A2" s="3" t="s">
        <v>253</v>
      </c>
    </row>
    <row r="3" spans="1:4">
      <c r="A3" s="4" t="s">
        <v>102</v>
      </c>
      <c r="B3" s="6" t="n">
        <v>35051</v>
      </c>
      <c r="C3" s="6" t="n">
        <v>8317</v>
      </c>
      <c r="D3" s="6" t="n">
        <v>40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63</v>
      </c>
      <c r="D1" s="2" t="s">
        <v>64</v>
      </c>
      <c r="E1" s="2" t="s">
        <v>477</v>
      </c>
    </row>
    <row r="2" spans="1:5">
      <c r="A2" s="3" t="s">
        <v>253</v>
      </c>
    </row>
    <row r="3" spans="1:5">
      <c r="A3" s="4" t="s">
        <v>99</v>
      </c>
      <c r="B3" s="6" t="n">
        <v>73228</v>
      </c>
      <c r="C3" s="6" t="n">
        <v>137858</v>
      </c>
      <c r="D3" s="6" t="n">
        <v>63895</v>
      </c>
    </row>
    <row r="4" spans="1:5">
      <c r="A4" s="4" t="s">
        <v>102</v>
      </c>
      <c r="B4" s="5" t="n">
        <v>35051</v>
      </c>
      <c r="C4" s="5" t="n">
        <v>8317</v>
      </c>
      <c r="D4" s="5" t="n">
        <v>4040</v>
      </c>
    </row>
    <row r="5" spans="1:5">
      <c r="A5" s="4" t="s">
        <v>478</v>
      </c>
      <c r="B5" s="5" t="n">
        <v>3090</v>
      </c>
      <c r="C5" s="5" t="n">
        <v>3506</v>
      </c>
      <c r="D5" s="5" t="n">
        <v>2932</v>
      </c>
    </row>
    <row r="6" spans="1:5">
      <c r="A6" s="4" t="s">
        <v>479</v>
      </c>
      <c r="B6" s="6" t="n">
        <v>111369</v>
      </c>
      <c r="C6" s="6" t="n">
        <v>149681</v>
      </c>
      <c r="D6" s="6" t="n">
        <v>70867</v>
      </c>
      <c r="E6" s="6" t="n">
        <v>1169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3" t="s">
        <v>253</v>
      </c>
    </row>
    <row r="3" spans="1:3">
      <c r="A3" s="4" t="s">
        <v>103</v>
      </c>
      <c r="B3" s="6" t="n">
        <v>4966</v>
      </c>
      <c r="C3" s="6" t="n">
        <v>6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1</v>
      </c>
      <c r="C1" s="2" t="s">
        <v>1</v>
      </c>
    </row>
    <row r="2" spans="1:4">
      <c r="C2" s="2" t="s">
        <v>2</v>
      </c>
      <c r="D2" s="2" t="s">
        <v>63</v>
      </c>
    </row>
    <row r="3" spans="1:4">
      <c r="A3" s="3" t="s">
        <v>482</v>
      </c>
    </row>
    <row r="4" spans="1:4">
      <c r="A4" s="4" t="s">
        <v>483</v>
      </c>
      <c r="B4" s="4" t="s">
        <v>484</v>
      </c>
      <c r="C4" s="6" t="n">
        <v>5551</v>
      </c>
      <c r="D4" s="6" t="n">
        <v>31873</v>
      </c>
    </row>
    <row r="5" spans="1:4">
      <c r="A5" s="4" t="s">
        <v>485</v>
      </c>
      <c r="B5" s="4" t="s">
        <v>484</v>
      </c>
      <c r="C5" s="5" t="n">
        <v>10095</v>
      </c>
      <c r="D5" s="5" t="n">
        <v>24976</v>
      </c>
    </row>
    <row r="6" spans="1:4">
      <c r="A6" s="3" t="s">
        <v>486</v>
      </c>
    </row>
    <row r="7" spans="1:4">
      <c r="A7" s="4" t="s">
        <v>487</v>
      </c>
      <c r="C7" s="5" t="n">
        <v>24976</v>
      </c>
      <c r="D7" s="5" t="n">
        <v>37096</v>
      </c>
    </row>
    <row r="8" spans="1:4">
      <c r="A8" s="4" t="s">
        <v>488</v>
      </c>
      <c r="B8" s="4" t="s">
        <v>489</v>
      </c>
      <c r="C8" s="5" t="n">
        <v>-16543</v>
      </c>
      <c r="D8" s="5" t="n">
        <v>-1391</v>
      </c>
    </row>
    <row r="9" spans="1:4">
      <c r="A9" s="4" t="s">
        <v>490</v>
      </c>
      <c r="C9" s="5" t="n">
        <v>0</v>
      </c>
      <c r="D9" s="5" t="n">
        <v>-13718</v>
      </c>
    </row>
    <row r="10" spans="1:4">
      <c r="A10" s="4" t="s">
        <v>92</v>
      </c>
      <c r="B10" s="4" t="s">
        <v>491</v>
      </c>
      <c r="C10" s="5" t="n">
        <v>-260</v>
      </c>
      <c r="D10" s="5" t="n">
        <v>-1620</v>
      </c>
    </row>
    <row r="11" spans="1:4">
      <c r="A11" s="4" t="s">
        <v>492</v>
      </c>
      <c r="C11" s="5" t="n">
        <v>1922</v>
      </c>
      <c r="D11" s="5" t="n">
        <v>8440</v>
      </c>
    </row>
    <row r="12" spans="1:4">
      <c r="A12" s="4" t="s">
        <v>493</v>
      </c>
      <c r="C12" s="5" t="n">
        <v>0</v>
      </c>
      <c r="D12" s="5" t="n">
        <v>-3831</v>
      </c>
    </row>
    <row r="13" spans="1:4">
      <c r="A13" s="4" t="s">
        <v>494</v>
      </c>
      <c r="C13" s="5" t="n">
        <v>10095</v>
      </c>
      <c r="D13" s="5" t="n">
        <v>24976</v>
      </c>
    </row>
    <row r="14" spans="1:4">
      <c r="A14" s="4" t="s">
        <v>495</v>
      </c>
      <c r="C14" s="6" t="n">
        <v>-16543</v>
      </c>
      <c r="D14" s="5" t="n">
        <v>-1391</v>
      </c>
    </row>
    <row r="15" spans="1:4">
      <c r="A15" s="4" t="s">
        <v>496</v>
      </c>
    </row>
    <row r="16" spans="1:4">
      <c r="A16" s="3" t="s">
        <v>486</v>
      </c>
    </row>
    <row r="17" spans="1:4">
      <c r="A17" s="4" t="s">
        <v>497</v>
      </c>
      <c r="C17" s="4" t="s">
        <v>498</v>
      </c>
    </row>
    <row r="18" spans="1:4">
      <c r="A18" s="4" t="s">
        <v>499</v>
      </c>
    </row>
    <row r="19" spans="1:4">
      <c r="A19" s="3" t="s">
        <v>482</v>
      </c>
    </row>
    <row r="20" spans="1:4">
      <c r="A20" s="4" t="s">
        <v>500</v>
      </c>
      <c r="B20" s="4" t="s">
        <v>501</v>
      </c>
      <c r="C20" s="6" t="n">
        <v>10095</v>
      </c>
      <c r="D20" s="5" t="n">
        <v>24976</v>
      </c>
    </row>
    <row r="21" spans="1:4">
      <c r="A21" s="3" t="s">
        <v>486</v>
      </c>
    </row>
    <row r="22" spans="1:4">
      <c r="A22" s="4" t="s">
        <v>487</v>
      </c>
      <c r="C22" s="5" t="n">
        <v>25000</v>
      </c>
    </row>
    <row r="23" spans="1:4">
      <c r="A23" s="4" t="s">
        <v>494</v>
      </c>
      <c r="C23" s="5" t="n">
        <v>10100</v>
      </c>
      <c r="D23" s="5" t="n">
        <v>25000</v>
      </c>
    </row>
    <row r="24" spans="1:4">
      <c r="A24" s="4" t="s">
        <v>502</v>
      </c>
    </row>
    <row r="25" spans="1:4">
      <c r="A25" s="3" t="s">
        <v>503</v>
      </c>
    </row>
    <row r="26" spans="1:4">
      <c r="A26" s="4" t="s">
        <v>504</v>
      </c>
      <c r="B26" s="4" t="s">
        <v>484</v>
      </c>
      <c r="C26" s="5" t="n">
        <v>4493</v>
      </c>
      <c r="D26" s="5" t="n">
        <v>26714</v>
      </c>
    </row>
    <row r="27" spans="1:4">
      <c r="A27" s="4" t="s">
        <v>505</v>
      </c>
    </row>
    <row r="28" spans="1:4">
      <c r="A28" s="3" t="s">
        <v>503</v>
      </c>
    </row>
    <row r="29" spans="1:4">
      <c r="A29" s="4" t="s">
        <v>504</v>
      </c>
      <c r="B29" s="4" t="s">
        <v>484</v>
      </c>
      <c r="C29" s="5" t="n">
        <v>1058</v>
      </c>
      <c r="D29" s="5" t="n">
        <v>5159</v>
      </c>
    </row>
    <row r="30" spans="1:4">
      <c r="A30" s="4" t="s">
        <v>506</v>
      </c>
    </row>
    <row r="31" spans="1:4">
      <c r="A31" s="3" t="s">
        <v>482</v>
      </c>
    </row>
    <row r="32" spans="1:4">
      <c r="A32" s="4" t="s">
        <v>483</v>
      </c>
      <c r="B32" s="4" t="s">
        <v>484</v>
      </c>
      <c r="C32" s="5" t="n">
        <v>5551</v>
      </c>
      <c r="D32" s="5" t="n">
        <v>31873</v>
      </c>
    </row>
    <row r="33" spans="1:4">
      <c r="A33" s="4" t="s">
        <v>485</v>
      </c>
      <c r="B33" s="4" t="s">
        <v>484</v>
      </c>
      <c r="C33" s="5" t="n">
        <v>0</v>
      </c>
      <c r="D33" s="5" t="n">
        <v>0</v>
      </c>
    </row>
    <row r="34" spans="1:4">
      <c r="A34" s="4" t="s">
        <v>507</v>
      </c>
    </row>
    <row r="35" spans="1:4">
      <c r="A35" s="3" t="s">
        <v>503</v>
      </c>
    </row>
    <row r="36" spans="1:4">
      <c r="A36" s="4" t="s">
        <v>504</v>
      </c>
      <c r="B36" s="4" t="s">
        <v>484</v>
      </c>
      <c r="C36" s="5" t="n">
        <v>4493</v>
      </c>
      <c r="D36" s="5" t="n">
        <v>26714</v>
      </c>
    </row>
    <row r="37" spans="1:4">
      <c r="A37" s="4" t="s">
        <v>508</v>
      </c>
    </row>
    <row r="38" spans="1:4">
      <c r="A38" s="3" t="s">
        <v>503</v>
      </c>
    </row>
    <row r="39" spans="1:4">
      <c r="A39" s="4" t="s">
        <v>504</v>
      </c>
      <c r="B39" s="4" t="s">
        <v>484</v>
      </c>
      <c r="C39" s="5" t="n">
        <v>1058</v>
      </c>
      <c r="D39" s="5" t="n">
        <v>5159</v>
      </c>
    </row>
    <row r="40" spans="1:4">
      <c r="A40" s="4" t="s">
        <v>509</v>
      </c>
    </row>
    <row r="41" spans="1:4">
      <c r="A41" s="3" t="s">
        <v>482</v>
      </c>
    </row>
    <row r="42" spans="1:4">
      <c r="A42" s="4" t="s">
        <v>485</v>
      </c>
      <c r="B42" s="4" t="s">
        <v>484</v>
      </c>
      <c r="C42" s="5" t="n">
        <v>0</v>
      </c>
      <c r="D42" s="5" t="n">
        <v>0</v>
      </c>
    </row>
    <row r="43" spans="1:4">
      <c r="A43" s="4" t="s">
        <v>510</v>
      </c>
    </row>
    <row r="44" spans="1:4">
      <c r="A44" s="3" t="s">
        <v>482</v>
      </c>
    </row>
    <row r="45" spans="1:4">
      <c r="A45" s="4" t="s">
        <v>485</v>
      </c>
      <c r="B45" s="4" t="s">
        <v>484</v>
      </c>
      <c r="C45" s="5" t="n">
        <v>10095</v>
      </c>
      <c r="D45" s="5" t="n">
        <v>24976</v>
      </c>
    </row>
    <row r="46" spans="1:4">
      <c r="A46" s="4" t="s">
        <v>511</v>
      </c>
    </row>
    <row r="47" spans="1:4">
      <c r="A47" s="3" t="s">
        <v>482</v>
      </c>
    </row>
    <row r="48" spans="1:4">
      <c r="A48" s="4" t="s">
        <v>500</v>
      </c>
      <c r="B48" s="4" t="s">
        <v>501</v>
      </c>
      <c r="C48" s="5" t="n">
        <v>10095</v>
      </c>
      <c r="D48" s="5" t="n">
        <v>24976</v>
      </c>
    </row>
    <row r="49" spans="1:4">
      <c r="A49" s="4" t="s">
        <v>512</v>
      </c>
    </row>
    <row r="50" spans="1:4">
      <c r="A50" s="3" t="s">
        <v>503</v>
      </c>
    </row>
    <row r="51" spans="1:4">
      <c r="A51" s="4" t="s">
        <v>504</v>
      </c>
      <c r="C51" s="6" t="n">
        <v>0</v>
      </c>
      <c r="D51" s="6" t="n">
        <v>0</v>
      </c>
    </row>
    <row r="52" spans="1:4"/>
    <row r="53" spans="1:4">
      <c r="A53" s="4" t="s">
        <v>484</v>
      </c>
      <c r="B53" s="4" t="s">
        <v>513</v>
      </c>
    </row>
    <row r="54" spans="1:4">
      <c r="A54" s="4" t="s">
        <v>489</v>
      </c>
      <c r="B54" s="4" t="s">
        <v>514</v>
      </c>
    </row>
    <row r="55" spans="1:4">
      <c r="A55" s="4" t="s">
        <v>491</v>
      </c>
      <c r="B55" s="4" t="s">
        <v>515</v>
      </c>
    </row>
    <row r="56" spans="1:4">
      <c r="A56" s="4" t="s">
        <v>516</v>
      </c>
      <c r="B56" s="4" t="s">
        <v>517</v>
      </c>
    </row>
  </sheetData>
  <mergeCells count="7">
    <mergeCell ref="A1:B2"/>
    <mergeCell ref="C1:D1"/>
    <mergeCell ref="A52:C52"/>
    <mergeCell ref="B53:C53"/>
    <mergeCell ref="B54:C54"/>
    <mergeCell ref="B55:C55"/>
    <mergeCell ref="B56:C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3</v>
      </c>
    </row>
    <row r="2" spans="1:3">
      <c r="A2" s="3" t="s">
        <v>253</v>
      </c>
    </row>
    <row r="3" spans="1:3">
      <c r="A3" s="4" t="s">
        <v>519</v>
      </c>
      <c r="B3" s="8" t="n">
        <v>6.4</v>
      </c>
      <c r="C3" s="8" t="n">
        <v>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253</v>
      </c>
    </row>
    <row r="4" spans="1:2">
      <c r="A4" s="4" t="s">
        <v>190</v>
      </c>
      <c r="B4" s="6" t="n">
        <v>-8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5"/>
    <col customWidth="1" max="15" min="15" width="21"/>
    <col customWidth="1" max="16" min="16" width="21"/>
    <col customWidth="1" max="17" min="17" width="21"/>
    <col customWidth="1" max="18" min="18" width="21"/>
  </cols>
  <sheetData>
    <row r="1" spans="1:18">
      <c r="A1" s="1" t="s">
        <v>522</v>
      </c>
      <c r="B1" s="2" t="s">
        <v>523</v>
      </c>
      <c r="N1" s="2" t="s">
        <v>1</v>
      </c>
    </row>
    <row r="2" spans="1:18">
      <c r="B2" s="2" t="s">
        <v>437</v>
      </c>
      <c r="C2" s="2" t="s">
        <v>524</v>
      </c>
      <c r="D2" s="2" t="s">
        <v>525</v>
      </c>
      <c r="E2" s="2" t="s">
        <v>526</v>
      </c>
      <c r="F2" s="2" t="s">
        <v>521</v>
      </c>
      <c r="G2" s="2" t="s">
        <v>527</v>
      </c>
      <c r="H2" s="2" t="s">
        <v>528</v>
      </c>
      <c r="I2" s="2" t="s">
        <v>529</v>
      </c>
      <c r="J2" s="2" t="s">
        <v>530</v>
      </c>
      <c r="K2" s="2" t="s">
        <v>531</v>
      </c>
      <c r="L2" s="2" t="s">
        <v>532</v>
      </c>
      <c r="M2" s="2" t="s">
        <v>533</v>
      </c>
      <c r="N2" s="2" t="s">
        <v>534</v>
      </c>
      <c r="O2" s="2" t="s">
        <v>437</v>
      </c>
      <c r="P2" s="2" t="s">
        <v>535</v>
      </c>
      <c r="Q2" s="2" t="s">
        <v>521</v>
      </c>
      <c r="R2" s="2" t="s">
        <v>530</v>
      </c>
    </row>
    <row r="3" spans="1:18">
      <c r="A3" s="3" t="s">
        <v>536</v>
      </c>
    </row>
    <row r="4" spans="1:18">
      <c r="A4" s="4" t="s">
        <v>66</v>
      </c>
      <c r="B4" s="6" t="n">
        <v>146183</v>
      </c>
      <c r="C4" s="6" t="n">
        <v>147233</v>
      </c>
      <c r="D4" s="6" t="n">
        <v>144275</v>
      </c>
      <c r="E4" s="6" t="n">
        <v>142924</v>
      </c>
      <c r="F4" s="6" t="n">
        <v>136327</v>
      </c>
      <c r="G4" s="6" t="n">
        <v>128643</v>
      </c>
      <c r="H4" s="6" t="n">
        <v>124626</v>
      </c>
      <c r="I4" s="6" t="n">
        <v>108230</v>
      </c>
      <c r="J4" s="6" t="n">
        <v>104681</v>
      </c>
      <c r="K4" s="6" t="n">
        <v>92800</v>
      </c>
      <c r="L4" s="6" t="n">
        <v>87387</v>
      </c>
      <c r="M4" s="6" t="n">
        <v>79103</v>
      </c>
      <c r="O4" s="6" t="n">
        <v>580615</v>
      </c>
      <c r="Q4" s="6" t="n">
        <v>497826</v>
      </c>
      <c r="R4" s="6" t="n">
        <v>363971</v>
      </c>
    </row>
    <row r="5" spans="1:18">
      <c r="A5" s="4" t="s">
        <v>537</v>
      </c>
      <c r="N5" s="5" t="n">
        <v>3</v>
      </c>
      <c r="P5" s="5" t="n">
        <v>1</v>
      </c>
    </row>
    <row r="6" spans="1:18">
      <c r="A6" s="4" t="s">
        <v>538</v>
      </c>
    </row>
    <row r="7" spans="1:18">
      <c r="A7" s="3" t="s">
        <v>536</v>
      </c>
    </row>
    <row r="8" spans="1:18">
      <c r="A8" s="4" t="s">
        <v>66</v>
      </c>
      <c r="O8" s="5" t="n">
        <v>319953</v>
      </c>
      <c r="Q8" s="5" t="n">
        <v>217457</v>
      </c>
      <c r="R8" s="5" t="n">
        <v>64324</v>
      </c>
    </row>
    <row r="9" spans="1:18">
      <c r="A9" s="4" t="s">
        <v>539</v>
      </c>
    </row>
    <row r="10" spans="1:18">
      <c r="A10" s="3" t="s">
        <v>536</v>
      </c>
    </row>
    <row r="11" spans="1:18">
      <c r="A11" s="4" t="s">
        <v>66</v>
      </c>
      <c r="O11" s="5" t="n">
        <v>190067</v>
      </c>
      <c r="Q11" s="5" t="n">
        <v>192604</v>
      </c>
      <c r="R11" s="5" t="n">
        <v>200508</v>
      </c>
    </row>
    <row r="12" spans="1:18">
      <c r="A12" s="4" t="s">
        <v>540</v>
      </c>
    </row>
    <row r="13" spans="1:18">
      <c r="A13" s="3" t="s">
        <v>536</v>
      </c>
    </row>
    <row r="14" spans="1:18">
      <c r="A14" s="4" t="s">
        <v>66</v>
      </c>
      <c r="O14" s="5" t="n">
        <v>70595</v>
      </c>
      <c r="Q14" s="5" t="n">
        <v>87765</v>
      </c>
      <c r="R14" s="5" t="n">
        <v>99139</v>
      </c>
    </row>
    <row r="15" spans="1:18">
      <c r="A15" s="4" t="s">
        <v>541</v>
      </c>
    </row>
    <row r="16" spans="1:18">
      <c r="A16" s="3" t="s">
        <v>536</v>
      </c>
    </row>
    <row r="17" spans="1:18">
      <c r="A17" s="4" t="s">
        <v>66</v>
      </c>
      <c r="O17" s="5" t="n">
        <v>182530</v>
      </c>
      <c r="Q17" s="5" t="n">
        <v>196984</v>
      </c>
      <c r="R17" s="5" t="n">
        <v>211895</v>
      </c>
    </row>
    <row r="18" spans="1:18">
      <c r="A18" s="4" t="s">
        <v>542</v>
      </c>
    </row>
    <row r="19" spans="1:18">
      <c r="A19" s="3" t="s">
        <v>536</v>
      </c>
    </row>
    <row r="20" spans="1:18">
      <c r="A20" s="4" t="s">
        <v>66</v>
      </c>
      <c r="O20" s="5" t="n">
        <v>4805</v>
      </c>
      <c r="Q20" s="5" t="n">
        <v>5611</v>
      </c>
      <c r="R20" s="5" t="n">
        <v>7522</v>
      </c>
    </row>
    <row r="21" spans="1:18">
      <c r="A21" s="4" t="s">
        <v>543</v>
      </c>
    </row>
    <row r="22" spans="1:18">
      <c r="A22" s="3" t="s">
        <v>536</v>
      </c>
    </row>
    <row r="23" spans="1:18">
      <c r="A23" s="4" t="s">
        <v>66</v>
      </c>
      <c r="O23" s="5" t="n">
        <v>19755</v>
      </c>
      <c r="Q23" s="5" t="n">
        <v>19866</v>
      </c>
      <c r="R23" s="5" t="n">
        <v>21128</v>
      </c>
    </row>
    <row r="24" spans="1:18">
      <c r="A24" s="4" t="s">
        <v>544</v>
      </c>
    </row>
    <row r="25" spans="1:18">
      <c r="A25" s="3" t="s">
        <v>536</v>
      </c>
    </row>
    <row r="26" spans="1:18">
      <c r="A26" s="4" t="s">
        <v>66</v>
      </c>
      <c r="O26" s="5" t="n">
        <v>33268</v>
      </c>
      <c r="Q26" s="5" t="n">
        <v>35770</v>
      </c>
      <c r="R26" s="5" t="n">
        <v>34366</v>
      </c>
    </row>
    <row r="27" spans="1:18">
      <c r="A27" s="4" t="s">
        <v>545</v>
      </c>
    </row>
    <row r="28" spans="1:18">
      <c r="A28" s="3" t="s">
        <v>536</v>
      </c>
    </row>
    <row r="29" spans="1:18">
      <c r="A29" s="4" t="s">
        <v>66</v>
      </c>
      <c r="O29" s="5" t="n">
        <v>6549</v>
      </c>
      <c r="Q29" s="5" t="n">
        <v>7674</v>
      </c>
      <c r="R29" s="5" t="n">
        <v>6330</v>
      </c>
    </row>
    <row r="30" spans="1:18">
      <c r="A30" s="4" t="s">
        <v>546</v>
      </c>
    </row>
    <row r="31" spans="1:18">
      <c r="A31" s="3" t="s">
        <v>536</v>
      </c>
    </row>
    <row r="32" spans="1:18">
      <c r="A32" s="4" t="s">
        <v>66</v>
      </c>
      <c r="O32" s="5" t="n">
        <v>1955</v>
      </c>
      <c r="Q32" s="5" t="n">
        <v>2015</v>
      </c>
      <c r="R32" s="5" t="n">
        <v>1933</v>
      </c>
    </row>
    <row r="33" spans="1:18">
      <c r="A33" s="4" t="s">
        <v>547</v>
      </c>
    </row>
    <row r="34" spans="1:18">
      <c r="A34" s="3" t="s">
        <v>536</v>
      </c>
    </row>
    <row r="35" spans="1:18">
      <c r="A35" s="4" t="s">
        <v>66</v>
      </c>
      <c r="O35" s="5" t="n">
        <v>300678</v>
      </c>
      <c r="Q35" s="5" t="n">
        <v>196372</v>
      </c>
      <c r="R35" s="5" t="n">
        <v>61857</v>
      </c>
    </row>
    <row r="36" spans="1:18">
      <c r="A36" s="4" t="s">
        <v>548</v>
      </c>
    </row>
    <row r="37" spans="1:18">
      <c r="A37" s="3" t="s">
        <v>536</v>
      </c>
    </row>
    <row r="38" spans="1:18">
      <c r="A38" s="4" t="s">
        <v>66</v>
      </c>
      <c r="O38" s="5" t="n">
        <v>14695</v>
      </c>
      <c r="Q38" s="5" t="n">
        <v>15387</v>
      </c>
      <c r="R38" s="5" t="n">
        <v>17062</v>
      </c>
    </row>
    <row r="39" spans="1:18">
      <c r="A39" s="4" t="s">
        <v>549</v>
      </c>
    </row>
    <row r="40" spans="1:18">
      <c r="A40" s="3" t="s">
        <v>536</v>
      </c>
    </row>
    <row r="41" spans="1:18">
      <c r="A41" s="4" t="s">
        <v>66</v>
      </c>
      <c r="O41" s="5" t="n">
        <v>9706</v>
      </c>
      <c r="Q41" s="5" t="n">
        <v>7482</v>
      </c>
      <c r="R41" s="5" t="n">
        <v>1055</v>
      </c>
    </row>
    <row r="42" spans="1:18">
      <c r="A42" s="4" t="s">
        <v>550</v>
      </c>
    </row>
    <row r="43" spans="1:18">
      <c r="A43" s="3" t="s">
        <v>536</v>
      </c>
    </row>
    <row r="44" spans="1:18">
      <c r="A44" s="4" t="s">
        <v>66</v>
      </c>
      <c r="O44" s="5" t="n">
        <v>5991</v>
      </c>
      <c r="Q44" s="5" t="n">
        <v>6483</v>
      </c>
      <c r="R44" s="5" t="n">
        <v>623</v>
      </c>
    </row>
    <row r="45" spans="1:18">
      <c r="A45" s="4" t="s">
        <v>551</v>
      </c>
    </row>
    <row r="46" spans="1:18">
      <c r="A46" s="3" t="s">
        <v>536</v>
      </c>
    </row>
    <row r="47" spans="1:18">
      <c r="A47" s="4" t="s">
        <v>66</v>
      </c>
      <c r="O47" s="5" t="n">
        <v>683</v>
      </c>
      <c r="Q47" s="5" t="n">
        <v>1042</v>
      </c>
      <c r="R47" s="5" t="n">
        <v>200</v>
      </c>
    </row>
    <row r="48" spans="1:18">
      <c r="A48" s="4" t="s">
        <v>552</v>
      </c>
    </row>
    <row r="49" spans="1:18">
      <c r="A49" s="3" t="s">
        <v>536</v>
      </c>
    </row>
    <row r="50" spans="1:18">
      <c r="A50" s="4" t="s">
        <v>66</v>
      </c>
      <c r="O50" s="6" t="n">
        <v>0</v>
      </c>
      <c r="Q50" s="6" t="n">
        <v>3140</v>
      </c>
      <c r="R50" s="6" t="n">
        <v>0</v>
      </c>
    </row>
  </sheetData>
  <mergeCells count="3">
    <mergeCell ref="A1:A2"/>
    <mergeCell ref="B1:M1"/>
    <mergeCell ref="N1:R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3</v>
      </c>
      <c r="B1" s="2" t="s">
        <v>1</v>
      </c>
    </row>
    <row r="2" spans="1:6">
      <c r="B2" s="2" t="s">
        <v>2</v>
      </c>
      <c r="C2" s="2" t="s">
        <v>63</v>
      </c>
      <c r="D2" s="2" t="s">
        <v>2</v>
      </c>
      <c r="E2" s="2" t="s">
        <v>63</v>
      </c>
      <c r="F2" s="2" t="s">
        <v>64</v>
      </c>
    </row>
    <row r="3" spans="1:6">
      <c r="A3" s="3" t="s">
        <v>253</v>
      </c>
    </row>
    <row r="4" spans="1:6">
      <c r="A4" s="4" t="s">
        <v>554</v>
      </c>
      <c r="D4" s="6" t="n">
        <v>734</v>
      </c>
      <c r="E4" s="6" t="n">
        <v>862</v>
      </c>
    </row>
    <row r="5" spans="1:6">
      <c r="A5" s="4" t="s">
        <v>555</v>
      </c>
      <c r="D5" s="5" t="n">
        <v>1200</v>
      </c>
    </row>
    <row r="6" spans="1:6">
      <c r="A6" s="3" t="s">
        <v>556</v>
      </c>
    </row>
    <row r="7" spans="1:6">
      <c r="A7" s="4" t="s">
        <v>557</v>
      </c>
      <c r="B7" s="6" t="n">
        <v>1897</v>
      </c>
      <c r="C7" s="6" t="n">
        <v>2238</v>
      </c>
      <c r="D7" s="6" t="n">
        <v>1897</v>
      </c>
      <c r="E7" s="6" t="n">
        <v>2238</v>
      </c>
      <c r="F7" s="6" t="n">
        <v>2401</v>
      </c>
    </row>
    <row r="8" spans="1:6">
      <c r="A8" s="4" t="s">
        <v>558</v>
      </c>
      <c r="B8" s="5" t="n">
        <v>-708</v>
      </c>
      <c r="C8" s="5" t="n">
        <v>-898</v>
      </c>
    </row>
    <row r="9" spans="1:6">
      <c r="A9" s="4" t="s">
        <v>559</v>
      </c>
      <c r="B9" s="5" t="n">
        <v>367</v>
      </c>
      <c r="C9" s="5" t="n">
        <v>735</v>
      </c>
    </row>
    <row r="10" spans="1:6">
      <c r="A10" s="4" t="s">
        <v>560</v>
      </c>
      <c r="B10" s="6" t="n">
        <v>1897</v>
      </c>
      <c r="C10" s="6" t="n">
        <v>22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s>
  <sheetData>
    <row r="1" spans="1:7">
      <c r="A1" s="1" t="s">
        <v>165</v>
      </c>
      <c r="B1" s="2" t="s">
        <v>166</v>
      </c>
      <c r="C1" s="2" t="s">
        <v>167</v>
      </c>
      <c r="D1" s="2" t="s">
        <v>168</v>
      </c>
      <c r="E1" s="2" t="s">
        <v>169</v>
      </c>
      <c r="F1" s="2" t="s">
        <v>170</v>
      </c>
      <c r="G1" s="2" t="s">
        <v>171</v>
      </c>
    </row>
    <row r="2" spans="1:7">
      <c r="A2" s="4" t="s">
        <v>172</v>
      </c>
      <c r="C2" s="5" t="n">
        <v>32093294</v>
      </c>
    </row>
    <row r="3" spans="1:7">
      <c r="A3" s="4" t="s">
        <v>173</v>
      </c>
      <c r="B3" s="6" t="n">
        <v>438636</v>
      </c>
      <c r="C3" s="6" t="n">
        <v>3209</v>
      </c>
      <c r="D3" s="6" t="n">
        <v>0</v>
      </c>
      <c r="E3" s="6" t="n">
        <v>457364</v>
      </c>
      <c r="F3" s="6" t="n">
        <v>-33677</v>
      </c>
      <c r="G3" s="6" t="n">
        <v>11740</v>
      </c>
    </row>
    <row r="4" spans="1:7">
      <c r="A4" s="3" t="s">
        <v>174</v>
      </c>
    </row>
    <row r="5" spans="1:7">
      <c r="A5" s="4" t="s">
        <v>84</v>
      </c>
      <c r="B5" s="5" t="n">
        <v>100618</v>
      </c>
      <c r="E5" s="5" t="n">
        <v>100618</v>
      </c>
    </row>
    <row r="6" spans="1:7">
      <c r="A6" s="4" t="s">
        <v>83</v>
      </c>
      <c r="B6" s="5" t="n">
        <v>1965</v>
      </c>
      <c r="G6" s="5" t="n">
        <v>1965</v>
      </c>
    </row>
    <row r="7" spans="1:7">
      <c r="A7" s="4" t="s">
        <v>175</v>
      </c>
      <c r="B7" s="5" t="n">
        <v>9654</v>
      </c>
      <c r="F7" s="5" t="n">
        <v>9654</v>
      </c>
    </row>
    <row r="8" spans="1:7">
      <c r="A8" s="4" t="s">
        <v>176</v>
      </c>
      <c r="C8" s="5" t="n">
        <v>3500</v>
      </c>
    </row>
    <row r="9" spans="1:7">
      <c r="A9" s="4" t="s">
        <v>177</v>
      </c>
      <c r="B9" s="5" t="n">
        <v>52</v>
      </c>
      <c r="C9" s="6" t="n">
        <v>0</v>
      </c>
      <c r="D9" s="5" t="n">
        <v>52</v>
      </c>
    </row>
    <row r="10" spans="1:7">
      <c r="A10" s="4" t="s">
        <v>178</v>
      </c>
      <c r="C10" s="5" t="n">
        <v>-687048</v>
      </c>
    </row>
    <row r="11" spans="1:7">
      <c r="A11" s="4" t="s">
        <v>179</v>
      </c>
      <c r="B11" s="5" t="n">
        <v>-39382</v>
      </c>
      <c r="C11" s="6" t="n">
        <v>-68</v>
      </c>
      <c r="D11" s="5" t="n">
        <v>-1852</v>
      </c>
      <c r="E11" s="5" t="n">
        <v>-37462</v>
      </c>
    </row>
    <row r="12" spans="1:7">
      <c r="A12" s="4" t="s">
        <v>180</v>
      </c>
      <c r="B12" s="5" t="n">
        <v>2818</v>
      </c>
      <c r="D12" s="5" t="n">
        <v>2818</v>
      </c>
    </row>
    <row r="13" spans="1:7">
      <c r="A13" s="4" t="s">
        <v>181</v>
      </c>
      <c r="C13" s="5" t="n">
        <v>72816</v>
      </c>
    </row>
    <row r="14" spans="1:7">
      <c r="A14" s="4" t="s">
        <v>182</v>
      </c>
      <c r="B14" s="6" t="n">
        <v>0</v>
      </c>
      <c r="C14" s="6" t="n">
        <v>7</v>
      </c>
      <c r="D14" s="5" t="n">
        <v>-7</v>
      </c>
    </row>
    <row r="15" spans="1:7">
      <c r="A15" s="4" t="s">
        <v>183</v>
      </c>
      <c r="B15" s="5" t="n">
        <v>-6134</v>
      </c>
      <c r="C15" s="5" t="n">
        <v>-6134</v>
      </c>
    </row>
    <row r="16" spans="1:7">
      <c r="A16" s="4" t="s">
        <v>184</v>
      </c>
      <c r="B16" s="6" t="n">
        <v>-398</v>
      </c>
      <c r="C16" s="6" t="n">
        <v>0</v>
      </c>
      <c r="D16" s="5" t="n">
        <v>-398</v>
      </c>
    </row>
    <row r="17" spans="1:7">
      <c r="A17" s="4" t="s">
        <v>185</v>
      </c>
      <c r="B17" s="5" t="n">
        <v>27778</v>
      </c>
      <c r="G17" s="5" t="n">
        <v>27778</v>
      </c>
    </row>
    <row r="18" spans="1:7">
      <c r="A18" s="4" t="s">
        <v>186</v>
      </c>
      <c r="B18" s="5" t="n">
        <v>1563</v>
      </c>
      <c r="D18" s="5" t="n">
        <v>797</v>
      </c>
      <c r="G18" s="5" t="n">
        <v>766</v>
      </c>
    </row>
    <row r="19" spans="1:7">
      <c r="A19" s="4" t="s">
        <v>187</v>
      </c>
      <c r="B19" s="5" t="n">
        <v>-9545</v>
      </c>
      <c r="E19" s="5" t="n">
        <v>-9545</v>
      </c>
    </row>
    <row r="20" spans="1:7">
      <c r="A20" s="4" t="s">
        <v>188</v>
      </c>
      <c r="C20" s="5" t="n">
        <v>31476428</v>
      </c>
    </row>
    <row r="21" spans="1:7">
      <c r="A21" s="4" t="s">
        <v>189</v>
      </c>
      <c r="B21" s="5" t="n">
        <v>533759</v>
      </c>
      <c r="C21" s="6" t="n">
        <v>3148</v>
      </c>
      <c r="D21" s="5" t="n">
        <v>1410</v>
      </c>
      <c r="E21" s="5" t="n">
        <v>510975</v>
      </c>
      <c r="F21" s="5" t="n">
        <v>-24023</v>
      </c>
      <c r="G21" s="5" t="n">
        <v>42249</v>
      </c>
    </row>
    <row r="22" spans="1:7">
      <c r="A22" s="3" t="s">
        <v>174</v>
      </c>
    </row>
    <row r="23" spans="1:7">
      <c r="A23" s="4" t="s">
        <v>190</v>
      </c>
      <c r="B23" s="5" t="n">
        <v>-8800</v>
      </c>
    </row>
    <row r="24" spans="1:7">
      <c r="A24" s="4" t="s">
        <v>191</v>
      </c>
      <c r="B24" s="5" t="n">
        <v>-8714</v>
      </c>
      <c r="E24" s="5" t="n">
        <v>-8714</v>
      </c>
    </row>
    <row r="25" spans="1:7">
      <c r="A25" s="4" t="s">
        <v>192</v>
      </c>
      <c r="B25" s="5" t="n">
        <v>-1446</v>
      </c>
      <c r="E25" s="5" t="n">
        <v>-1446</v>
      </c>
    </row>
    <row r="26" spans="1:7">
      <c r="A26" s="4" t="s">
        <v>84</v>
      </c>
      <c r="B26" s="5" t="n">
        <v>93139</v>
      </c>
      <c r="E26" s="5" t="n">
        <v>93139</v>
      </c>
    </row>
    <row r="27" spans="1:7">
      <c r="A27" s="4" t="s">
        <v>83</v>
      </c>
      <c r="B27" s="5" t="n">
        <v>-58</v>
      </c>
      <c r="G27" s="5" t="n">
        <v>-58</v>
      </c>
    </row>
    <row r="28" spans="1:7">
      <c r="A28" s="4" t="s">
        <v>175</v>
      </c>
      <c r="B28" s="5" t="n">
        <v>-39354</v>
      </c>
      <c r="F28" s="5" t="n">
        <v>-39354</v>
      </c>
    </row>
    <row r="29" spans="1:7">
      <c r="A29" s="4" t="s">
        <v>176</v>
      </c>
      <c r="C29" s="5" t="n">
        <v>27999</v>
      </c>
    </row>
    <row r="30" spans="1:7">
      <c r="A30" s="4" t="s">
        <v>177</v>
      </c>
      <c r="B30" s="5" t="n">
        <v>439</v>
      </c>
      <c r="C30" s="6" t="n">
        <v>3</v>
      </c>
      <c r="D30" s="5" t="n">
        <v>436</v>
      </c>
    </row>
    <row r="31" spans="1:7">
      <c r="A31" s="4" t="s">
        <v>178</v>
      </c>
      <c r="C31" s="5" t="n">
        <v>-996773</v>
      </c>
    </row>
    <row r="32" spans="1:7">
      <c r="A32" s="4" t="s">
        <v>179</v>
      </c>
      <c r="B32" s="5" t="n">
        <v>-49620</v>
      </c>
      <c r="C32" s="6" t="n">
        <v>-100</v>
      </c>
      <c r="D32" s="5" t="n">
        <v>0</v>
      </c>
      <c r="E32" s="5" t="n">
        <v>-49520</v>
      </c>
    </row>
    <row r="33" spans="1:7">
      <c r="A33" s="4" t="s">
        <v>180</v>
      </c>
      <c r="B33" s="5" t="n">
        <v>2811</v>
      </c>
      <c r="D33" s="5" t="n">
        <v>2811</v>
      </c>
    </row>
    <row r="34" spans="1:7">
      <c r="A34" s="4" t="s">
        <v>181</v>
      </c>
      <c r="C34" s="5" t="n">
        <v>68946</v>
      </c>
    </row>
    <row r="35" spans="1:7">
      <c r="A35" s="4" t="s">
        <v>182</v>
      </c>
      <c r="B35" s="6" t="n">
        <v>0</v>
      </c>
      <c r="C35" s="6" t="n">
        <v>6</v>
      </c>
      <c r="D35" s="5" t="n">
        <v>-6</v>
      </c>
    </row>
    <row r="36" spans="1:7">
      <c r="A36" s="4" t="s">
        <v>183</v>
      </c>
      <c r="B36" s="5" t="n">
        <v>-8875</v>
      </c>
      <c r="C36" s="5" t="n">
        <v>-8875</v>
      </c>
    </row>
    <row r="37" spans="1:7">
      <c r="A37" s="4" t="s">
        <v>184</v>
      </c>
      <c r="B37" s="6" t="n">
        <v>-467</v>
      </c>
      <c r="C37" s="6" t="n">
        <v>0</v>
      </c>
      <c r="D37" s="5" t="n">
        <v>-467</v>
      </c>
    </row>
    <row r="38" spans="1:7">
      <c r="A38" s="4" t="s">
        <v>185</v>
      </c>
      <c r="B38" s="5" t="n">
        <v>23264</v>
      </c>
      <c r="D38" s="5" t="n">
        <v>-787</v>
      </c>
      <c r="G38" s="5" t="n">
        <v>24051</v>
      </c>
    </row>
    <row r="39" spans="1:7">
      <c r="A39" s="4" t="s">
        <v>187</v>
      </c>
      <c r="B39" s="5" t="n">
        <v>-9316</v>
      </c>
      <c r="E39" s="5" t="n">
        <v>-9316</v>
      </c>
    </row>
    <row r="40" spans="1:7">
      <c r="A40" s="4" t="s">
        <v>193</v>
      </c>
      <c r="C40" s="5" t="n">
        <v>30567725</v>
      </c>
    </row>
    <row r="41" spans="1:7">
      <c r="A41" s="4" t="s">
        <v>194</v>
      </c>
      <c r="B41" s="5" t="n">
        <v>544437</v>
      </c>
      <c r="C41" s="6" t="n">
        <v>3057</v>
      </c>
      <c r="D41" s="5" t="n">
        <v>3397</v>
      </c>
      <c r="E41" s="5" t="n">
        <v>535118</v>
      </c>
      <c r="F41" s="5" t="n">
        <v>-63377</v>
      </c>
      <c r="G41" s="5" t="n">
        <v>66242</v>
      </c>
    </row>
    <row r="42" spans="1:7">
      <c r="A42" s="3" t="s">
        <v>174</v>
      </c>
    </row>
    <row r="43" spans="1:7">
      <c r="A43" s="4" t="s">
        <v>84</v>
      </c>
      <c r="B43" s="5" t="n">
        <v>96720</v>
      </c>
      <c r="E43" s="5" t="n">
        <v>96720</v>
      </c>
    </row>
    <row r="44" spans="1:7">
      <c r="A44" s="4" t="s">
        <v>83</v>
      </c>
      <c r="B44" s="5" t="n">
        <v>-6149</v>
      </c>
      <c r="G44" s="5" t="n">
        <v>-6149</v>
      </c>
    </row>
    <row r="45" spans="1:7">
      <c r="A45" s="4" t="s">
        <v>175</v>
      </c>
      <c r="B45" s="5" t="n">
        <v>-15021</v>
      </c>
      <c r="F45" s="5" t="n">
        <v>-15021</v>
      </c>
    </row>
    <row r="46" spans="1:7">
      <c r="A46" s="4" t="s">
        <v>178</v>
      </c>
      <c r="C46" s="5" t="n">
        <v>-95000</v>
      </c>
    </row>
    <row r="47" spans="1:7">
      <c r="A47" s="4" t="s">
        <v>179</v>
      </c>
      <c r="B47" s="5" t="n">
        <v>-4152</v>
      </c>
      <c r="C47" s="6" t="n">
        <v>-10</v>
      </c>
      <c r="D47" s="5" t="n">
        <v>0</v>
      </c>
      <c r="E47" s="5" t="n">
        <v>-4142</v>
      </c>
    </row>
    <row r="48" spans="1:7">
      <c r="A48" s="4" t="s">
        <v>180</v>
      </c>
      <c r="B48" s="5" t="n">
        <v>3397</v>
      </c>
      <c r="D48" s="5" t="n">
        <v>3397</v>
      </c>
    </row>
    <row r="49" spans="1:7">
      <c r="A49" s="4" t="s">
        <v>181</v>
      </c>
      <c r="C49" s="5" t="n">
        <v>24107</v>
      </c>
    </row>
    <row r="50" spans="1:7">
      <c r="A50" s="4" t="s">
        <v>182</v>
      </c>
      <c r="B50" s="5" t="n">
        <v>0</v>
      </c>
      <c r="C50" s="6" t="n">
        <v>2</v>
      </c>
      <c r="D50" s="5" t="n">
        <v>-2</v>
      </c>
    </row>
    <row r="51" spans="1:7">
      <c r="A51" s="4" t="s">
        <v>183</v>
      </c>
      <c r="C51" s="5" t="n">
        <v>-4788</v>
      </c>
    </row>
    <row r="52" spans="1:7">
      <c r="A52" s="4" t="s">
        <v>184</v>
      </c>
      <c r="B52" s="5" t="n">
        <v>-230</v>
      </c>
      <c r="C52" s="6" t="n">
        <v>0</v>
      </c>
      <c r="D52" s="5" t="n">
        <v>-230</v>
      </c>
    </row>
    <row r="53" spans="1:7">
      <c r="A53" s="4" t="s">
        <v>185</v>
      </c>
      <c r="B53" s="5" t="n">
        <v>-10364</v>
      </c>
      <c r="D53" s="5" t="n">
        <v>398</v>
      </c>
      <c r="G53" s="5" t="n">
        <v>-10762</v>
      </c>
    </row>
    <row r="54" spans="1:7">
      <c r="A54" s="4" t="s">
        <v>187</v>
      </c>
      <c r="B54" s="5" t="n">
        <v>-9193</v>
      </c>
      <c r="E54" s="5" t="n">
        <v>-9193</v>
      </c>
    </row>
    <row r="55" spans="1:7">
      <c r="A55" s="4" t="s">
        <v>195</v>
      </c>
      <c r="C55" s="5" t="n">
        <v>30492044</v>
      </c>
    </row>
    <row r="56" spans="1:7">
      <c r="A56" s="4" t="s">
        <v>196</v>
      </c>
      <c r="B56" s="6" t="n">
        <v>599445</v>
      </c>
      <c r="C56" s="6" t="n">
        <v>3049</v>
      </c>
      <c r="D56" s="6" t="n">
        <v>6960</v>
      </c>
      <c r="E56" s="6" t="n">
        <v>618503</v>
      </c>
      <c r="F56" s="6" t="n">
        <v>-78398</v>
      </c>
      <c r="G56" s="6" t="n">
        <v>493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3</v>
      </c>
    </row>
    <row r="3" spans="1:3">
      <c r="A3" s="3" t="s">
        <v>253</v>
      </c>
    </row>
    <row r="4" spans="1:3">
      <c r="A4" s="4" t="s">
        <v>557</v>
      </c>
      <c r="B4" s="6" t="n">
        <v>44660</v>
      </c>
      <c r="C4" s="6" t="n">
        <v>38030</v>
      </c>
    </row>
    <row r="5" spans="1:3">
      <c r="A5" s="4" t="s">
        <v>562</v>
      </c>
      <c r="B5" s="5" t="n">
        <v>-31507</v>
      </c>
      <c r="C5" s="5" t="n">
        <v>-21697</v>
      </c>
    </row>
    <row r="6" spans="1:3">
      <c r="A6" s="4" t="s">
        <v>563</v>
      </c>
      <c r="B6" s="5" t="n">
        <v>769</v>
      </c>
      <c r="C6" s="5" t="n">
        <v>16273</v>
      </c>
    </row>
    <row r="7" spans="1:3">
      <c r="A7" s="4" t="s">
        <v>564</v>
      </c>
      <c r="B7" s="5" t="n">
        <v>23331</v>
      </c>
      <c r="C7" s="5" t="n">
        <v>12054</v>
      </c>
    </row>
    <row r="8" spans="1:3">
      <c r="A8" s="4" t="s">
        <v>560</v>
      </c>
      <c r="B8" s="6" t="n">
        <v>37253</v>
      </c>
      <c r="C8" s="6" t="n">
        <v>446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37</v>
      </c>
    </row>
    <row r="2" spans="1:2">
      <c r="A2" s="3" t="s">
        <v>253</v>
      </c>
    </row>
    <row r="3" spans="1:2">
      <c r="A3" s="4" t="s">
        <v>566</v>
      </c>
      <c r="B3" s="6" t="n">
        <v>12347</v>
      </c>
    </row>
    <row r="4" spans="1:2">
      <c r="A4" s="4" t="s">
        <v>567</v>
      </c>
    </row>
    <row r="5" spans="1:2">
      <c r="A5" s="3" t="s">
        <v>253</v>
      </c>
    </row>
    <row r="6" spans="1:2">
      <c r="A6" s="4" t="s">
        <v>566</v>
      </c>
      <c r="B6" s="6" t="n">
        <v>4758</v>
      </c>
    </row>
    <row r="7" spans="1:2">
      <c r="A7" s="3" t="s">
        <v>568</v>
      </c>
    </row>
    <row r="8" spans="1:2">
      <c r="A8" s="4" t="s">
        <v>569</v>
      </c>
      <c r="B8" s="4" t="s">
        <v>570</v>
      </c>
    </row>
    <row r="9" spans="1:2">
      <c r="A9" s="4" t="s">
        <v>571</v>
      </c>
    </row>
    <row r="10" spans="1:2">
      <c r="A10" s="3" t="s">
        <v>253</v>
      </c>
    </row>
    <row r="11" spans="1:2">
      <c r="A11" s="4" t="s">
        <v>566</v>
      </c>
      <c r="B11" s="6" t="n">
        <v>3448</v>
      </c>
    </row>
    <row r="12" spans="1:2">
      <c r="A12" s="3" t="s">
        <v>568</v>
      </c>
    </row>
    <row r="13" spans="1:2">
      <c r="A13" s="4" t="s">
        <v>569</v>
      </c>
      <c r="B13" s="4" t="s">
        <v>572</v>
      </c>
    </row>
    <row r="14" spans="1:2">
      <c r="A14" s="4" t="s">
        <v>573</v>
      </c>
    </row>
    <row r="15" spans="1:2">
      <c r="A15" s="3" t="s">
        <v>253</v>
      </c>
    </row>
    <row r="16" spans="1:2">
      <c r="A16" s="4" t="s">
        <v>566</v>
      </c>
      <c r="B16" s="6" t="n">
        <v>2132</v>
      </c>
    </row>
    <row r="17" spans="1:2">
      <c r="A17" s="3" t="s">
        <v>568</v>
      </c>
    </row>
    <row r="18" spans="1:2">
      <c r="A18" s="4" t="s">
        <v>569</v>
      </c>
      <c r="B18" s="4" t="s">
        <v>574</v>
      </c>
    </row>
    <row r="19" spans="1:2">
      <c r="A19" s="4" t="s">
        <v>575</v>
      </c>
    </row>
    <row r="20" spans="1:2">
      <c r="A20" s="3" t="s">
        <v>253</v>
      </c>
    </row>
    <row r="21" spans="1:2">
      <c r="A21" s="4" t="s">
        <v>566</v>
      </c>
      <c r="B21" s="6" t="n">
        <v>1555</v>
      </c>
    </row>
    <row r="22" spans="1:2">
      <c r="A22" s="3" t="s">
        <v>568</v>
      </c>
    </row>
    <row r="23" spans="1:2">
      <c r="A23" s="4" t="s">
        <v>569</v>
      </c>
      <c r="B23" s="4" t="s">
        <v>576</v>
      </c>
    </row>
    <row r="24" spans="1:2">
      <c r="A24" s="4" t="s">
        <v>577</v>
      </c>
    </row>
    <row r="25" spans="1:2">
      <c r="A25" s="3" t="s">
        <v>253</v>
      </c>
    </row>
    <row r="26" spans="1:2">
      <c r="A26" s="4" t="s">
        <v>566</v>
      </c>
      <c r="B26" s="6" t="n">
        <v>454</v>
      </c>
    </row>
    <row r="27" spans="1:2">
      <c r="A27" s="3" t="s">
        <v>568</v>
      </c>
    </row>
    <row r="28" spans="1:2">
      <c r="A28" s="4" t="s">
        <v>569</v>
      </c>
      <c r="B28" s="4" t="s">
        <v>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3</v>
      </c>
      <c r="D2" s="2" t="s">
        <v>64</v>
      </c>
    </row>
    <row r="3" spans="1:4">
      <c r="A3" s="3" t="s">
        <v>580</v>
      </c>
    </row>
    <row r="4" spans="1:4">
      <c r="A4" s="4" t="s">
        <v>581</v>
      </c>
      <c r="B4" s="6" t="n">
        <v>153565</v>
      </c>
      <c r="C4" s="6" t="n">
        <v>147691</v>
      </c>
    </row>
    <row r="5" spans="1:4">
      <c r="A5" s="4" t="s">
        <v>148</v>
      </c>
      <c r="B5" s="5" t="n">
        <v>21700</v>
      </c>
      <c r="C5" s="5" t="n">
        <v>7000</v>
      </c>
    </row>
    <row r="6" spans="1:4">
      <c r="A6" s="4" t="s">
        <v>201</v>
      </c>
      <c r="B6" s="5" t="n">
        <v>12325</v>
      </c>
      <c r="C6" s="5" t="n">
        <v>3571</v>
      </c>
      <c r="D6" s="6" t="n">
        <v>1713</v>
      </c>
    </row>
    <row r="7" spans="1:4">
      <c r="A7" s="4" t="s">
        <v>582</v>
      </c>
    </row>
    <row r="8" spans="1:4">
      <c r="A8" s="3" t="s">
        <v>580</v>
      </c>
    </row>
    <row r="9" spans="1:4">
      <c r="A9" s="4" t="s">
        <v>148</v>
      </c>
      <c r="B9" s="5" t="n">
        <v>12100</v>
      </c>
    </row>
    <row r="10" spans="1:4">
      <c r="A10" s="4" t="s">
        <v>583</v>
      </c>
    </row>
    <row r="11" spans="1:4">
      <c r="A11" s="3" t="s">
        <v>580</v>
      </c>
    </row>
    <row r="12" spans="1:4">
      <c r="A12" s="4" t="s">
        <v>581</v>
      </c>
      <c r="B12" s="5" t="n">
        <v>118300</v>
      </c>
      <c r="C12" s="5" t="n">
        <v>139200</v>
      </c>
    </row>
    <row r="13" spans="1:4">
      <c r="A13" s="4" t="s">
        <v>584</v>
      </c>
    </row>
    <row r="14" spans="1:4">
      <c r="A14" s="3" t="s">
        <v>580</v>
      </c>
    </row>
    <row r="15" spans="1:4">
      <c r="A15" s="4" t="s">
        <v>581</v>
      </c>
      <c r="B15" s="6" t="n">
        <v>35300</v>
      </c>
      <c r="C15" s="6" t="n">
        <v>35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3</v>
      </c>
      <c r="D2" s="2" t="s">
        <v>64</v>
      </c>
    </row>
    <row r="3" spans="1:4">
      <c r="A3" s="3" t="s">
        <v>253</v>
      </c>
    </row>
    <row r="4" spans="1:4">
      <c r="A4" s="4" t="s">
        <v>586</v>
      </c>
      <c r="B4" s="6" t="n">
        <v>0</v>
      </c>
      <c r="C4" s="6" t="n">
        <v>0</v>
      </c>
      <c r="D4" s="6" t="n">
        <v>0</v>
      </c>
    </row>
    <row r="5" spans="1:4">
      <c r="A5" s="4" t="s">
        <v>587</v>
      </c>
      <c r="B5" s="6" t="n">
        <v>70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3</v>
      </c>
    </row>
    <row r="3" spans="1:3">
      <c r="A3" s="3" t="s">
        <v>589</v>
      </c>
    </row>
    <row r="4" spans="1:3">
      <c r="A4" s="4" t="s">
        <v>590</v>
      </c>
      <c r="B4" s="6" t="n">
        <v>946685</v>
      </c>
      <c r="C4" s="6" t="n">
        <v>666863</v>
      </c>
    </row>
    <row r="5" spans="1:3">
      <c r="A5" s="4" t="s">
        <v>109</v>
      </c>
      <c r="B5" s="5" t="n">
        <v>17931</v>
      </c>
      <c r="C5" s="5" t="n">
        <v>317410</v>
      </c>
    </row>
    <row r="6" spans="1:3">
      <c r="A6" s="4" t="s">
        <v>591</v>
      </c>
      <c r="B6" s="5" t="n">
        <v>-741</v>
      </c>
      <c r="C6" s="5" t="n">
        <v>11080</v>
      </c>
    </row>
    <row r="7" spans="1:3">
      <c r="A7" s="4" t="s">
        <v>592</v>
      </c>
      <c r="B7" s="5" t="n">
        <v>-12953</v>
      </c>
      <c r="C7" s="5" t="n">
        <v>-26508</v>
      </c>
    </row>
    <row r="8" spans="1:3">
      <c r="A8" s="4" t="s">
        <v>593</v>
      </c>
      <c r="B8" s="6" t="n">
        <v>952404</v>
      </c>
      <c r="C8" s="6" t="n">
        <v>9466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3</v>
      </c>
    </row>
    <row r="2" spans="1:3">
      <c r="A2" s="3" t="s">
        <v>595</v>
      </c>
    </row>
    <row r="3" spans="1:3">
      <c r="A3" s="4" t="s">
        <v>596</v>
      </c>
      <c r="B3" s="6" t="n">
        <v>121575</v>
      </c>
      <c r="C3" s="6" t="n">
        <v>115791</v>
      </c>
    </row>
    <row r="4" spans="1:3">
      <c r="A4" s="4" t="s">
        <v>597</v>
      </c>
      <c r="B4" s="5" t="n">
        <v>74620</v>
      </c>
      <c r="C4" s="5" t="n">
        <v>64343</v>
      </c>
    </row>
    <row r="5" spans="1:3">
      <c r="A5" s="4" t="s">
        <v>598</v>
      </c>
      <c r="B5" s="5" t="n">
        <v>46955</v>
      </c>
      <c r="C5" s="5" t="n">
        <v>51448</v>
      </c>
    </row>
    <row r="6" spans="1:3">
      <c r="A6" s="4" t="s">
        <v>599</v>
      </c>
    </row>
    <row r="7" spans="1:3">
      <c r="A7" s="3" t="s">
        <v>595</v>
      </c>
    </row>
    <row r="8" spans="1:3">
      <c r="A8" s="4" t="s">
        <v>596</v>
      </c>
      <c r="B8" s="5" t="n">
        <v>83012</v>
      </c>
      <c r="C8" s="5" t="n">
        <v>80070</v>
      </c>
    </row>
    <row r="9" spans="1:3">
      <c r="A9" s="4" t="s">
        <v>600</v>
      </c>
    </row>
    <row r="10" spans="1:3">
      <c r="A10" s="3" t="s">
        <v>595</v>
      </c>
    </row>
    <row r="11" spans="1:3">
      <c r="A11" s="4" t="s">
        <v>596</v>
      </c>
      <c r="B11" s="5" t="n">
        <v>19979</v>
      </c>
      <c r="C11" s="5" t="n">
        <v>19176</v>
      </c>
    </row>
    <row r="12" spans="1:3">
      <c r="A12" s="4" t="s">
        <v>601</v>
      </c>
    </row>
    <row r="13" spans="1:3">
      <c r="A13" s="3" t="s">
        <v>595</v>
      </c>
    </row>
    <row r="14" spans="1:3">
      <c r="A14" s="4" t="s">
        <v>596</v>
      </c>
      <c r="B14" s="5" t="n">
        <v>6726</v>
      </c>
      <c r="C14" s="5" t="n">
        <v>6315</v>
      </c>
    </row>
    <row r="15" spans="1:3">
      <c r="A15" s="4" t="s">
        <v>602</v>
      </c>
    </row>
    <row r="16" spans="1:3">
      <c r="A16" s="3" t="s">
        <v>595</v>
      </c>
    </row>
    <row r="17" spans="1:3">
      <c r="A17" s="4" t="s">
        <v>596</v>
      </c>
      <c r="B17" s="5" t="n">
        <v>4635</v>
      </c>
      <c r="C17" s="5" t="n">
        <v>4752</v>
      </c>
    </row>
    <row r="18" spans="1:3">
      <c r="A18" s="4" t="s">
        <v>603</v>
      </c>
    </row>
    <row r="19" spans="1:3">
      <c r="A19" s="3" t="s">
        <v>595</v>
      </c>
    </row>
    <row r="20" spans="1:3">
      <c r="A20" s="4" t="s">
        <v>596</v>
      </c>
      <c r="B20" s="5" t="n">
        <v>2500</v>
      </c>
      <c r="C20" s="5" t="n">
        <v>821</v>
      </c>
    </row>
    <row r="21" spans="1:3">
      <c r="A21" s="4" t="s">
        <v>604</v>
      </c>
    </row>
    <row r="22" spans="1:3">
      <c r="A22" s="3" t="s">
        <v>595</v>
      </c>
    </row>
    <row r="23" spans="1:3">
      <c r="A23" s="4" t="s">
        <v>596</v>
      </c>
      <c r="B23" s="5" t="n">
        <v>2689</v>
      </c>
      <c r="C23" s="5" t="n">
        <v>2677</v>
      </c>
    </row>
    <row r="24" spans="1:3">
      <c r="A24" s="4" t="s">
        <v>605</v>
      </c>
    </row>
    <row r="25" spans="1:3">
      <c r="A25" s="3" t="s">
        <v>595</v>
      </c>
    </row>
    <row r="26" spans="1:3">
      <c r="A26" s="4" t="s">
        <v>596</v>
      </c>
      <c r="B26" s="5" t="n">
        <v>918</v>
      </c>
      <c r="C26" s="5" t="n">
        <v>864</v>
      </c>
    </row>
    <row r="27" spans="1:3">
      <c r="A27" s="4" t="s">
        <v>606</v>
      </c>
    </row>
    <row r="28" spans="1:3">
      <c r="A28" s="3" t="s">
        <v>595</v>
      </c>
    </row>
    <row r="29" spans="1:3">
      <c r="A29" s="4" t="s">
        <v>596</v>
      </c>
      <c r="B29" s="5" t="n">
        <v>764</v>
      </c>
      <c r="C29" s="5" t="n">
        <v>764</v>
      </c>
    </row>
    <row r="30" spans="1:3">
      <c r="A30" s="4" t="s">
        <v>607</v>
      </c>
    </row>
    <row r="31" spans="1:3">
      <c r="A31" s="3" t="s">
        <v>595</v>
      </c>
    </row>
    <row r="32" spans="1:3">
      <c r="A32" s="4" t="s">
        <v>596</v>
      </c>
      <c r="B32" s="5" t="n">
        <v>140</v>
      </c>
      <c r="C32" s="5" t="n">
        <v>140</v>
      </c>
    </row>
    <row r="33" spans="1:3">
      <c r="A33" s="4" t="s">
        <v>608</v>
      </c>
    </row>
    <row r="34" spans="1:3">
      <c r="A34" s="3" t="s">
        <v>595</v>
      </c>
    </row>
    <row r="35" spans="1:3">
      <c r="A35" s="4" t="s">
        <v>596</v>
      </c>
      <c r="B35" s="5" t="n">
        <v>212</v>
      </c>
      <c r="C35" s="5" t="n">
        <v>212</v>
      </c>
    </row>
    <row r="36" spans="1:3">
      <c r="A36" s="4" t="s">
        <v>599</v>
      </c>
    </row>
    <row r="37" spans="1:3">
      <c r="A37" s="3" t="s">
        <v>595</v>
      </c>
    </row>
    <row r="38" spans="1:3">
      <c r="A38" s="4" t="s">
        <v>599</v>
      </c>
      <c r="B38" s="6" t="n">
        <v>42055</v>
      </c>
      <c r="C38" s="6" t="n">
        <v>42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3</v>
      </c>
      <c r="D2" s="2" t="s">
        <v>64</v>
      </c>
    </row>
    <row r="3" spans="1:4">
      <c r="A3" s="3" t="s">
        <v>610</v>
      </c>
    </row>
    <row r="4" spans="1:4">
      <c r="A4" s="4" t="s">
        <v>611</v>
      </c>
      <c r="B4" s="6" t="n">
        <v>9700</v>
      </c>
      <c r="C4" s="6" t="n">
        <v>7500</v>
      </c>
      <c r="D4" s="6" t="n">
        <v>6100</v>
      </c>
    </row>
    <row r="5" spans="1:4">
      <c r="A5" s="4" t="s">
        <v>612</v>
      </c>
      <c r="D5" s="5" t="n">
        <v>3900</v>
      </c>
    </row>
    <row r="6" spans="1:4">
      <c r="A6" s="4" t="s">
        <v>613</v>
      </c>
      <c r="D6" s="6" t="n">
        <v>1900</v>
      </c>
    </row>
    <row r="7" spans="1:4">
      <c r="A7" s="4" t="s">
        <v>614</v>
      </c>
    </row>
    <row r="8" spans="1:4">
      <c r="A8" s="3" t="s">
        <v>610</v>
      </c>
    </row>
    <row r="9" spans="1:4">
      <c r="A9" s="4" t="s">
        <v>615</v>
      </c>
      <c r="C9" s="5" t="n">
        <v>1900</v>
      </c>
    </row>
    <row r="10" spans="1:4">
      <c r="A10" s="4" t="s">
        <v>616</v>
      </c>
      <c r="C10" s="6" t="n">
        <v>5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3</v>
      </c>
      <c r="D2" s="2" t="s">
        <v>64</v>
      </c>
    </row>
    <row r="3" spans="1:4">
      <c r="A3" s="3" t="s">
        <v>253</v>
      </c>
    </row>
    <row r="4" spans="1:4">
      <c r="A4" s="4" t="s">
        <v>618</v>
      </c>
      <c r="B4" s="6" t="n">
        <v>652</v>
      </c>
      <c r="C4" s="6" t="n">
        <v>661</v>
      </c>
      <c r="D4" s="6" t="n">
        <v>574</v>
      </c>
    </row>
    <row r="5" spans="1:4">
      <c r="A5" s="4" t="s">
        <v>619</v>
      </c>
      <c r="B5" s="6" t="n">
        <v>1000</v>
      </c>
      <c r="C5" s="6" t="n">
        <v>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v>
      </c>
    </row>
    <row r="3" spans="1:2">
      <c r="A3" s="4" t="s">
        <v>621</v>
      </c>
    </row>
    <row r="4" spans="1:2">
      <c r="A4" s="3" t="s">
        <v>622</v>
      </c>
    </row>
    <row r="5" spans="1:2">
      <c r="A5" s="4" t="s">
        <v>623</v>
      </c>
      <c r="B5" s="4" t="s">
        <v>624</v>
      </c>
    </row>
    <row r="6" spans="1:2">
      <c r="A6" s="4" t="s">
        <v>625</v>
      </c>
    </row>
    <row r="7" spans="1:2">
      <c r="A7" s="3" t="s">
        <v>622</v>
      </c>
    </row>
    <row r="8" spans="1:2">
      <c r="A8" s="4" t="s">
        <v>623</v>
      </c>
      <c r="B8" s="4" t="s">
        <v>626</v>
      </c>
    </row>
    <row r="9" spans="1:2">
      <c r="A9" s="4" t="s">
        <v>627</v>
      </c>
    </row>
    <row r="10" spans="1:2">
      <c r="A10" s="3" t="s">
        <v>622</v>
      </c>
    </row>
    <row r="11" spans="1:2">
      <c r="A11" s="4" t="s">
        <v>623</v>
      </c>
      <c r="B11" s="4" t="s">
        <v>578</v>
      </c>
    </row>
    <row r="12" spans="1:2">
      <c r="A12" s="4" t="s">
        <v>628</v>
      </c>
    </row>
    <row r="13" spans="1:2">
      <c r="A13" s="3" t="s">
        <v>622</v>
      </c>
    </row>
    <row r="14" spans="1:2">
      <c r="A14" s="4" t="s">
        <v>623</v>
      </c>
      <c r="B14" s="4" t="s">
        <v>629</v>
      </c>
    </row>
    <row r="15" spans="1:2">
      <c r="A15" s="4" t="s">
        <v>630</v>
      </c>
    </row>
    <row r="16" spans="1:2">
      <c r="A16" s="3" t="s">
        <v>622</v>
      </c>
    </row>
    <row r="17" spans="1:2">
      <c r="A17" s="4" t="s">
        <v>623</v>
      </c>
      <c r="B17" s="4" t="s">
        <v>574</v>
      </c>
    </row>
    <row r="18" spans="1:2">
      <c r="A18" s="4" t="s">
        <v>631</v>
      </c>
    </row>
    <row r="19" spans="1:2">
      <c r="A19" s="3" t="s">
        <v>622</v>
      </c>
    </row>
    <row r="20" spans="1:2">
      <c r="A20" s="4" t="s">
        <v>623</v>
      </c>
      <c r="B20" s="4" t="s">
        <v>6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633</v>
      </c>
      <c r="B1" s="2" t="s">
        <v>523</v>
      </c>
      <c r="N1" s="2" t="s">
        <v>1</v>
      </c>
    </row>
    <row r="2" spans="1:17">
      <c r="B2" s="2" t="s">
        <v>2</v>
      </c>
      <c r="C2" s="2" t="s">
        <v>634</v>
      </c>
      <c r="D2" s="2" t="s">
        <v>4</v>
      </c>
      <c r="E2" s="2" t="s">
        <v>635</v>
      </c>
      <c r="F2" s="2" t="s">
        <v>63</v>
      </c>
      <c r="G2" s="2" t="s">
        <v>636</v>
      </c>
      <c r="H2" s="2" t="s">
        <v>637</v>
      </c>
      <c r="I2" s="2" t="s">
        <v>638</v>
      </c>
      <c r="J2" s="2" t="s">
        <v>64</v>
      </c>
      <c r="K2" s="2" t="s">
        <v>639</v>
      </c>
      <c r="L2" s="2" t="s">
        <v>640</v>
      </c>
      <c r="M2" s="2" t="s">
        <v>641</v>
      </c>
      <c r="N2" s="2" t="s">
        <v>2</v>
      </c>
      <c r="O2" s="2" t="s">
        <v>63</v>
      </c>
      <c r="P2" s="2" t="s">
        <v>64</v>
      </c>
      <c r="Q2" s="2" t="s">
        <v>642</v>
      </c>
    </row>
    <row r="3" spans="1:17">
      <c r="A3" s="3" t="s">
        <v>643</v>
      </c>
    </row>
    <row r="4" spans="1:17">
      <c r="A4" s="4" t="s">
        <v>108</v>
      </c>
      <c r="B4" s="6" t="n">
        <v>19544000</v>
      </c>
      <c r="F4" s="6" t="n">
        <v>0</v>
      </c>
      <c r="N4" s="6" t="n">
        <v>19544000</v>
      </c>
      <c r="O4" s="6" t="n">
        <v>0</v>
      </c>
    </row>
    <row r="5" spans="1:17">
      <c r="A5" s="3" t="s">
        <v>644</v>
      </c>
    </row>
    <row r="6" spans="1:17">
      <c r="A6" s="4" t="s">
        <v>102</v>
      </c>
      <c r="B6" s="5" t="n">
        <v>35051000</v>
      </c>
      <c r="F6" s="5" t="n">
        <v>8317000</v>
      </c>
      <c r="J6" s="6" t="n">
        <v>4040000</v>
      </c>
      <c r="N6" s="5" t="n">
        <v>35051000</v>
      </c>
      <c r="O6" s="5" t="n">
        <v>8317000</v>
      </c>
      <c r="P6" s="6" t="n">
        <v>4040000</v>
      </c>
    </row>
    <row r="7" spans="1:17">
      <c r="A7" s="4" t="s">
        <v>645</v>
      </c>
      <c r="N7" s="5" t="n">
        <v>0</v>
      </c>
      <c r="O7" s="5" t="n">
        <v>0</v>
      </c>
      <c r="P7" s="5" t="n">
        <v>0</v>
      </c>
    </row>
    <row r="8" spans="1:17">
      <c r="A8" s="4" t="s">
        <v>586</v>
      </c>
      <c r="N8" s="5" t="n">
        <v>0</v>
      </c>
      <c r="O8" s="5" t="n">
        <v>0</v>
      </c>
      <c r="P8" s="5" t="n">
        <v>0</v>
      </c>
    </row>
    <row r="9" spans="1:17">
      <c r="A9" s="4" t="s">
        <v>66</v>
      </c>
      <c r="B9" s="5" t="n">
        <v>146183000</v>
      </c>
      <c r="C9" s="6" t="n">
        <v>147233000</v>
      </c>
      <c r="D9" s="6" t="n">
        <v>144275000</v>
      </c>
      <c r="E9" s="6" t="n">
        <v>142924000</v>
      </c>
      <c r="F9" s="5" t="n">
        <v>136327000</v>
      </c>
      <c r="G9" s="6" t="n">
        <v>128643000</v>
      </c>
      <c r="H9" s="6" t="n">
        <v>124626000</v>
      </c>
      <c r="I9" s="6" t="n">
        <v>108230000</v>
      </c>
      <c r="J9" s="6" t="n">
        <v>104681000</v>
      </c>
      <c r="K9" s="6" t="n">
        <v>92800000</v>
      </c>
      <c r="L9" s="6" t="n">
        <v>87387000</v>
      </c>
      <c r="M9" s="6" t="n">
        <v>79103000</v>
      </c>
      <c r="N9" s="5" t="n">
        <v>580615000</v>
      </c>
      <c r="O9" s="5" t="n">
        <v>497826000</v>
      </c>
      <c r="P9" s="6" t="n">
        <v>363971000</v>
      </c>
    </row>
    <row r="10" spans="1:17">
      <c r="A10" s="4" t="s">
        <v>646</v>
      </c>
      <c r="B10" s="5" t="n">
        <v>19151000</v>
      </c>
      <c r="N10" s="6" t="n">
        <v>19151000</v>
      </c>
    </row>
    <row r="11" spans="1:17">
      <c r="A11" s="4" t="s">
        <v>647</v>
      </c>
    </row>
    <row r="12" spans="1:17">
      <c r="A12" s="3" t="s">
        <v>644</v>
      </c>
    </row>
    <row r="13" spans="1:17">
      <c r="A13" s="4" t="s">
        <v>648</v>
      </c>
      <c r="P13" s="4" t="s">
        <v>649</v>
      </c>
    </row>
    <row r="14" spans="1:17">
      <c r="A14" s="4" t="s">
        <v>650</v>
      </c>
    </row>
    <row r="15" spans="1:17">
      <c r="A15" s="3" t="s">
        <v>644</v>
      </c>
    </row>
    <row r="16" spans="1:17">
      <c r="A16" s="4" t="s">
        <v>651</v>
      </c>
      <c r="N16" s="4" t="s">
        <v>629</v>
      </c>
    </row>
    <row r="17" spans="1:17">
      <c r="A17" s="4" t="s">
        <v>652</v>
      </c>
    </row>
    <row r="18" spans="1:17">
      <c r="A18" s="3" t="s">
        <v>644</v>
      </c>
    </row>
    <row r="19" spans="1:17">
      <c r="A19" s="4" t="s">
        <v>651</v>
      </c>
      <c r="N19" s="4" t="s">
        <v>574</v>
      </c>
    </row>
    <row r="20" spans="1:17">
      <c r="A20" s="4" t="s">
        <v>653</v>
      </c>
    </row>
    <row r="21" spans="1:17">
      <c r="A21" s="3" t="s">
        <v>644</v>
      </c>
    </row>
    <row r="22" spans="1:17">
      <c r="A22" s="4" t="s">
        <v>651</v>
      </c>
      <c r="N22" s="4" t="s">
        <v>626</v>
      </c>
    </row>
    <row r="23" spans="1:17">
      <c r="A23" s="4" t="s">
        <v>654</v>
      </c>
    </row>
    <row r="24" spans="1:17">
      <c r="A24" s="3" t="s">
        <v>644</v>
      </c>
    </row>
    <row r="25" spans="1:17">
      <c r="A25" s="4" t="s">
        <v>651</v>
      </c>
      <c r="N25" s="4" t="s">
        <v>574</v>
      </c>
    </row>
    <row r="26" spans="1:17">
      <c r="A26" s="4" t="s">
        <v>655</v>
      </c>
    </row>
    <row r="27" spans="1:17">
      <c r="A27" s="3" t="s">
        <v>644</v>
      </c>
    </row>
    <row r="28" spans="1:17">
      <c r="A28" s="4" t="s">
        <v>648</v>
      </c>
      <c r="P28" s="4" t="s">
        <v>656</v>
      </c>
    </row>
    <row r="29" spans="1:17">
      <c r="A29" s="4" t="s">
        <v>657</v>
      </c>
    </row>
    <row r="30" spans="1:17">
      <c r="A30" s="3" t="s">
        <v>644</v>
      </c>
    </row>
    <row r="31" spans="1:17">
      <c r="A31" s="4" t="s">
        <v>651</v>
      </c>
      <c r="N31" s="4" t="s">
        <v>632</v>
      </c>
    </row>
    <row r="32" spans="1:17">
      <c r="A32" s="4" t="s">
        <v>658</v>
      </c>
    </row>
    <row r="33" spans="1:17">
      <c r="A33" s="3" t="s">
        <v>644</v>
      </c>
    </row>
    <row r="34" spans="1:17">
      <c r="A34" s="4" t="s">
        <v>651</v>
      </c>
      <c r="N34" s="4" t="s">
        <v>659</v>
      </c>
    </row>
    <row r="35" spans="1:17">
      <c r="A35" s="4" t="s">
        <v>660</v>
      </c>
    </row>
    <row r="36" spans="1:17">
      <c r="A36" s="3" t="s">
        <v>644</v>
      </c>
    </row>
    <row r="37" spans="1:17">
      <c r="A37" s="4" t="s">
        <v>651</v>
      </c>
      <c r="N37" s="4" t="s">
        <v>632</v>
      </c>
    </row>
    <row r="38" spans="1:17">
      <c r="A38" s="4" t="s">
        <v>661</v>
      </c>
    </row>
    <row r="39" spans="1:17">
      <c r="A39" s="3" t="s">
        <v>644</v>
      </c>
    </row>
    <row r="40" spans="1:17">
      <c r="A40" s="4" t="s">
        <v>651</v>
      </c>
      <c r="N40" s="4" t="s">
        <v>626</v>
      </c>
    </row>
    <row r="41" spans="1:17">
      <c r="A41" s="4" t="s">
        <v>662</v>
      </c>
    </row>
    <row r="42" spans="1:17">
      <c r="A42" s="3" t="s">
        <v>644</v>
      </c>
    </row>
    <row r="43" spans="1:17">
      <c r="A43" s="4" t="s">
        <v>651</v>
      </c>
      <c r="N43" s="4" t="s">
        <v>578</v>
      </c>
    </row>
    <row r="44" spans="1:17">
      <c r="A44" s="4" t="s">
        <v>663</v>
      </c>
    </row>
    <row r="45" spans="1:17">
      <c r="A45" s="3" t="s">
        <v>644</v>
      </c>
    </row>
    <row r="46" spans="1:17">
      <c r="A46" s="4" t="s">
        <v>651</v>
      </c>
      <c r="N46" s="4" t="s">
        <v>664</v>
      </c>
    </row>
    <row r="47" spans="1:17">
      <c r="A47" s="4" t="s">
        <v>665</v>
      </c>
    </row>
    <row r="48" spans="1:17">
      <c r="A48" s="3" t="s">
        <v>644</v>
      </c>
    </row>
    <row r="49" spans="1:17">
      <c r="A49" s="4" t="s">
        <v>651</v>
      </c>
      <c r="N49" s="4" t="s">
        <v>666</v>
      </c>
    </row>
    <row r="50" spans="1:17">
      <c r="A50" s="4" t="s">
        <v>667</v>
      </c>
    </row>
    <row r="51" spans="1:17">
      <c r="A51" s="3" t="s">
        <v>644</v>
      </c>
    </row>
    <row r="52" spans="1:17">
      <c r="A52" s="4" t="s">
        <v>651</v>
      </c>
      <c r="N52" s="4" t="s">
        <v>578</v>
      </c>
    </row>
    <row r="53" spans="1:17">
      <c r="A53" s="4" t="s">
        <v>668</v>
      </c>
    </row>
    <row r="54" spans="1:17">
      <c r="A54" s="3" t="s">
        <v>644</v>
      </c>
    </row>
    <row r="55" spans="1:17">
      <c r="A55" s="4" t="s">
        <v>651</v>
      </c>
      <c r="N55" s="4" t="s">
        <v>626</v>
      </c>
    </row>
    <row r="56" spans="1:17">
      <c r="A56" s="4" t="s">
        <v>669</v>
      </c>
    </row>
    <row r="57" spans="1:17">
      <c r="A57" s="3" t="s">
        <v>644</v>
      </c>
    </row>
    <row r="58" spans="1:17">
      <c r="A58" s="4" t="s">
        <v>670</v>
      </c>
      <c r="B58" s="5" t="n">
        <v>50000</v>
      </c>
      <c r="F58" s="5" t="n">
        <v>680000</v>
      </c>
      <c r="N58" s="6" t="n">
        <v>50000</v>
      </c>
      <c r="O58" s="5" t="n">
        <v>680000</v>
      </c>
    </row>
    <row r="59" spans="1:17">
      <c r="A59" s="4" t="s">
        <v>671</v>
      </c>
    </row>
    <row r="60" spans="1:17">
      <c r="A60" s="3" t="s">
        <v>644</v>
      </c>
    </row>
    <row r="61" spans="1:17">
      <c r="A61" s="4" t="s">
        <v>504</v>
      </c>
      <c r="B61" s="6" t="n">
        <v>0</v>
      </c>
      <c r="F61" s="5" t="n">
        <v>0</v>
      </c>
      <c r="N61" s="5" t="n">
        <v>0</v>
      </c>
      <c r="O61" s="5" t="n">
        <v>0</v>
      </c>
    </row>
    <row r="62" spans="1:17">
      <c r="A62" s="4" t="s">
        <v>672</v>
      </c>
    </row>
    <row r="63" spans="1:17">
      <c r="A63" s="3" t="s">
        <v>644</v>
      </c>
    </row>
    <row r="64" spans="1:17">
      <c r="A64" s="4" t="s">
        <v>66</v>
      </c>
      <c r="F64" s="6" t="n">
        <v>65900000</v>
      </c>
      <c r="N64" s="6" t="n">
        <v>320000000</v>
      </c>
      <c r="O64" s="6" t="n">
        <v>217500000</v>
      </c>
      <c r="P64" s="6" t="n">
        <v>64300000</v>
      </c>
    </row>
    <row r="65" spans="1:17">
      <c r="A65" s="4" t="s">
        <v>673</v>
      </c>
    </row>
    <row r="66" spans="1:17">
      <c r="A66" s="3" t="s">
        <v>643</v>
      </c>
    </row>
    <row r="67" spans="1:17">
      <c r="A67" s="4" t="s">
        <v>108</v>
      </c>
      <c r="Q67" s="6" t="n">
        <v>140000000</v>
      </c>
    </row>
    <row r="68" spans="1:17">
      <c r="A68" s="3" t="s">
        <v>644</v>
      </c>
    </row>
    <row r="69" spans="1:17">
      <c r="A69" s="4" t="s">
        <v>646</v>
      </c>
      <c r="Q69" s="5" t="n">
        <v>140000000</v>
      </c>
    </row>
    <row r="70" spans="1:17">
      <c r="A70" s="4" t="s">
        <v>674</v>
      </c>
    </row>
    <row r="71" spans="1:17">
      <c r="A71" s="3" t="s">
        <v>643</v>
      </c>
    </row>
    <row r="72" spans="1:17">
      <c r="A72" s="4" t="s">
        <v>108</v>
      </c>
      <c r="Q72" s="5" t="n">
        <v>150000000</v>
      </c>
    </row>
    <row r="73" spans="1:17">
      <c r="A73" s="3" t="s">
        <v>644</v>
      </c>
    </row>
    <row r="74" spans="1:17">
      <c r="A74" s="4" t="s">
        <v>646</v>
      </c>
      <c r="Q74" s="6" t="n">
        <v>150000000</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3</v>
      </c>
      <c r="D2" s="2" t="s">
        <v>64</v>
      </c>
    </row>
    <row r="3" spans="1:4">
      <c r="A3" s="3" t="s">
        <v>198</v>
      </c>
    </row>
    <row r="4" spans="1:4">
      <c r="A4" s="4" t="s">
        <v>84</v>
      </c>
      <c r="B4" s="6" t="n">
        <v>96720</v>
      </c>
      <c r="C4" s="6" t="n">
        <v>93139</v>
      </c>
      <c r="D4" s="6" t="n">
        <v>100618</v>
      </c>
    </row>
    <row r="5" spans="1:4">
      <c r="A5" s="4" t="s">
        <v>83</v>
      </c>
      <c r="B5" s="5" t="n">
        <v>-6149</v>
      </c>
      <c r="C5" s="5" t="n">
        <v>-58</v>
      </c>
      <c r="D5" s="5" t="n">
        <v>1965</v>
      </c>
    </row>
    <row r="6" spans="1:4">
      <c r="A6" s="3" t="s">
        <v>199</v>
      </c>
    </row>
    <row r="7" spans="1:4">
      <c r="A7" s="4" t="s">
        <v>200</v>
      </c>
      <c r="B7" s="5" t="n">
        <v>14468</v>
      </c>
      <c r="C7" s="5" t="n">
        <v>11292</v>
      </c>
      <c r="D7" s="5" t="n">
        <v>11123</v>
      </c>
    </row>
    <row r="8" spans="1:4">
      <c r="A8" s="4" t="s">
        <v>201</v>
      </c>
      <c r="B8" s="5" t="n">
        <v>12325</v>
      </c>
      <c r="C8" s="5" t="n">
        <v>3571</v>
      </c>
      <c r="D8" s="5" t="n">
        <v>1713</v>
      </c>
    </row>
    <row r="9" spans="1:4">
      <c r="A9" s="4" t="s">
        <v>202</v>
      </c>
      <c r="B9" s="5" t="n">
        <v>-15525</v>
      </c>
      <c r="C9" s="5" t="n">
        <v>-13043</v>
      </c>
      <c r="D9" s="5" t="n">
        <v>-13667</v>
      </c>
    </row>
    <row r="10" spans="1:4">
      <c r="A10" s="4" t="s">
        <v>203</v>
      </c>
      <c r="B10" s="5" t="n">
        <v>1104</v>
      </c>
      <c r="C10" s="5" t="n">
        <v>606</v>
      </c>
      <c r="D10" s="5" t="n">
        <v>1387</v>
      </c>
    </row>
    <row r="11" spans="1:4">
      <c r="A11" s="4" t="s">
        <v>204</v>
      </c>
      <c r="B11" s="5" t="n">
        <v>7144</v>
      </c>
      <c r="C11" s="5" t="n">
        <v>0</v>
      </c>
      <c r="D11" s="5" t="n">
        <v>0</v>
      </c>
    </row>
    <row r="12" spans="1:4">
      <c r="A12" s="4" t="s">
        <v>205</v>
      </c>
      <c r="B12" s="5" t="n">
        <v>2696</v>
      </c>
      <c r="C12" s="5" t="n">
        <v>2233</v>
      </c>
      <c r="D12" s="5" t="n">
        <v>2175</v>
      </c>
    </row>
    <row r="13" spans="1:4">
      <c r="A13" s="4" t="s">
        <v>206</v>
      </c>
      <c r="B13" s="5" t="n">
        <v>3397</v>
      </c>
      <c r="C13" s="5" t="n">
        <v>2811</v>
      </c>
      <c r="D13" s="5" t="n">
        <v>2818</v>
      </c>
    </row>
    <row r="14" spans="1:4">
      <c r="A14" s="4" t="s">
        <v>207</v>
      </c>
      <c r="B14" s="5" t="n">
        <v>-16543</v>
      </c>
      <c r="C14" s="5" t="n">
        <v>-1391</v>
      </c>
      <c r="D14" s="5" t="n">
        <v>-164</v>
      </c>
    </row>
    <row r="15" spans="1:4">
      <c r="A15" s="3" t="s">
        <v>208</v>
      </c>
    </row>
    <row r="16" spans="1:4">
      <c r="A16" s="4" t="s">
        <v>209</v>
      </c>
      <c r="B16" s="5" t="n">
        <v>-22977</v>
      </c>
      <c r="C16" s="5" t="n">
        <v>15839</v>
      </c>
      <c r="D16" s="5" t="n">
        <v>-34245</v>
      </c>
    </row>
    <row r="17" spans="1:4">
      <c r="A17" s="4" t="s">
        <v>210</v>
      </c>
      <c r="B17" s="5" t="n">
        <v>10950</v>
      </c>
      <c r="C17" s="5" t="n">
        <v>-36557</v>
      </c>
      <c r="D17" s="5" t="n">
        <v>0</v>
      </c>
    </row>
    <row r="18" spans="1:4">
      <c r="A18" s="4" t="s">
        <v>211</v>
      </c>
      <c r="B18" s="5" t="n">
        <v>-13455</v>
      </c>
      <c r="C18" s="5" t="n">
        <v>25651</v>
      </c>
      <c r="D18" s="5" t="n">
        <v>0</v>
      </c>
    </row>
    <row r="19" spans="1:4">
      <c r="A19" s="4" t="s">
        <v>114</v>
      </c>
      <c r="B19" s="5" t="n">
        <v>-8351</v>
      </c>
      <c r="C19" s="5" t="n">
        <v>-8486</v>
      </c>
      <c r="D19" s="5" t="n">
        <v>-2133</v>
      </c>
    </row>
    <row r="20" spans="1:4">
      <c r="A20" s="4" t="s">
        <v>212</v>
      </c>
      <c r="B20" s="5" t="n">
        <v>-19624</v>
      </c>
      <c r="C20" s="5" t="n">
        <v>-11787</v>
      </c>
      <c r="D20" s="5" t="n">
        <v>7958</v>
      </c>
    </row>
    <row r="21" spans="1:4">
      <c r="A21" s="4" t="s">
        <v>119</v>
      </c>
      <c r="B21" s="5" t="n">
        <v>-661</v>
      </c>
      <c r="C21" s="5" t="n">
        <v>-788</v>
      </c>
      <c r="D21" s="5" t="n">
        <v>-3979</v>
      </c>
    </row>
    <row r="22" spans="1:4">
      <c r="A22" s="4" t="s">
        <v>213</v>
      </c>
      <c r="B22" s="5" t="n">
        <v>-6878</v>
      </c>
      <c r="C22" s="5" t="n">
        <v>-360</v>
      </c>
      <c r="D22" s="5" t="n">
        <v>-413</v>
      </c>
    </row>
    <row r="23" spans="1:4">
      <c r="A23" s="4" t="s">
        <v>214</v>
      </c>
      <c r="B23" s="5" t="n">
        <v>-95</v>
      </c>
      <c r="C23" s="5" t="n">
        <v>149</v>
      </c>
      <c r="D23" s="5" t="n">
        <v>5879</v>
      </c>
    </row>
    <row r="24" spans="1:4">
      <c r="A24" s="4" t="s">
        <v>131</v>
      </c>
      <c r="B24" s="5" t="n">
        <v>30396</v>
      </c>
      <c r="C24" s="5" t="n">
        <v>13205</v>
      </c>
      <c r="D24" s="5" t="n">
        <v>252</v>
      </c>
    </row>
    <row r="25" spans="1:4">
      <c r="A25" s="4" t="s">
        <v>124</v>
      </c>
      <c r="B25" s="5" t="n">
        <v>-8149</v>
      </c>
      <c r="C25" s="5" t="n">
        <v>-8740</v>
      </c>
      <c r="D25" s="5" t="n">
        <v>-4480</v>
      </c>
    </row>
    <row r="26" spans="1:4">
      <c r="A26" s="4" t="s">
        <v>215</v>
      </c>
      <c r="B26" s="5" t="n">
        <v>60793</v>
      </c>
      <c r="C26" s="5" t="n">
        <v>87286</v>
      </c>
      <c r="D26" s="5" t="n">
        <v>76807</v>
      </c>
    </row>
    <row r="27" spans="1:4">
      <c r="A27" s="3" t="s">
        <v>216</v>
      </c>
    </row>
    <row r="28" spans="1:4">
      <c r="A28" s="4" t="s">
        <v>217</v>
      </c>
      <c r="B28" s="5" t="n">
        <v>-105466</v>
      </c>
      <c r="C28" s="5" t="n">
        <v>-232557</v>
      </c>
      <c r="D28" s="5" t="n">
        <v>-192161</v>
      </c>
    </row>
    <row r="29" spans="1:4">
      <c r="A29" s="4" t="s">
        <v>218</v>
      </c>
      <c r="B29" s="5" t="n">
        <v>-5348</v>
      </c>
    </row>
    <row r="30" spans="1:4">
      <c r="A30" s="4" t="s">
        <v>219</v>
      </c>
      <c r="C30" s="5" t="n">
        <v>4996</v>
      </c>
      <c r="D30" s="5" t="n">
        <v>0</v>
      </c>
    </row>
    <row r="31" spans="1:4">
      <c r="A31" s="4" t="s">
        <v>220</v>
      </c>
      <c r="B31" s="5" t="n">
        <v>0</v>
      </c>
      <c r="C31" s="5" t="n">
        <v>-3831</v>
      </c>
      <c r="D31" s="5" t="n">
        <v>-1921</v>
      </c>
    </row>
    <row r="32" spans="1:4">
      <c r="A32" s="4" t="s">
        <v>221</v>
      </c>
      <c r="C32" s="5" t="n">
        <v>-4087</v>
      </c>
    </row>
    <row r="33" spans="1:4">
      <c r="A33" s="4" t="s">
        <v>222</v>
      </c>
      <c r="B33" s="5" t="n">
        <v>27015</v>
      </c>
      <c r="D33" s="5" t="n">
        <v>1201</v>
      </c>
    </row>
    <row r="34" spans="1:4">
      <c r="A34" s="4" t="s">
        <v>223</v>
      </c>
      <c r="B34" s="5" t="n">
        <v>-7989</v>
      </c>
      <c r="C34" s="5" t="n">
        <v>-8079</v>
      </c>
      <c r="D34" s="5" t="n">
        <v>-2805</v>
      </c>
    </row>
    <row r="35" spans="1:4">
      <c r="A35" s="4" t="s">
        <v>224</v>
      </c>
      <c r="B35" s="5" t="n">
        <v>-4908</v>
      </c>
      <c r="C35" s="5" t="n">
        <v>-8032</v>
      </c>
      <c r="D35" s="5" t="n">
        <v>-7385</v>
      </c>
    </row>
    <row r="36" spans="1:4">
      <c r="A36" s="4" t="s">
        <v>225</v>
      </c>
      <c r="B36" s="5" t="n">
        <v>-96696</v>
      </c>
      <c r="C36" s="5" t="n">
        <v>-251590</v>
      </c>
      <c r="D36" s="5" t="n">
        <v>-203071</v>
      </c>
    </row>
    <row r="37" spans="1:4">
      <c r="A37" s="3" t="s">
        <v>226</v>
      </c>
    </row>
    <row r="38" spans="1:4">
      <c r="A38" s="4" t="s">
        <v>227</v>
      </c>
      <c r="B38" s="5" t="n">
        <v>13500</v>
      </c>
      <c r="C38" s="5" t="n">
        <v>150008</v>
      </c>
      <c r="D38" s="5" t="n">
        <v>120500</v>
      </c>
    </row>
    <row r="39" spans="1:4">
      <c r="A39" s="4" t="s">
        <v>228</v>
      </c>
      <c r="B39" s="5" t="n">
        <v>0</v>
      </c>
      <c r="C39" s="5" t="n">
        <v>175500</v>
      </c>
      <c r="D39" s="5" t="n">
        <v>20000</v>
      </c>
    </row>
    <row r="40" spans="1:4">
      <c r="A40" s="4" t="s">
        <v>229</v>
      </c>
      <c r="B40" s="5" t="n">
        <v>-15063</v>
      </c>
      <c r="C40" s="5" t="n">
        <v>-10016</v>
      </c>
      <c r="D40" s="5" t="n">
        <v>-13000</v>
      </c>
    </row>
    <row r="41" spans="1:4">
      <c r="A41" s="4" t="s">
        <v>230</v>
      </c>
      <c r="B41" s="5" t="n">
        <v>6450</v>
      </c>
      <c r="C41" s="5" t="n">
        <v>-8341</v>
      </c>
      <c r="D41" s="5" t="n">
        <v>0</v>
      </c>
    </row>
    <row r="42" spans="1:4">
      <c r="A42" s="4" t="s">
        <v>231</v>
      </c>
      <c r="B42" s="5" t="n">
        <v>19079</v>
      </c>
      <c r="C42" s="5" t="n">
        <v>-8094</v>
      </c>
      <c r="D42" s="5" t="n">
        <v>6162</v>
      </c>
    </row>
    <row r="43" spans="1:4">
      <c r="A43" s="4" t="s">
        <v>232</v>
      </c>
      <c r="B43" s="5" t="n">
        <v>-12952</v>
      </c>
      <c r="C43" s="5" t="n">
        <v>-40820</v>
      </c>
      <c r="D43" s="5" t="n">
        <v>-45732</v>
      </c>
    </row>
    <row r="44" spans="1:4">
      <c r="A44" s="4" t="s">
        <v>233</v>
      </c>
      <c r="B44" s="5" t="n">
        <v>-686</v>
      </c>
      <c r="C44" s="5" t="n">
        <v>-80</v>
      </c>
      <c r="D44" s="5" t="n">
        <v>0</v>
      </c>
    </row>
    <row r="45" spans="1:4">
      <c r="A45" s="4" t="s">
        <v>234</v>
      </c>
      <c r="B45" s="5" t="n">
        <v>0</v>
      </c>
      <c r="C45" s="5" t="n">
        <v>-6</v>
      </c>
      <c r="D45" s="5" t="n">
        <v>-11</v>
      </c>
    </row>
    <row r="46" spans="1:4">
      <c r="A46" s="4" t="s">
        <v>235</v>
      </c>
      <c r="B46" s="5" t="n">
        <v>0</v>
      </c>
      <c r="C46" s="5" t="n">
        <v>439</v>
      </c>
      <c r="D46" s="5" t="n">
        <v>52</v>
      </c>
    </row>
    <row r="47" spans="1:4">
      <c r="A47" s="4" t="s">
        <v>184</v>
      </c>
      <c r="B47" s="5" t="n">
        <v>-230</v>
      </c>
      <c r="C47" s="5" t="n">
        <v>-467</v>
      </c>
      <c r="D47" s="5" t="n">
        <v>-398</v>
      </c>
    </row>
    <row r="48" spans="1:4">
      <c r="A48" s="4" t="s">
        <v>236</v>
      </c>
      <c r="B48" s="5" t="n">
        <v>-9193</v>
      </c>
      <c r="C48" s="5" t="n">
        <v>-9316</v>
      </c>
      <c r="D48" s="5" t="n">
        <v>-9545</v>
      </c>
    </row>
    <row r="49" spans="1:4">
      <c r="A49" s="4" t="s">
        <v>237</v>
      </c>
      <c r="B49" s="5" t="n">
        <v>905</v>
      </c>
      <c r="C49" s="5" t="n">
        <v>248807</v>
      </c>
      <c r="D49" s="5" t="n">
        <v>78028</v>
      </c>
    </row>
    <row r="50" spans="1:4">
      <c r="A50" s="4" t="s">
        <v>238</v>
      </c>
      <c r="B50" s="5" t="n">
        <v>-3314</v>
      </c>
      <c r="C50" s="5" t="n">
        <v>-5689</v>
      </c>
      <c r="D50" s="5" t="n">
        <v>2162</v>
      </c>
    </row>
    <row r="51" spans="1:4">
      <c r="A51" s="4" t="s">
        <v>239</v>
      </c>
      <c r="B51" s="5" t="n">
        <v>-38312</v>
      </c>
      <c r="C51" s="5" t="n">
        <v>78814</v>
      </c>
      <c r="D51" s="5" t="n">
        <v>-46074</v>
      </c>
    </row>
    <row r="52" spans="1:4">
      <c r="A52" s="4" t="s">
        <v>240</v>
      </c>
      <c r="B52" s="5" t="n">
        <v>73228</v>
      </c>
      <c r="C52" s="5" t="n">
        <v>137858</v>
      </c>
      <c r="D52" s="5" t="n">
        <v>63895</v>
      </c>
    </row>
    <row r="53" spans="1:4">
      <c r="A53" s="4" t="s">
        <v>241</v>
      </c>
      <c r="B53" s="5" t="n">
        <v>111369</v>
      </c>
      <c r="C53" s="5" t="n">
        <v>149681</v>
      </c>
      <c r="D53" s="5" t="n">
        <v>70867</v>
      </c>
    </row>
    <row r="54" spans="1:4">
      <c r="A54" s="3" t="s">
        <v>242</v>
      </c>
    </row>
    <row r="55" spans="1:4">
      <c r="A55" s="4" t="s">
        <v>243</v>
      </c>
      <c r="B55" s="5" t="n">
        <v>41143</v>
      </c>
      <c r="C55" s="5" t="n">
        <v>25690</v>
      </c>
      <c r="D55" s="5" t="n">
        <v>12552</v>
      </c>
    </row>
    <row r="56" spans="1:4">
      <c r="A56" s="4" t="s">
        <v>244</v>
      </c>
      <c r="B56" s="6" t="n">
        <v>24041</v>
      </c>
      <c r="C56" s="6" t="n">
        <v>10149</v>
      </c>
      <c r="D56" s="6" t="n">
        <v>104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5</v>
      </c>
      <c r="B1" s="2" t="s">
        <v>523</v>
      </c>
      <c r="N1" s="2" t="s">
        <v>1</v>
      </c>
    </row>
    <row r="2" spans="1:16">
      <c r="B2" s="2" t="s">
        <v>2</v>
      </c>
      <c r="C2" s="2" t="s">
        <v>634</v>
      </c>
      <c r="D2" s="2" t="s">
        <v>4</v>
      </c>
      <c r="E2" s="2" t="s">
        <v>635</v>
      </c>
      <c r="F2" s="2" t="s">
        <v>63</v>
      </c>
      <c r="G2" s="2" t="s">
        <v>636</v>
      </c>
      <c r="H2" s="2" t="s">
        <v>637</v>
      </c>
      <c r="I2" s="2" t="s">
        <v>638</v>
      </c>
      <c r="J2" s="2" t="s">
        <v>64</v>
      </c>
      <c r="K2" s="2" t="s">
        <v>639</v>
      </c>
      <c r="L2" s="2" t="s">
        <v>640</v>
      </c>
      <c r="M2" s="2" t="s">
        <v>641</v>
      </c>
      <c r="N2" s="2" t="s">
        <v>2</v>
      </c>
      <c r="O2" s="2" t="s">
        <v>63</v>
      </c>
      <c r="P2" s="2" t="s">
        <v>64</v>
      </c>
    </row>
    <row r="3" spans="1:16">
      <c r="A3" s="3" t="s">
        <v>676</v>
      </c>
    </row>
    <row r="4" spans="1:16">
      <c r="A4" s="4" t="s">
        <v>85</v>
      </c>
      <c r="B4" s="7" t="n">
        <v>0.71</v>
      </c>
      <c r="C4" s="7" t="n">
        <v>0.67</v>
      </c>
      <c r="D4" s="7" t="n">
        <v>0.95</v>
      </c>
      <c r="E4" s="7" t="n">
        <v>0.84</v>
      </c>
      <c r="F4" s="7" t="n">
        <v>0.27</v>
      </c>
      <c r="G4" s="7" t="n">
        <v>0.93</v>
      </c>
      <c r="H4" s="7" t="n">
        <v>0.93</v>
      </c>
      <c r="I4" s="7" t="n">
        <v>0.83</v>
      </c>
      <c r="J4" s="7" t="n">
        <v>0.84</v>
      </c>
      <c r="K4" s="7" t="n">
        <v>0.77</v>
      </c>
      <c r="L4" s="7" t="n">
        <v>0.74</v>
      </c>
      <c r="M4" s="7" t="n">
        <v>0.83</v>
      </c>
      <c r="N4" s="7" t="n">
        <v>3.17</v>
      </c>
      <c r="O4" s="7" t="n">
        <v>2.97</v>
      </c>
      <c r="P4" s="7" t="n">
        <v>3.19</v>
      </c>
    </row>
    <row r="5" spans="1:16">
      <c r="A5" s="4" t="s">
        <v>86</v>
      </c>
      <c r="B5" s="7" t="n">
        <v>0.71</v>
      </c>
      <c r="C5" s="7" t="n">
        <v>0.67</v>
      </c>
      <c r="D5" s="7" t="n">
        <v>0.9399999999999999</v>
      </c>
      <c r="E5" s="7" t="n">
        <v>0.84</v>
      </c>
      <c r="F5" s="7" t="n">
        <v>0.27</v>
      </c>
      <c r="G5" s="7" t="n">
        <v>0.92</v>
      </c>
      <c r="H5" s="7" t="n">
        <v>0.92</v>
      </c>
      <c r="I5" s="7" t="n">
        <v>0.83</v>
      </c>
      <c r="J5" s="7" t="n">
        <v>0.84</v>
      </c>
      <c r="K5" s="7" t="n">
        <v>0.76</v>
      </c>
      <c r="L5" s="7" t="n">
        <v>0.74</v>
      </c>
      <c r="M5" s="7" t="n">
        <v>0.83</v>
      </c>
      <c r="N5" s="7" t="n">
        <v>3.16</v>
      </c>
      <c r="O5" s="7" t="n">
        <v>2.95</v>
      </c>
      <c r="P5" s="7" t="n">
        <v>3.17</v>
      </c>
    </row>
    <row r="6" spans="1:16">
      <c r="A6" s="4" t="s">
        <v>87</v>
      </c>
      <c r="N6" s="5" t="n">
        <v>30511000</v>
      </c>
      <c r="O6" s="5" t="n">
        <v>31393000</v>
      </c>
      <c r="P6" s="5" t="n">
        <v>31552000</v>
      </c>
    </row>
    <row r="7" spans="1:16">
      <c r="A7" s="4" t="s">
        <v>88</v>
      </c>
      <c r="N7" s="5" t="n">
        <v>30594000</v>
      </c>
      <c r="O7" s="5" t="n">
        <v>31534000</v>
      </c>
      <c r="P7" s="5" t="n">
        <v>31719000</v>
      </c>
    </row>
    <row r="8" spans="1:16">
      <c r="A8" s="4" t="s">
        <v>677</v>
      </c>
      <c r="N8" s="5" t="n">
        <v>181875</v>
      </c>
      <c r="O8" s="5" t="n">
        <v>42000</v>
      </c>
      <c r="P8" s="5" t="n">
        <v>0</v>
      </c>
    </row>
    <row r="9" spans="1:16">
      <c r="A9" s="3" t="s">
        <v>678</v>
      </c>
    </row>
    <row r="10" spans="1:16">
      <c r="A10" s="4" t="s">
        <v>87</v>
      </c>
      <c r="N10" s="5" t="n">
        <v>30511000</v>
      </c>
      <c r="O10" s="5" t="n">
        <v>31393000</v>
      </c>
      <c r="P10" s="5" t="n">
        <v>31552000</v>
      </c>
    </row>
    <row r="11" spans="1:16">
      <c r="A11" s="4" t="s">
        <v>679</v>
      </c>
      <c r="N11" s="5" t="n">
        <v>83000</v>
      </c>
      <c r="O11" s="5" t="n">
        <v>141000</v>
      </c>
      <c r="P11" s="5" t="n">
        <v>167000</v>
      </c>
    </row>
    <row r="12" spans="1:16">
      <c r="A12" s="4" t="s">
        <v>680</v>
      </c>
      <c r="N12" s="5" t="n">
        <v>30594000</v>
      </c>
      <c r="O12" s="5" t="n">
        <v>31534000</v>
      </c>
      <c r="P12" s="5" t="n">
        <v>31719000</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7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81</v>
      </c>
      <c r="B1" s="2" t="s">
        <v>682</v>
      </c>
      <c r="C1" s="2" t="s">
        <v>642</v>
      </c>
      <c r="D1" s="2" t="s">
        <v>683</v>
      </c>
      <c r="E1" s="2" t="s">
        <v>684</v>
      </c>
      <c r="F1" s="2" t="s">
        <v>685</v>
      </c>
      <c r="G1" s="2" t="s">
        <v>686</v>
      </c>
      <c r="H1" s="2" t="s">
        <v>687</v>
      </c>
      <c r="I1" s="2" t="s">
        <v>688</v>
      </c>
      <c r="J1" s="2" t="s">
        <v>689</v>
      </c>
      <c r="K1" s="2" t="s">
        <v>63</v>
      </c>
      <c r="L1" s="2" t="s">
        <v>635</v>
      </c>
      <c r="M1" s="2" t="s">
        <v>63</v>
      </c>
      <c r="N1" s="2" t="s">
        <v>2</v>
      </c>
      <c r="O1" s="2" t="s">
        <v>63</v>
      </c>
      <c r="P1" s="2" t="s">
        <v>64</v>
      </c>
      <c r="Q1" s="2" t="s">
        <v>634</v>
      </c>
      <c r="R1" s="2" t="s">
        <v>690</v>
      </c>
    </row>
    <row r="2" spans="1:18">
      <c r="A2" s="3" t="s">
        <v>691</v>
      </c>
    </row>
    <row r="3" spans="1:18">
      <c r="A3" s="4" t="s">
        <v>207</v>
      </c>
      <c r="N3" s="6" t="n">
        <v>-16543</v>
      </c>
      <c r="O3" s="6" t="n">
        <v>-1391</v>
      </c>
      <c r="P3" s="6" t="n">
        <v>-164</v>
      </c>
    </row>
    <row r="4" spans="1:18">
      <c r="A4" s="4" t="s">
        <v>692</v>
      </c>
      <c r="K4" s="6" t="n">
        <v>24976</v>
      </c>
      <c r="M4" s="6" t="n">
        <v>24976</v>
      </c>
      <c r="N4" s="5" t="n">
        <v>10095</v>
      </c>
      <c r="O4" s="5" t="n">
        <v>24976</v>
      </c>
      <c r="P4" s="5" t="n">
        <v>37096</v>
      </c>
    </row>
    <row r="5" spans="1:18">
      <c r="A5" s="4" t="s">
        <v>122</v>
      </c>
      <c r="K5" s="5" t="n">
        <v>11209</v>
      </c>
      <c r="M5" s="5" t="n">
        <v>11209</v>
      </c>
      <c r="N5" s="5" t="n">
        <v>1474</v>
      </c>
      <c r="O5" s="5" t="n">
        <v>11209</v>
      </c>
    </row>
    <row r="6" spans="1:18">
      <c r="A6" s="4" t="s">
        <v>122</v>
      </c>
      <c r="K6" s="5" t="n">
        <v>13767</v>
      </c>
      <c r="M6" s="5" t="n">
        <v>13767</v>
      </c>
      <c r="N6" s="5" t="n">
        <v>8621</v>
      </c>
      <c r="O6" s="5" t="n">
        <v>13767</v>
      </c>
    </row>
    <row r="7" spans="1:18">
      <c r="A7" s="4" t="s">
        <v>693</v>
      </c>
      <c r="N7" s="5" t="n">
        <v>105466</v>
      </c>
      <c r="O7" s="5" t="n">
        <v>232557</v>
      </c>
      <c r="P7" s="5" t="n">
        <v>192161</v>
      </c>
    </row>
    <row r="8" spans="1:18">
      <c r="A8" s="4" t="s">
        <v>694</v>
      </c>
      <c r="K8" s="5" t="n">
        <v>946685</v>
      </c>
      <c r="M8" s="5" t="n">
        <v>946685</v>
      </c>
      <c r="N8" s="5" t="n">
        <v>952404</v>
      </c>
      <c r="O8" s="5" t="n">
        <v>946685</v>
      </c>
      <c r="P8" s="5" t="n">
        <v>666863</v>
      </c>
    </row>
    <row r="9" spans="1:18">
      <c r="A9" s="4" t="s">
        <v>591</v>
      </c>
      <c r="N9" s="5" t="n">
        <v>-741</v>
      </c>
      <c r="O9" s="5" t="n">
        <v>11080</v>
      </c>
    </row>
    <row r="10" spans="1:18">
      <c r="A10" s="4" t="s">
        <v>109</v>
      </c>
      <c r="K10" s="5" t="n">
        <v>946685</v>
      </c>
      <c r="M10" s="5" t="n">
        <v>946685</v>
      </c>
      <c r="N10" s="5" t="n">
        <v>952404</v>
      </c>
      <c r="O10" s="5" t="n">
        <v>946685</v>
      </c>
      <c r="P10" s="6" t="n">
        <v>666863</v>
      </c>
    </row>
    <row r="11" spans="1:18">
      <c r="A11" s="4" t="s">
        <v>695</v>
      </c>
    </row>
    <row r="12" spans="1:18">
      <c r="A12" s="3" t="s">
        <v>691</v>
      </c>
    </row>
    <row r="13" spans="1:18">
      <c r="A13" s="4" t="s">
        <v>692</v>
      </c>
      <c r="K13" s="5" t="n">
        <v>8581</v>
      </c>
      <c r="M13" s="5" t="n">
        <v>8581</v>
      </c>
      <c r="N13" s="5" t="n">
        <v>1922</v>
      </c>
      <c r="O13" s="5" t="n">
        <v>8581</v>
      </c>
    </row>
    <row r="14" spans="1:18">
      <c r="A14" s="4" t="s">
        <v>694</v>
      </c>
      <c r="K14" s="5" t="n">
        <v>322624</v>
      </c>
      <c r="M14" s="5" t="n">
        <v>322624</v>
      </c>
      <c r="N14" s="5" t="n">
        <v>17932</v>
      </c>
      <c r="O14" s="5" t="n">
        <v>322624</v>
      </c>
    </row>
    <row r="15" spans="1:18">
      <c r="A15" s="4" t="s">
        <v>109</v>
      </c>
      <c r="K15" s="5" t="n">
        <v>322624</v>
      </c>
      <c r="M15" s="5" t="n">
        <v>322624</v>
      </c>
      <c r="N15" s="5" t="n">
        <v>17932</v>
      </c>
      <c r="O15" s="6" t="n">
        <v>322624</v>
      </c>
    </row>
    <row r="16" spans="1:18">
      <c r="A16" s="4" t="s">
        <v>696</v>
      </c>
    </row>
    <row r="17" spans="1:18">
      <c r="A17" s="3" t="s">
        <v>691</v>
      </c>
    </row>
    <row r="18" spans="1:18">
      <c r="A18" s="4" t="s">
        <v>697</v>
      </c>
      <c r="B18" s="6" t="n">
        <v>2100</v>
      </c>
    </row>
    <row r="19" spans="1:18">
      <c r="A19" s="4" t="s">
        <v>698</v>
      </c>
    </row>
    <row r="20" spans="1:18">
      <c r="A20" s="3" t="s">
        <v>691</v>
      </c>
    </row>
    <row r="21" spans="1:18">
      <c r="A21" s="4" t="s">
        <v>692</v>
      </c>
      <c r="B21" s="5" t="n">
        <v>0</v>
      </c>
    </row>
    <row r="22" spans="1:18">
      <c r="A22" s="4" t="s">
        <v>694</v>
      </c>
      <c r="B22" s="5" t="n">
        <v>71</v>
      </c>
    </row>
    <row r="23" spans="1:18">
      <c r="A23" s="4" t="s">
        <v>109</v>
      </c>
      <c r="B23" s="6" t="n">
        <v>71</v>
      </c>
    </row>
    <row r="24" spans="1:18">
      <c r="A24" s="4" t="s">
        <v>699</v>
      </c>
    </row>
    <row r="25" spans="1:18">
      <c r="A25" s="3" t="s">
        <v>691</v>
      </c>
    </row>
    <row r="26" spans="1:18">
      <c r="A26" s="4" t="s">
        <v>700</v>
      </c>
      <c r="N26" s="5" t="n">
        <v>1500</v>
      </c>
    </row>
    <row r="27" spans="1:18">
      <c r="A27" s="4" t="s">
        <v>697</v>
      </c>
      <c r="D27" s="6" t="n">
        <v>63100</v>
      </c>
      <c r="K27" s="6" t="n">
        <v>21100</v>
      </c>
      <c r="N27" s="5" t="n">
        <v>12700</v>
      </c>
    </row>
    <row r="28" spans="1:18">
      <c r="A28" s="4" t="s">
        <v>693</v>
      </c>
      <c r="N28" s="6" t="n">
        <v>77350</v>
      </c>
    </row>
    <row r="29" spans="1:18">
      <c r="A29" s="4" t="s">
        <v>701</v>
      </c>
      <c r="N29" s="4" t="s">
        <v>702</v>
      </c>
    </row>
    <row r="30" spans="1:18">
      <c r="A30" s="4" t="s">
        <v>703</v>
      </c>
    </row>
    <row r="31" spans="1:18">
      <c r="A31" s="3" t="s">
        <v>691</v>
      </c>
    </row>
    <row r="32" spans="1:18">
      <c r="A32" s="4" t="s">
        <v>692</v>
      </c>
      <c r="D32" s="5" t="n">
        <v>0</v>
      </c>
    </row>
    <row r="33" spans="1:18">
      <c r="A33" s="4" t="s">
        <v>694</v>
      </c>
      <c r="D33" s="5" t="n">
        <v>71552</v>
      </c>
    </row>
    <row r="34" spans="1:18">
      <c r="A34" s="4" t="s">
        <v>109</v>
      </c>
      <c r="D34" s="5" t="n">
        <v>71552</v>
      </c>
    </row>
    <row r="35" spans="1:18">
      <c r="A35" s="4" t="s">
        <v>704</v>
      </c>
    </row>
    <row r="36" spans="1:18">
      <c r="A36" s="3" t="s">
        <v>691</v>
      </c>
    </row>
    <row r="37" spans="1:18">
      <c r="A37" s="4" t="s">
        <v>697</v>
      </c>
      <c r="D37" s="5" t="n">
        <v>3400</v>
      </c>
    </row>
    <row r="38" spans="1:18">
      <c r="A38" s="4" t="s">
        <v>705</v>
      </c>
    </row>
    <row r="39" spans="1:18">
      <c r="A39" s="3" t="s">
        <v>691</v>
      </c>
    </row>
    <row r="40" spans="1:18">
      <c r="A40" s="4" t="s">
        <v>692</v>
      </c>
      <c r="D40" s="5" t="n">
        <v>0</v>
      </c>
    </row>
    <row r="41" spans="1:18">
      <c r="A41" s="4" t="s">
        <v>694</v>
      </c>
      <c r="D41" s="5" t="n">
        <v>3372</v>
      </c>
    </row>
    <row r="42" spans="1:18">
      <c r="A42" s="4" t="s">
        <v>109</v>
      </c>
      <c r="D42" s="5" t="n">
        <v>3372</v>
      </c>
    </row>
    <row r="43" spans="1:18">
      <c r="A43" s="4" t="s">
        <v>706</v>
      </c>
    </row>
    <row r="44" spans="1:18">
      <c r="A44" s="3" t="s">
        <v>691</v>
      </c>
    </row>
    <row r="45" spans="1:18">
      <c r="A45" s="4" t="s">
        <v>697</v>
      </c>
      <c r="D45" s="5" t="n">
        <v>2700</v>
      </c>
    </row>
    <row r="46" spans="1:18">
      <c r="A46" s="4" t="s">
        <v>707</v>
      </c>
    </row>
    <row r="47" spans="1:18">
      <c r="A47" s="3" t="s">
        <v>691</v>
      </c>
    </row>
    <row r="48" spans="1:18">
      <c r="A48" s="4" t="s">
        <v>692</v>
      </c>
      <c r="D48" s="5" t="n">
        <v>0</v>
      </c>
    </row>
    <row r="49" spans="1:18">
      <c r="A49" s="4" t="s">
        <v>694</v>
      </c>
      <c r="D49" s="5" t="n">
        <v>4437</v>
      </c>
    </row>
    <row r="50" spans="1:18">
      <c r="A50" s="4" t="s">
        <v>109</v>
      </c>
      <c r="D50" s="6" t="n">
        <v>4437</v>
      </c>
    </row>
    <row r="51" spans="1:18">
      <c r="A51" s="4" t="s">
        <v>708</v>
      </c>
    </row>
    <row r="52" spans="1:18">
      <c r="A52" s="3" t="s">
        <v>691</v>
      </c>
    </row>
    <row r="53" spans="1:18">
      <c r="A53" s="4" t="s">
        <v>697</v>
      </c>
      <c r="E53" s="6" t="n">
        <v>382</v>
      </c>
      <c r="L53" s="6" t="n">
        <v>214</v>
      </c>
      <c r="M53" s="5" t="n">
        <v>71</v>
      </c>
      <c r="N53" s="6" t="n">
        <v>72</v>
      </c>
    </row>
    <row r="54" spans="1:18">
      <c r="A54" s="4" t="s">
        <v>709</v>
      </c>
    </row>
    <row r="55" spans="1:18">
      <c r="A55" s="3" t="s">
        <v>691</v>
      </c>
    </row>
    <row r="56" spans="1:18">
      <c r="A56" s="4" t="s">
        <v>692</v>
      </c>
      <c r="E56" s="5" t="n">
        <v>0</v>
      </c>
    </row>
    <row r="57" spans="1:18">
      <c r="A57" s="4" t="s">
        <v>694</v>
      </c>
      <c r="E57" s="5" t="n">
        <v>592</v>
      </c>
    </row>
    <row r="58" spans="1:18">
      <c r="A58" s="4" t="s">
        <v>109</v>
      </c>
      <c r="E58" s="5" t="n">
        <v>592</v>
      </c>
    </row>
    <row r="59" spans="1:18">
      <c r="A59" s="4" t="s">
        <v>710</v>
      </c>
    </row>
    <row r="60" spans="1:18">
      <c r="A60" s="3" t="s">
        <v>691</v>
      </c>
    </row>
    <row r="61" spans="1:18">
      <c r="A61" s="4" t="s">
        <v>697</v>
      </c>
      <c r="E61" s="5" t="n">
        <v>413</v>
      </c>
    </row>
    <row r="62" spans="1:18">
      <c r="A62" s="4" t="s">
        <v>711</v>
      </c>
    </row>
    <row r="63" spans="1:18">
      <c r="A63" s="3" t="s">
        <v>691</v>
      </c>
    </row>
    <row r="64" spans="1:18">
      <c r="A64" s="4" t="s">
        <v>692</v>
      </c>
      <c r="E64" s="5" t="n">
        <v>0</v>
      </c>
    </row>
    <row r="65" spans="1:18">
      <c r="A65" s="4" t="s">
        <v>694</v>
      </c>
      <c r="E65" s="5" t="n">
        <v>698</v>
      </c>
    </row>
    <row r="66" spans="1:18">
      <c r="A66" s="4" t="s">
        <v>109</v>
      </c>
      <c r="E66" s="5" t="n">
        <v>698</v>
      </c>
    </row>
    <row r="67" spans="1:18">
      <c r="A67" s="4" t="s">
        <v>712</v>
      </c>
    </row>
    <row r="68" spans="1:18">
      <c r="A68" s="3" t="s">
        <v>691</v>
      </c>
    </row>
    <row r="69" spans="1:18">
      <c r="A69" s="4" t="s">
        <v>697</v>
      </c>
      <c r="E69" s="6" t="n">
        <v>1100</v>
      </c>
      <c r="L69" s="6" t="n">
        <v>689</v>
      </c>
      <c r="M69" s="6" t="n">
        <v>414</v>
      </c>
    </row>
    <row r="70" spans="1:18">
      <c r="A70" s="4" t="s">
        <v>713</v>
      </c>
    </row>
    <row r="71" spans="1:18">
      <c r="A71" s="3" t="s">
        <v>691</v>
      </c>
    </row>
    <row r="72" spans="1:18">
      <c r="A72" s="4" t="s">
        <v>692</v>
      </c>
      <c r="N72" s="5" t="n">
        <v>7700</v>
      </c>
    </row>
    <row r="73" spans="1:18">
      <c r="A73" s="4" t="s">
        <v>714</v>
      </c>
      <c r="F73" s="4" t="s">
        <v>656</v>
      </c>
    </row>
    <row r="74" spans="1:18">
      <c r="A74" s="4" t="s">
        <v>697</v>
      </c>
      <c r="F74" s="6" t="n">
        <v>18300</v>
      </c>
    </row>
    <row r="75" spans="1:18">
      <c r="A75" s="4" t="s">
        <v>715</v>
      </c>
    </row>
    <row r="76" spans="1:18">
      <c r="A76" s="3" t="s">
        <v>691</v>
      </c>
    </row>
    <row r="77" spans="1:18">
      <c r="A77" s="4" t="s">
        <v>692</v>
      </c>
      <c r="F77" s="5" t="n">
        <v>5271</v>
      </c>
    </row>
    <row r="78" spans="1:18">
      <c r="A78" s="4" t="s">
        <v>694</v>
      </c>
      <c r="F78" s="5" t="n">
        <v>19075</v>
      </c>
    </row>
    <row r="79" spans="1:18">
      <c r="A79" s="4" t="s">
        <v>109</v>
      </c>
      <c r="F79" s="5" t="n">
        <v>19075</v>
      </c>
    </row>
    <row r="80" spans="1:18">
      <c r="A80" s="4" t="s">
        <v>716</v>
      </c>
    </row>
    <row r="81" spans="1:18">
      <c r="A81" s="3" t="s">
        <v>691</v>
      </c>
    </row>
    <row r="82" spans="1:18">
      <c r="A82" s="4" t="s">
        <v>714</v>
      </c>
      <c r="J82" s="4" t="s">
        <v>717</v>
      </c>
    </row>
    <row r="83" spans="1:18">
      <c r="A83" s="4" t="s">
        <v>718</v>
      </c>
      <c r="J83" s="4" t="s">
        <v>649</v>
      </c>
    </row>
    <row r="84" spans="1:18">
      <c r="A84" s="4" t="s">
        <v>719</v>
      </c>
    </row>
    <row r="85" spans="1:18">
      <c r="A85" s="3" t="s">
        <v>691</v>
      </c>
    </row>
    <row r="86" spans="1:18">
      <c r="A86" s="4" t="s">
        <v>697</v>
      </c>
      <c r="G86" s="6" t="n">
        <v>1600</v>
      </c>
    </row>
    <row r="87" spans="1:18">
      <c r="A87" s="4" t="s">
        <v>720</v>
      </c>
    </row>
    <row r="88" spans="1:18">
      <c r="A88" s="3" t="s">
        <v>691</v>
      </c>
    </row>
    <row r="89" spans="1:18">
      <c r="A89" s="4" t="s">
        <v>692</v>
      </c>
      <c r="G89" s="5" t="n">
        <v>0</v>
      </c>
    </row>
    <row r="90" spans="1:18">
      <c r="A90" s="4" t="s">
        <v>694</v>
      </c>
      <c r="G90" s="5" t="n">
        <v>1699</v>
      </c>
    </row>
    <row r="91" spans="1:18">
      <c r="A91" s="4" t="s">
        <v>109</v>
      </c>
      <c r="G91" s="5" t="n">
        <v>1699</v>
      </c>
    </row>
    <row r="92" spans="1:18">
      <c r="A92" s="4" t="s">
        <v>721</v>
      </c>
    </row>
    <row r="93" spans="1:18">
      <c r="A93" s="3" t="s">
        <v>691</v>
      </c>
    </row>
    <row r="94" spans="1:18">
      <c r="A94" s="4" t="s">
        <v>697</v>
      </c>
      <c r="G94" s="5" t="n">
        <v>13200</v>
      </c>
    </row>
    <row r="95" spans="1:18">
      <c r="A95" s="4" t="s">
        <v>722</v>
      </c>
    </row>
    <row r="96" spans="1:18">
      <c r="A96" s="3" t="s">
        <v>691</v>
      </c>
    </row>
    <row r="97" spans="1:18">
      <c r="A97" s="4" t="s">
        <v>692</v>
      </c>
      <c r="G97" s="5" t="n">
        <v>0</v>
      </c>
    </row>
    <row r="98" spans="1:18">
      <c r="A98" s="4" t="s">
        <v>694</v>
      </c>
      <c r="G98" s="5" t="n">
        <v>15127</v>
      </c>
    </row>
    <row r="99" spans="1:18">
      <c r="A99" s="4" t="s">
        <v>109</v>
      </c>
      <c r="G99" s="6" t="n">
        <v>15127</v>
      </c>
    </row>
    <row r="100" spans="1:18">
      <c r="A100" s="4" t="s">
        <v>723</v>
      </c>
    </row>
    <row r="101" spans="1:18">
      <c r="A101" s="3" t="s">
        <v>691</v>
      </c>
    </row>
    <row r="102" spans="1:18">
      <c r="A102" s="4" t="s">
        <v>692</v>
      </c>
      <c r="N102" s="5" t="n">
        <v>0</v>
      </c>
    </row>
    <row r="103" spans="1:18">
      <c r="A103" s="4" t="s">
        <v>714</v>
      </c>
      <c r="G103" s="4" t="s">
        <v>656</v>
      </c>
    </row>
    <row r="104" spans="1:18">
      <c r="A104" s="4" t="s">
        <v>697</v>
      </c>
      <c r="G104" s="6" t="n">
        <v>22900</v>
      </c>
    </row>
    <row r="105" spans="1:18">
      <c r="A105" s="4" t="s">
        <v>724</v>
      </c>
    </row>
    <row r="106" spans="1:18">
      <c r="A106" s="3" t="s">
        <v>691</v>
      </c>
    </row>
    <row r="107" spans="1:18">
      <c r="A107" s="4" t="s">
        <v>692</v>
      </c>
      <c r="G107" s="5" t="n">
        <v>3310</v>
      </c>
    </row>
    <row r="108" spans="1:18">
      <c r="A108" s="4" t="s">
        <v>694</v>
      </c>
      <c r="G108" s="5" t="n">
        <v>21501</v>
      </c>
    </row>
    <row r="109" spans="1:18">
      <c r="A109" s="4" t="s">
        <v>109</v>
      </c>
      <c r="G109" s="5" t="n">
        <v>21501</v>
      </c>
    </row>
    <row r="110" spans="1:18">
      <c r="A110" s="4" t="s">
        <v>725</v>
      </c>
    </row>
    <row r="111" spans="1:18">
      <c r="A111" s="3" t="s">
        <v>691</v>
      </c>
    </row>
    <row r="112" spans="1:18">
      <c r="A112" s="4" t="s">
        <v>697</v>
      </c>
      <c r="H112" s="6" t="n">
        <v>179500</v>
      </c>
    </row>
    <row r="113" spans="1:18">
      <c r="A113" s="4" t="s">
        <v>726</v>
      </c>
    </row>
    <row r="114" spans="1:18">
      <c r="A114" s="3" t="s">
        <v>691</v>
      </c>
    </row>
    <row r="115" spans="1:18">
      <c r="A115" s="4" t="s">
        <v>692</v>
      </c>
      <c r="H115" s="5" t="n">
        <v>0</v>
      </c>
    </row>
    <row r="116" spans="1:18">
      <c r="A116" s="4" t="s">
        <v>694</v>
      </c>
      <c r="H116" s="5" t="n">
        <v>159647</v>
      </c>
    </row>
    <row r="117" spans="1:18">
      <c r="A117" s="4" t="s">
        <v>109</v>
      </c>
      <c r="H117" s="5" t="n">
        <v>159647</v>
      </c>
    </row>
    <row r="118" spans="1:18">
      <c r="A118" s="4" t="s">
        <v>727</v>
      </c>
    </row>
    <row r="119" spans="1:18">
      <c r="A119" s="3" t="s">
        <v>691</v>
      </c>
    </row>
    <row r="120" spans="1:18">
      <c r="A120" s="4" t="s">
        <v>697</v>
      </c>
      <c r="I120" s="6" t="n">
        <v>7250</v>
      </c>
    </row>
    <row r="121" spans="1:18">
      <c r="A121" s="4" t="s">
        <v>728</v>
      </c>
      <c r="I121" s="5" t="n">
        <v>6550</v>
      </c>
    </row>
    <row r="122" spans="1:18">
      <c r="A122" s="4" t="s">
        <v>729</v>
      </c>
      <c r="I122" s="5" t="n">
        <v>700</v>
      </c>
    </row>
    <row r="123" spans="1:18">
      <c r="A123" s="4" t="s">
        <v>730</v>
      </c>
    </row>
    <row r="124" spans="1:18">
      <c r="A124" s="3" t="s">
        <v>691</v>
      </c>
    </row>
    <row r="125" spans="1:18">
      <c r="A125" s="4" t="s">
        <v>692</v>
      </c>
      <c r="I125" s="5" t="n">
        <v>0</v>
      </c>
    </row>
    <row r="126" spans="1:18">
      <c r="A126" s="4" t="s">
        <v>694</v>
      </c>
      <c r="I126" s="5" t="n">
        <v>7254</v>
      </c>
    </row>
    <row r="127" spans="1:18">
      <c r="A127" s="4" t="s">
        <v>109</v>
      </c>
      <c r="I127" s="6" t="n">
        <v>7254</v>
      </c>
    </row>
    <row r="128" spans="1:18">
      <c r="A128" s="4" t="s">
        <v>731</v>
      </c>
    </row>
    <row r="129" spans="1:18">
      <c r="A129" s="3" t="s">
        <v>691</v>
      </c>
    </row>
    <row r="130" spans="1:18">
      <c r="A130" s="4" t="s">
        <v>692</v>
      </c>
      <c r="N130" s="6" t="n">
        <v>396</v>
      </c>
    </row>
    <row r="131" spans="1:18">
      <c r="A131" s="4" t="s">
        <v>697</v>
      </c>
      <c r="C131" s="6" t="n">
        <v>8700</v>
      </c>
    </row>
    <row r="132" spans="1:18">
      <c r="A132" s="4" t="s">
        <v>732</v>
      </c>
    </row>
    <row r="133" spans="1:18">
      <c r="A133" s="3" t="s">
        <v>691</v>
      </c>
    </row>
    <row r="134" spans="1:18">
      <c r="A134" s="4" t="s">
        <v>692</v>
      </c>
      <c r="C134" s="5" t="n">
        <v>407</v>
      </c>
    </row>
    <row r="135" spans="1:18">
      <c r="A135" s="4" t="s">
        <v>694</v>
      </c>
      <c r="C135" s="5" t="n">
        <v>8372</v>
      </c>
    </row>
    <row r="136" spans="1:18">
      <c r="A136" s="4" t="s">
        <v>109</v>
      </c>
      <c r="C136" s="5" t="n">
        <v>8372</v>
      </c>
    </row>
    <row r="137" spans="1:18">
      <c r="A137" s="4" t="s">
        <v>733</v>
      </c>
    </row>
    <row r="138" spans="1:18">
      <c r="A138" s="3" t="s">
        <v>691</v>
      </c>
    </row>
    <row r="139" spans="1:18">
      <c r="A139" s="4" t="s">
        <v>692</v>
      </c>
      <c r="Q139" s="6" t="n">
        <v>1500</v>
      </c>
    </row>
    <row r="140" spans="1:18">
      <c r="A140" s="4" t="s">
        <v>697</v>
      </c>
      <c r="C140" s="5" t="n">
        <v>10100</v>
      </c>
    </row>
    <row r="141" spans="1:18">
      <c r="A141" s="4" t="s">
        <v>734</v>
      </c>
    </row>
    <row r="142" spans="1:18">
      <c r="A142" s="3" t="s">
        <v>691</v>
      </c>
    </row>
    <row r="143" spans="1:18">
      <c r="A143" s="4" t="s">
        <v>692</v>
      </c>
      <c r="C143" s="5" t="n">
        <v>1515</v>
      </c>
    </row>
    <row r="144" spans="1:18">
      <c r="A144" s="4" t="s">
        <v>694</v>
      </c>
      <c r="C144" s="5" t="n">
        <v>9489</v>
      </c>
    </row>
    <row r="145" spans="1:18">
      <c r="A145" s="4" t="s">
        <v>109</v>
      </c>
      <c r="C145" s="5" t="n">
        <v>9489</v>
      </c>
    </row>
    <row r="146" spans="1:18">
      <c r="A146" s="4" t="s">
        <v>735</v>
      </c>
    </row>
    <row r="147" spans="1:18">
      <c r="A147" s="3" t="s">
        <v>691</v>
      </c>
    </row>
    <row r="148" spans="1:18">
      <c r="A148" s="4" t="s">
        <v>692</v>
      </c>
      <c r="F148" s="6" t="n">
        <v>8300</v>
      </c>
    </row>
    <row r="149" spans="1:18">
      <c r="A149" s="4" t="s">
        <v>736</v>
      </c>
    </row>
    <row r="150" spans="1:18">
      <c r="A150" s="3" t="s">
        <v>691</v>
      </c>
    </row>
    <row r="151" spans="1:18">
      <c r="A151" s="4" t="s">
        <v>692</v>
      </c>
      <c r="G151" s="6" t="n">
        <v>5000</v>
      </c>
    </row>
    <row r="152" spans="1:18">
      <c r="A152" s="4" t="s">
        <v>737</v>
      </c>
    </row>
    <row r="153" spans="1:18">
      <c r="A153" s="3" t="s">
        <v>691</v>
      </c>
    </row>
    <row r="154" spans="1:18">
      <c r="A154" s="4" t="s">
        <v>692</v>
      </c>
      <c r="C154" s="5" t="n">
        <v>721</v>
      </c>
    </row>
    <row r="155" spans="1:18">
      <c r="A155" s="4" t="s">
        <v>738</v>
      </c>
    </row>
    <row r="156" spans="1:18">
      <c r="A156" s="3" t="s">
        <v>691</v>
      </c>
    </row>
    <row r="157" spans="1:18">
      <c r="A157" s="4" t="s">
        <v>692</v>
      </c>
      <c r="C157" s="6" t="n">
        <v>2200</v>
      </c>
    </row>
    <row r="158" spans="1:18">
      <c r="A158" s="4" t="s">
        <v>733</v>
      </c>
    </row>
    <row r="159" spans="1:18">
      <c r="A159" s="3" t="s">
        <v>691</v>
      </c>
    </row>
    <row r="160" spans="1:18">
      <c r="A160" s="4" t="s">
        <v>739</v>
      </c>
      <c r="C160" s="4" t="s">
        <v>740</v>
      </c>
    </row>
    <row r="161" spans="1:18">
      <c r="A161" s="4" t="s">
        <v>699</v>
      </c>
    </row>
    <row r="162" spans="1:18">
      <c r="A162" s="3" t="s">
        <v>691</v>
      </c>
    </row>
    <row r="163" spans="1:18">
      <c r="A163" s="4" t="s">
        <v>739</v>
      </c>
      <c r="D163" s="4" t="s">
        <v>741</v>
      </c>
      <c r="K163" s="4" t="s">
        <v>742</v>
      </c>
      <c r="M163" s="4" t="s">
        <v>742</v>
      </c>
      <c r="N163" s="4" t="s">
        <v>743</v>
      </c>
      <c r="O163" s="4" t="s">
        <v>742</v>
      </c>
    </row>
    <row r="164" spans="1:18">
      <c r="A164" s="4" t="s">
        <v>708</v>
      </c>
    </row>
    <row r="165" spans="1:18">
      <c r="A165" s="3" t="s">
        <v>691</v>
      </c>
    </row>
    <row r="166" spans="1:18">
      <c r="A166" s="4" t="s">
        <v>739</v>
      </c>
      <c r="E166" s="4" t="s">
        <v>744</v>
      </c>
    </row>
    <row r="167" spans="1:18">
      <c r="A167" s="4" t="s">
        <v>710</v>
      </c>
    </row>
    <row r="168" spans="1:18">
      <c r="A168" s="3" t="s">
        <v>691</v>
      </c>
    </row>
    <row r="169" spans="1:18">
      <c r="A169" s="4" t="s">
        <v>739</v>
      </c>
      <c r="E169" s="4" t="s">
        <v>745</v>
      </c>
    </row>
    <row r="170" spans="1:18">
      <c r="A170" s="4" t="s">
        <v>746</v>
      </c>
    </row>
    <row r="171" spans="1:18">
      <c r="A171" s="3" t="s">
        <v>691</v>
      </c>
    </row>
    <row r="172" spans="1:18">
      <c r="A172" s="4" t="s">
        <v>747</v>
      </c>
      <c r="H172" s="6" t="n">
        <v>8600</v>
      </c>
    </row>
    <row r="173" spans="1:18">
      <c r="A173" s="4" t="s">
        <v>739</v>
      </c>
      <c r="H173" s="4" t="s">
        <v>748</v>
      </c>
    </row>
    <row r="174" spans="1:18">
      <c r="A174" s="4" t="s">
        <v>749</v>
      </c>
    </row>
    <row r="175" spans="1:18">
      <c r="A175" s="3" t="s">
        <v>691</v>
      </c>
    </row>
    <row r="176" spans="1:18">
      <c r="A176" s="4" t="s">
        <v>739</v>
      </c>
      <c r="R176" s="4" t="s">
        <v>750</v>
      </c>
    </row>
    <row r="177" spans="1:18">
      <c r="A177" s="4" t="s">
        <v>499</v>
      </c>
    </row>
    <row r="178" spans="1:18">
      <c r="A178" s="3" t="s">
        <v>691</v>
      </c>
    </row>
    <row r="179" spans="1:18">
      <c r="A179" s="4" t="s">
        <v>692</v>
      </c>
      <c r="K179" s="6" t="n">
        <v>25000</v>
      </c>
      <c r="M179" s="6" t="n">
        <v>25000</v>
      </c>
      <c r="N179" s="6" t="n">
        <v>10100</v>
      </c>
      <c r="O179" s="6" t="n">
        <v>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3</v>
      </c>
      <c r="D2" s="2" t="s">
        <v>64</v>
      </c>
    </row>
    <row r="3" spans="1:4">
      <c r="A3" s="3" t="s">
        <v>691</v>
      </c>
    </row>
    <row r="4" spans="1:4">
      <c r="A4" s="4" t="s">
        <v>185</v>
      </c>
      <c r="B4" s="6" t="n">
        <v>-10364</v>
      </c>
      <c r="C4" s="6" t="n">
        <v>23264</v>
      </c>
      <c r="D4" s="6" t="n">
        <v>27778</v>
      </c>
    </row>
    <row r="5" spans="1:4">
      <c r="A5" s="4" t="s">
        <v>109</v>
      </c>
      <c r="B5" s="5" t="n">
        <v>17931</v>
      </c>
      <c r="C5" s="5" t="n">
        <v>317410</v>
      </c>
    </row>
    <row r="6" spans="1:4">
      <c r="A6" s="4" t="s">
        <v>752</v>
      </c>
    </row>
    <row r="7" spans="1:4">
      <c r="A7" s="3" t="s">
        <v>691</v>
      </c>
    </row>
    <row r="8" spans="1:4">
      <c r="A8" s="4" t="s">
        <v>753</v>
      </c>
      <c r="B8" s="5" t="n">
        <v>105391</v>
      </c>
    </row>
    <row r="9" spans="1:4">
      <c r="A9" s="4" t="s">
        <v>754</v>
      </c>
      <c r="B9" s="5" t="n">
        <v>0</v>
      </c>
    </row>
    <row r="10" spans="1:4">
      <c r="A10" s="4" t="s">
        <v>755</v>
      </c>
      <c r="B10" s="5" t="n">
        <v>1922</v>
      </c>
    </row>
    <row r="11" spans="1:4">
      <c r="A11" s="4" t="s">
        <v>756</v>
      </c>
      <c r="B11" s="5" t="n">
        <v>107313</v>
      </c>
    </row>
    <row r="12" spans="1:4">
      <c r="A12" s="4" t="s">
        <v>185</v>
      </c>
      <c r="B12" s="5" t="n">
        <v>-10258</v>
      </c>
    </row>
    <row r="13" spans="1:4">
      <c r="A13" s="4" t="s">
        <v>757</v>
      </c>
      <c r="B13" s="5" t="n">
        <v>-10258</v>
      </c>
    </row>
    <row r="14" spans="1:4">
      <c r="A14" s="4" t="s">
        <v>758</v>
      </c>
      <c r="B14" s="5" t="n">
        <v>97055</v>
      </c>
    </row>
    <row r="15" spans="1:4">
      <c r="A15" s="4" t="s">
        <v>753</v>
      </c>
      <c r="B15" s="5" t="n">
        <v>-75</v>
      </c>
    </row>
    <row r="16" spans="1:4">
      <c r="A16" s="4" t="s">
        <v>759</v>
      </c>
      <c r="B16" s="5" t="n">
        <v>5175</v>
      </c>
    </row>
    <row r="17" spans="1:4">
      <c r="A17" s="4" t="s">
        <v>760</v>
      </c>
      <c r="B17" s="5" t="n">
        <v>231</v>
      </c>
    </row>
    <row r="18" spans="1:4">
      <c r="A18" s="4" t="s">
        <v>114</v>
      </c>
      <c r="B18" s="5" t="n">
        <v>3023</v>
      </c>
    </row>
    <row r="19" spans="1:4">
      <c r="A19" s="4" t="s">
        <v>761</v>
      </c>
      <c r="B19" s="5" t="n">
        <v>6296</v>
      </c>
    </row>
    <row r="20" spans="1:4">
      <c r="A20" s="4" t="s">
        <v>762</v>
      </c>
      <c r="B20" s="5" t="n">
        <v>0</v>
      </c>
    </row>
    <row r="21" spans="1:4">
      <c r="A21" s="4" t="s">
        <v>763</v>
      </c>
      <c r="B21" s="5" t="n">
        <v>12</v>
      </c>
    </row>
    <row r="22" spans="1:4">
      <c r="A22" s="4" t="s">
        <v>764</v>
      </c>
      <c r="B22" s="5" t="n">
        <v>63721</v>
      </c>
    </row>
    <row r="23" spans="1:4">
      <c r="A23" s="4" t="s">
        <v>765</v>
      </c>
      <c r="B23" s="5" t="n">
        <v>78383</v>
      </c>
    </row>
    <row r="24" spans="1:4">
      <c r="A24" s="4" t="s">
        <v>109</v>
      </c>
      <c r="B24" s="5" t="n">
        <v>18672</v>
      </c>
    </row>
    <row r="25" spans="1:4">
      <c r="A25" s="4" t="s">
        <v>766</v>
      </c>
      <c r="B25" s="6" t="n">
        <v>97055</v>
      </c>
    </row>
    <row r="26" spans="1:4">
      <c r="A26" s="4" t="s">
        <v>767</v>
      </c>
    </row>
    <row r="27" spans="1:4">
      <c r="A27" s="3" t="s">
        <v>691</v>
      </c>
    </row>
    <row r="28" spans="1:4">
      <c r="A28" s="4" t="s">
        <v>753</v>
      </c>
      <c r="C28" s="5" t="n">
        <v>250769</v>
      </c>
    </row>
    <row r="29" spans="1:4">
      <c r="A29" s="4" t="s">
        <v>754</v>
      </c>
      <c r="C29" s="5" t="n">
        <v>72933</v>
      </c>
    </row>
    <row r="30" spans="1:4">
      <c r="A30" s="4" t="s">
        <v>768</v>
      </c>
      <c r="C30" s="5" t="n">
        <v>-5137</v>
      </c>
    </row>
    <row r="31" spans="1:4">
      <c r="A31" s="4" t="s">
        <v>756</v>
      </c>
      <c r="C31" s="5" t="n">
        <v>318565</v>
      </c>
    </row>
    <row r="32" spans="1:4">
      <c r="A32" s="4" t="s">
        <v>185</v>
      </c>
      <c r="C32" s="5" t="n">
        <v>23500</v>
      </c>
    </row>
    <row r="33" spans="1:4">
      <c r="A33" s="4" t="s">
        <v>757</v>
      </c>
      <c r="C33" s="5" t="n">
        <v>23500</v>
      </c>
    </row>
    <row r="34" spans="1:4">
      <c r="A34" s="4" t="s">
        <v>758</v>
      </c>
      <c r="C34" s="5" t="n">
        <v>342065</v>
      </c>
    </row>
    <row r="35" spans="1:4">
      <c r="A35" s="4" t="s">
        <v>753</v>
      </c>
      <c r="C35" s="5" t="n">
        <v>18212</v>
      </c>
    </row>
    <row r="36" spans="1:4">
      <c r="A36" s="4" t="s">
        <v>759</v>
      </c>
      <c r="C36" s="5" t="n">
        <v>68317</v>
      </c>
    </row>
    <row r="37" spans="1:4">
      <c r="A37" s="4" t="s">
        <v>760</v>
      </c>
      <c r="C37" s="5" t="n">
        <v>2176</v>
      </c>
    </row>
    <row r="38" spans="1:4">
      <c r="A38" s="4" t="s">
        <v>114</v>
      </c>
      <c r="C38" s="5" t="n">
        <v>14574</v>
      </c>
    </row>
    <row r="39" spans="1:4">
      <c r="A39" s="4" t="s">
        <v>761</v>
      </c>
      <c r="C39" s="5" t="n">
        <v>14577</v>
      </c>
    </row>
    <row r="40" spans="1:4">
      <c r="A40" s="4" t="s">
        <v>762</v>
      </c>
      <c r="C40" s="5" t="n">
        <v>46</v>
      </c>
    </row>
    <row r="41" spans="1:4">
      <c r="A41" s="4" t="s">
        <v>763</v>
      </c>
      <c r="C41" s="5" t="n">
        <v>854</v>
      </c>
    </row>
    <row r="42" spans="1:4">
      <c r="A42" s="4" t="s">
        <v>764</v>
      </c>
      <c r="C42" s="5" t="n">
        <v>-83021</v>
      </c>
    </row>
    <row r="43" spans="1:4">
      <c r="A43" s="4" t="s">
        <v>765</v>
      </c>
      <c r="C43" s="5" t="n">
        <v>35735</v>
      </c>
    </row>
    <row r="44" spans="1:4">
      <c r="A44" s="4" t="s">
        <v>109</v>
      </c>
      <c r="C44" s="5" t="n">
        <v>306330</v>
      </c>
    </row>
    <row r="45" spans="1:4">
      <c r="A45" s="4" t="s">
        <v>766</v>
      </c>
      <c r="C45" s="6" t="n">
        <v>3420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9</v>
      </c>
      <c r="B1" s="2" t="s">
        <v>1</v>
      </c>
    </row>
    <row r="2" spans="1:3">
      <c r="B2" s="2" t="s">
        <v>2</v>
      </c>
      <c r="C2" s="2" t="s">
        <v>63</v>
      </c>
    </row>
    <row r="3" spans="1:3">
      <c r="A3" s="3" t="s">
        <v>770</v>
      </c>
    </row>
    <row r="4" spans="1:3">
      <c r="A4" s="4" t="s">
        <v>771</v>
      </c>
      <c r="B4" s="6" t="n">
        <v>6296</v>
      </c>
      <c r="C4" s="6" t="n">
        <v>14577</v>
      </c>
    </row>
    <row r="5" spans="1:3">
      <c r="A5" s="4" t="s">
        <v>772</v>
      </c>
      <c r="B5" s="4" t="s">
        <v>773</v>
      </c>
      <c r="C5" s="4" t="s">
        <v>774</v>
      </c>
    </row>
    <row r="6" spans="1:3">
      <c r="A6" s="4" t="s">
        <v>775</v>
      </c>
    </row>
    <row r="7" spans="1:3">
      <c r="A7" s="3" t="s">
        <v>770</v>
      </c>
    </row>
    <row r="8" spans="1:3">
      <c r="A8" s="4" t="s">
        <v>771</v>
      </c>
      <c r="B8" s="6" t="n">
        <v>3042</v>
      </c>
      <c r="C8" s="6" t="n">
        <v>7342</v>
      </c>
    </row>
    <row r="9" spans="1:3">
      <c r="A9" s="4" t="s">
        <v>772</v>
      </c>
      <c r="B9" s="4" t="s">
        <v>776</v>
      </c>
      <c r="C9" s="4" t="s">
        <v>777</v>
      </c>
    </row>
    <row r="10" spans="1:3">
      <c r="A10" s="4" t="s">
        <v>600</v>
      </c>
    </row>
    <row r="11" spans="1:3">
      <c r="A11" s="3" t="s">
        <v>770</v>
      </c>
    </row>
    <row r="12" spans="1:3">
      <c r="A12" s="4" t="s">
        <v>771</v>
      </c>
      <c r="B12" s="6" t="n">
        <v>851</v>
      </c>
      <c r="C12" s="6" t="n">
        <v>3726</v>
      </c>
    </row>
    <row r="13" spans="1:3">
      <c r="A13" s="4" t="s">
        <v>772</v>
      </c>
      <c r="B13" s="4" t="s">
        <v>629</v>
      </c>
      <c r="C13" s="4" t="s">
        <v>578</v>
      </c>
    </row>
    <row r="14" spans="1:3">
      <c r="A14" s="4" t="s">
        <v>604</v>
      </c>
    </row>
    <row r="15" spans="1:3">
      <c r="A15" s="3" t="s">
        <v>770</v>
      </c>
    </row>
    <row r="16" spans="1:3">
      <c r="A16" s="4" t="s">
        <v>771</v>
      </c>
      <c r="B16" s="6" t="n">
        <v>582</v>
      </c>
      <c r="C16" s="6" t="n">
        <v>0</v>
      </c>
    </row>
    <row r="17" spans="1:3">
      <c r="A17" s="4" t="s">
        <v>772</v>
      </c>
      <c r="B17" s="4" t="s">
        <v>778</v>
      </c>
      <c r="C17" s="4" t="s">
        <v>779</v>
      </c>
    </row>
    <row r="18" spans="1:3">
      <c r="A18" s="4" t="s">
        <v>602</v>
      </c>
    </row>
    <row r="19" spans="1:3">
      <c r="A19" s="3" t="s">
        <v>770</v>
      </c>
    </row>
    <row r="20" spans="1:3">
      <c r="A20" s="4" t="s">
        <v>771</v>
      </c>
      <c r="B20" s="6" t="n">
        <v>0</v>
      </c>
      <c r="C20" s="6" t="n">
        <v>4896</v>
      </c>
    </row>
    <row r="21" spans="1:3">
      <c r="A21" s="4" t="s">
        <v>772</v>
      </c>
      <c r="B21" s="4" t="s">
        <v>780</v>
      </c>
      <c r="C21" s="4" t="s">
        <v>666</v>
      </c>
    </row>
    <row r="22" spans="1:3">
      <c r="A22" s="4" t="s">
        <v>603</v>
      </c>
    </row>
    <row r="23" spans="1:3">
      <c r="A23" s="3" t="s">
        <v>770</v>
      </c>
    </row>
    <row r="24" spans="1:3">
      <c r="A24" s="4" t="s">
        <v>771</v>
      </c>
      <c r="B24" s="6" t="n">
        <v>0</v>
      </c>
      <c r="C24" s="6" t="n">
        <v>846</v>
      </c>
    </row>
    <row r="25" spans="1:3">
      <c r="A25" s="4" t="s">
        <v>772</v>
      </c>
      <c r="B25" s="4" t="s">
        <v>780</v>
      </c>
      <c r="C25" s="4" t="s">
        <v>666</v>
      </c>
    </row>
    <row r="26" spans="1:3">
      <c r="A26" s="4" t="s">
        <v>605</v>
      </c>
    </row>
    <row r="27" spans="1:3">
      <c r="A27" s="3" t="s">
        <v>770</v>
      </c>
    </row>
    <row r="28" spans="1:3">
      <c r="A28" s="4" t="s">
        <v>771</v>
      </c>
      <c r="B28" s="6" t="n">
        <v>78</v>
      </c>
      <c r="C28" s="6" t="n">
        <v>369</v>
      </c>
    </row>
    <row r="29" spans="1:3">
      <c r="A29" s="4" t="s">
        <v>772</v>
      </c>
      <c r="B29" s="4" t="s">
        <v>578</v>
      </c>
      <c r="C29" s="4" t="s">
        <v>576</v>
      </c>
    </row>
    <row r="30" spans="1:3">
      <c r="A30" s="4" t="s">
        <v>781</v>
      </c>
    </row>
    <row r="31" spans="1:3">
      <c r="A31" s="3" t="s">
        <v>770</v>
      </c>
    </row>
    <row r="32" spans="1:3">
      <c r="A32" s="4" t="s">
        <v>771</v>
      </c>
      <c r="B32" s="6" t="n">
        <v>1743</v>
      </c>
      <c r="C32" s="6" t="n">
        <v>0</v>
      </c>
    </row>
    <row r="33" spans="1:3">
      <c r="A33" s="4" t="s">
        <v>772</v>
      </c>
      <c r="B33" s="4" t="s">
        <v>664</v>
      </c>
      <c r="C33" s="4" t="s">
        <v>780</v>
      </c>
    </row>
    <row r="34" spans="1:3">
      <c r="A34" s="4" t="s">
        <v>782</v>
      </c>
    </row>
    <row r="35" spans="1:3">
      <c r="A35" s="3" t="s">
        <v>770</v>
      </c>
    </row>
    <row r="36" spans="1:3">
      <c r="A36" s="4" t="s">
        <v>771</v>
      </c>
      <c r="B36" s="6" t="n">
        <v>0</v>
      </c>
      <c r="C36" s="6" t="n">
        <v>-2602</v>
      </c>
    </row>
    <row r="37" spans="1:3">
      <c r="A37" s="4" t="s">
        <v>772</v>
      </c>
      <c r="B37" s="4" t="s">
        <v>779</v>
      </c>
      <c r="C37" s="4" t="s">
        <v>7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3</v>
      </c>
      <c r="D2" s="2" t="s">
        <v>64</v>
      </c>
    </row>
    <row r="3" spans="1:4">
      <c r="A3" s="3" t="s">
        <v>784</v>
      </c>
    </row>
    <row r="4" spans="1:4">
      <c r="A4" s="4" t="s">
        <v>785</v>
      </c>
      <c r="B4" s="6" t="n">
        <v>9380</v>
      </c>
    </row>
    <row r="5" spans="1:4">
      <c r="A5" s="4" t="s">
        <v>786</v>
      </c>
      <c r="B5" s="5" t="n">
        <v>8558</v>
      </c>
    </row>
    <row r="6" spans="1:4">
      <c r="A6" s="4" t="s">
        <v>787</v>
      </c>
      <c r="B6" s="5" t="n">
        <v>8107</v>
      </c>
    </row>
    <row r="7" spans="1:4">
      <c r="A7" s="4" t="s">
        <v>788</v>
      </c>
      <c r="B7" s="5" t="n">
        <v>6116</v>
      </c>
    </row>
    <row r="8" spans="1:4">
      <c r="A8" s="4" t="s">
        <v>789</v>
      </c>
      <c r="B8" s="5" t="n">
        <v>4355</v>
      </c>
    </row>
    <row r="9" spans="1:4">
      <c r="A9" s="4" t="s">
        <v>790</v>
      </c>
      <c r="B9" s="5" t="n">
        <v>10439</v>
      </c>
    </row>
    <row r="10" spans="1:4">
      <c r="A10" s="4" t="s">
        <v>791</v>
      </c>
      <c r="B10" s="5" t="n">
        <v>46955</v>
      </c>
      <c r="C10" s="6" t="n">
        <v>51448</v>
      </c>
    </row>
    <row r="11" spans="1:4">
      <c r="A11" s="4" t="s">
        <v>792</v>
      </c>
      <c r="B11" s="6" t="n">
        <v>10200</v>
      </c>
      <c r="C11" s="6" t="n">
        <v>7500</v>
      </c>
      <c r="D11" s="6" t="n">
        <v>7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3</v>
      </c>
      <c r="B1" s="2" t="s">
        <v>2</v>
      </c>
      <c r="C1" s="2" t="s">
        <v>634</v>
      </c>
      <c r="D1" s="2" t="s">
        <v>682</v>
      </c>
      <c r="E1" s="2" t="s">
        <v>642</v>
      </c>
      <c r="F1" s="2" t="s">
        <v>63</v>
      </c>
      <c r="G1" s="2" t="s">
        <v>683</v>
      </c>
      <c r="H1" s="2" t="s">
        <v>684</v>
      </c>
      <c r="I1" s="2" t="s">
        <v>685</v>
      </c>
      <c r="J1" s="2" t="s">
        <v>686</v>
      </c>
      <c r="K1" s="2" t="s">
        <v>687</v>
      </c>
      <c r="L1" s="2" t="s">
        <v>688</v>
      </c>
      <c r="M1" s="2" t="s">
        <v>64</v>
      </c>
    </row>
    <row r="2" spans="1:13">
      <c r="A2" s="3" t="s">
        <v>691</v>
      </c>
    </row>
    <row r="3" spans="1:13">
      <c r="A3" s="4" t="s">
        <v>109</v>
      </c>
      <c r="B3" s="6" t="n">
        <v>952404</v>
      </c>
      <c r="F3" s="6" t="n">
        <v>946685</v>
      </c>
      <c r="M3" s="6" t="n">
        <v>666863</v>
      </c>
    </row>
    <row r="4" spans="1:13">
      <c r="A4" s="4" t="s">
        <v>692</v>
      </c>
      <c r="B4" s="5" t="n">
        <v>10095</v>
      </c>
      <c r="F4" s="5" t="n">
        <v>24976</v>
      </c>
      <c r="M4" s="6" t="n">
        <v>37096</v>
      </c>
    </row>
    <row r="5" spans="1:13">
      <c r="A5" s="4" t="s">
        <v>723</v>
      </c>
    </row>
    <row r="6" spans="1:13">
      <c r="A6" s="3" t="s">
        <v>691</v>
      </c>
    </row>
    <row r="7" spans="1:13">
      <c r="A7" s="4" t="s">
        <v>692</v>
      </c>
      <c r="B7" s="5" t="n">
        <v>0</v>
      </c>
    </row>
    <row r="8" spans="1:13">
      <c r="A8" s="4" t="s">
        <v>713</v>
      </c>
    </row>
    <row r="9" spans="1:13">
      <c r="A9" s="3" t="s">
        <v>691</v>
      </c>
    </row>
    <row r="10" spans="1:13">
      <c r="A10" s="4" t="s">
        <v>692</v>
      </c>
      <c r="B10" s="5" t="n">
        <v>7700</v>
      </c>
    </row>
    <row r="11" spans="1:13">
      <c r="A11" s="4" t="s">
        <v>731</v>
      </c>
    </row>
    <row r="12" spans="1:13">
      <c r="A12" s="3" t="s">
        <v>691</v>
      </c>
    </row>
    <row r="13" spans="1:13">
      <c r="A13" s="4" t="s">
        <v>692</v>
      </c>
      <c r="B13" s="5" t="n">
        <v>396</v>
      </c>
    </row>
    <row r="14" spans="1:13">
      <c r="A14" s="4" t="s">
        <v>733</v>
      </c>
    </row>
    <row r="15" spans="1:13">
      <c r="A15" s="3" t="s">
        <v>691</v>
      </c>
    </row>
    <row r="16" spans="1:13">
      <c r="A16" s="4" t="s">
        <v>692</v>
      </c>
      <c r="C16" s="6" t="n">
        <v>1500</v>
      </c>
    </row>
    <row r="17" spans="1:13">
      <c r="A17" s="4" t="s">
        <v>695</v>
      </c>
    </row>
    <row r="18" spans="1:13">
      <c r="A18" s="3" t="s">
        <v>691</v>
      </c>
    </row>
    <row r="19" spans="1:13">
      <c r="A19" s="4" t="s">
        <v>109</v>
      </c>
      <c r="B19" s="5" t="n">
        <v>17932</v>
      </c>
      <c r="F19" s="5" t="n">
        <v>322624</v>
      </c>
    </row>
    <row r="20" spans="1:13">
      <c r="A20" s="4" t="s">
        <v>794</v>
      </c>
      <c r="B20" s="5" t="n">
        <v>3038</v>
      </c>
      <c r="F20" s="5" t="n">
        <v>20437</v>
      </c>
    </row>
    <row r="21" spans="1:13">
      <c r="A21" s="4" t="s">
        <v>692</v>
      </c>
      <c r="B21" s="6" t="n">
        <v>1922</v>
      </c>
      <c r="F21" s="6" t="n">
        <v>8581</v>
      </c>
    </row>
    <row r="22" spans="1:13">
      <c r="A22" s="4" t="s">
        <v>795</v>
      </c>
    </row>
    <row r="23" spans="1:13">
      <c r="A23" s="3" t="s">
        <v>691</v>
      </c>
    </row>
    <row r="24" spans="1:13">
      <c r="A24" s="4" t="s">
        <v>109</v>
      </c>
      <c r="L24" s="6" t="n">
        <v>7254</v>
      </c>
    </row>
    <row r="25" spans="1:13">
      <c r="A25" s="4" t="s">
        <v>794</v>
      </c>
      <c r="L25" s="5" t="n">
        <v>0</v>
      </c>
    </row>
    <row r="26" spans="1:13">
      <c r="A26" s="4" t="s">
        <v>692</v>
      </c>
      <c r="L26" s="6" t="n">
        <v>0</v>
      </c>
    </row>
    <row r="27" spans="1:13">
      <c r="A27" s="4" t="s">
        <v>796</v>
      </c>
    </row>
    <row r="28" spans="1:13">
      <c r="A28" s="3" t="s">
        <v>691</v>
      </c>
    </row>
    <row r="29" spans="1:13">
      <c r="A29" s="4" t="s">
        <v>109</v>
      </c>
      <c r="K29" s="6" t="n">
        <v>159647</v>
      </c>
    </row>
    <row r="30" spans="1:13">
      <c r="A30" s="4" t="s">
        <v>794</v>
      </c>
      <c r="K30" s="5" t="n">
        <v>5742</v>
      </c>
    </row>
    <row r="31" spans="1:13">
      <c r="A31" s="4" t="s">
        <v>692</v>
      </c>
      <c r="K31" s="5" t="n">
        <v>0</v>
      </c>
    </row>
    <row r="32" spans="1:13">
      <c r="A32" s="4" t="s">
        <v>797</v>
      </c>
    </row>
    <row r="33" spans="1:13">
      <c r="A33" s="3" t="s">
        <v>691</v>
      </c>
    </row>
    <row r="34" spans="1:13">
      <c r="A34" s="4" t="s">
        <v>109</v>
      </c>
      <c r="K34" s="5" t="n">
        <v>16568</v>
      </c>
    </row>
    <row r="35" spans="1:13">
      <c r="A35" s="4" t="s">
        <v>794</v>
      </c>
      <c r="K35" s="5" t="n">
        <v>4243</v>
      </c>
    </row>
    <row r="36" spans="1:13">
      <c r="A36" s="4" t="s">
        <v>692</v>
      </c>
      <c r="K36" s="6" t="n">
        <v>0</v>
      </c>
    </row>
    <row r="37" spans="1:13">
      <c r="A37" s="4" t="s">
        <v>798</v>
      </c>
    </row>
    <row r="38" spans="1:13">
      <c r="A38" s="3" t="s">
        <v>691</v>
      </c>
    </row>
    <row r="39" spans="1:13">
      <c r="A39" s="4" t="s">
        <v>109</v>
      </c>
      <c r="J39" s="6" t="n">
        <v>21501</v>
      </c>
    </row>
    <row r="40" spans="1:13">
      <c r="A40" s="4" t="s">
        <v>794</v>
      </c>
      <c r="J40" s="5" t="n">
        <v>2146</v>
      </c>
    </row>
    <row r="41" spans="1:13">
      <c r="A41" s="4" t="s">
        <v>692</v>
      </c>
      <c r="J41" s="5" t="n">
        <v>3310</v>
      </c>
    </row>
    <row r="42" spans="1:13">
      <c r="A42" s="4" t="s">
        <v>799</v>
      </c>
    </row>
    <row r="43" spans="1:13">
      <c r="A43" s="3" t="s">
        <v>691</v>
      </c>
    </row>
    <row r="44" spans="1:13">
      <c r="A44" s="4" t="s">
        <v>109</v>
      </c>
      <c r="J44" s="5" t="n">
        <v>1699</v>
      </c>
    </row>
    <row r="45" spans="1:13">
      <c r="A45" s="4" t="s">
        <v>794</v>
      </c>
      <c r="J45" s="5" t="n">
        <v>202</v>
      </c>
    </row>
    <row r="46" spans="1:13">
      <c r="A46" s="4" t="s">
        <v>692</v>
      </c>
      <c r="J46" s="5" t="n">
        <v>0</v>
      </c>
    </row>
    <row r="47" spans="1:13">
      <c r="A47" s="4" t="s">
        <v>800</v>
      </c>
    </row>
    <row r="48" spans="1:13">
      <c r="A48" s="3" t="s">
        <v>691</v>
      </c>
    </row>
    <row r="49" spans="1:13">
      <c r="A49" s="4" t="s">
        <v>109</v>
      </c>
      <c r="J49" s="5" t="n">
        <v>15127</v>
      </c>
    </row>
    <row r="50" spans="1:13">
      <c r="A50" s="4" t="s">
        <v>794</v>
      </c>
      <c r="J50" s="5" t="n">
        <v>1051</v>
      </c>
    </row>
    <row r="51" spans="1:13">
      <c r="A51" s="4" t="s">
        <v>692</v>
      </c>
      <c r="J51" s="6" t="n">
        <v>0</v>
      </c>
    </row>
    <row r="52" spans="1:13">
      <c r="A52" s="4" t="s">
        <v>801</v>
      </c>
    </row>
    <row r="53" spans="1:13">
      <c r="A53" s="3" t="s">
        <v>691</v>
      </c>
    </row>
    <row r="54" spans="1:13">
      <c r="A54" s="4" t="s">
        <v>109</v>
      </c>
      <c r="I54" s="6" t="n">
        <v>19075</v>
      </c>
    </row>
    <row r="55" spans="1:13">
      <c r="A55" s="4" t="s">
        <v>794</v>
      </c>
      <c r="I55" s="5" t="n">
        <v>5048</v>
      </c>
    </row>
    <row r="56" spans="1:13">
      <c r="A56" s="4" t="s">
        <v>692</v>
      </c>
      <c r="I56" s="6" t="n">
        <v>5271</v>
      </c>
    </row>
    <row r="57" spans="1:13">
      <c r="A57" s="4" t="s">
        <v>802</v>
      </c>
    </row>
    <row r="58" spans="1:13">
      <c r="A58" s="3" t="s">
        <v>691</v>
      </c>
    </row>
    <row r="59" spans="1:13">
      <c r="A59" s="4" t="s">
        <v>109</v>
      </c>
      <c r="H59" s="6" t="n">
        <v>592</v>
      </c>
    </row>
    <row r="60" spans="1:13">
      <c r="A60" s="4" t="s">
        <v>794</v>
      </c>
      <c r="H60" s="5" t="n">
        <v>0</v>
      </c>
    </row>
    <row r="61" spans="1:13">
      <c r="A61" s="4" t="s">
        <v>692</v>
      </c>
      <c r="H61" s="5" t="n">
        <v>0</v>
      </c>
    </row>
    <row r="62" spans="1:13">
      <c r="A62" s="4" t="s">
        <v>803</v>
      </c>
    </row>
    <row r="63" spans="1:13">
      <c r="A63" s="3" t="s">
        <v>691</v>
      </c>
    </row>
    <row r="64" spans="1:13">
      <c r="A64" s="4" t="s">
        <v>109</v>
      </c>
      <c r="H64" s="5" t="n">
        <v>1102</v>
      </c>
    </row>
    <row r="65" spans="1:13">
      <c r="A65" s="4" t="s">
        <v>794</v>
      </c>
      <c r="H65" s="5" t="n">
        <v>0</v>
      </c>
    </row>
    <row r="66" spans="1:13">
      <c r="A66" s="4" t="s">
        <v>692</v>
      </c>
      <c r="H66" s="5" t="n">
        <v>0</v>
      </c>
    </row>
    <row r="67" spans="1:13">
      <c r="A67" s="4" t="s">
        <v>804</v>
      </c>
    </row>
    <row r="68" spans="1:13">
      <c r="A68" s="3" t="s">
        <v>691</v>
      </c>
    </row>
    <row r="69" spans="1:13">
      <c r="A69" s="4" t="s">
        <v>109</v>
      </c>
      <c r="H69" s="5" t="n">
        <v>698</v>
      </c>
    </row>
    <row r="70" spans="1:13">
      <c r="A70" s="4" t="s">
        <v>794</v>
      </c>
      <c r="H70" s="5" t="n">
        <v>0</v>
      </c>
    </row>
    <row r="71" spans="1:13">
      <c r="A71" s="4" t="s">
        <v>692</v>
      </c>
      <c r="H71" s="6" t="n">
        <v>0</v>
      </c>
    </row>
    <row r="72" spans="1:13">
      <c r="A72" s="4" t="s">
        <v>805</v>
      </c>
    </row>
    <row r="73" spans="1:13">
      <c r="A73" s="3" t="s">
        <v>691</v>
      </c>
    </row>
    <row r="74" spans="1:13">
      <c r="A74" s="4" t="s">
        <v>109</v>
      </c>
      <c r="G74" s="6" t="n">
        <v>4437</v>
      </c>
    </row>
    <row r="75" spans="1:13">
      <c r="A75" s="4" t="s">
        <v>794</v>
      </c>
      <c r="G75" s="5" t="n">
        <v>0</v>
      </c>
    </row>
    <row r="76" spans="1:13">
      <c r="A76" s="4" t="s">
        <v>692</v>
      </c>
      <c r="G76" s="5" t="n">
        <v>0</v>
      </c>
    </row>
    <row r="77" spans="1:13">
      <c r="A77" s="4" t="s">
        <v>806</v>
      </c>
    </row>
    <row r="78" spans="1:13">
      <c r="A78" s="3" t="s">
        <v>691</v>
      </c>
    </row>
    <row r="79" spans="1:13">
      <c r="A79" s="4" t="s">
        <v>109</v>
      </c>
      <c r="G79" s="5" t="n">
        <v>3372</v>
      </c>
    </row>
    <row r="80" spans="1:13">
      <c r="A80" s="4" t="s">
        <v>794</v>
      </c>
      <c r="G80" s="5" t="n">
        <v>0</v>
      </c>
    </row>
    <row r="81" spans="1:13">
      <c r="A81" s="4" t="s">
        <v>692</v>
      </c>
      <c r="G81" s="5" t="n">
        <v>0</v>
      </c>
    </row>
    <row r="82" spans="1:13">
      <c r="A82" s="4" t="s">
        <v>807</v>
      </c>
    </row>
    <row r="83" spans="1:13">
      <c r="A83" s="3" t="s">
        <v>691</v>
      </c>
    </row>
    <row r="84" spans="1:13">
      <c r="A84" s="4" t="s">
        <v>109</v>
      </c>
      <c r="G84" s="5" t="n">
        <v>71552</v>
      </c>
    </row>
    <row r="85" spans="1:13">
      <c r="A85" s="4" t="s">
        <v>794</v>
      </c>
      <c r="G85" s="5" t="n">
        <v>2005</v>
      </c>
    </row>
    <row r="86" spans="1:13">
      <c r="A86" s="4" t="s">
        <v>692</v>
      </c>
      <c r="G86" s="6" t="n">
        <v>0</v>
      </c>
    </row>
    <row r="87" spans="1:13">
      <c r="A87" s="4" t="s">
        <v>808</v>
      </c>
    </row>
    <row r="88" spans="1:13">
      <c r="A88" s="3" t="s">
        <v>691</v>
      </c>
    </row>
    <row r="89" spans="1:13">
      <c r="A89" s="4" t="s">
        <v>109</v>
      </c>
      <c r="E89" s="6" t="n">
        <v>8372</v>
      </c>
    </row>
    <row r="90" spans="1:13">
      <c r="A90" s="4" t="s">
        <v>794</v>
      </c>
      <c r="E90" s="5" t="n">
        <v>1163</v>
      </c>
    </row>
    <row r="91" spans="1:13">
      <c r="A91" s="4" t="s">
        <v>692</v>
      </c>
      <c r="E91" s="5" t="n">
        <v>407</v>
      </c>
    </row>
    <row r="92" spans="1:13">
      <c r="A92" s="4" t="s">
        <v>809</v>
      </c>
    </row>
    <row r="93" spans="1:13">
      <c r="A93" s="3" t="s">
        <v>691</v>
      </c>
    </row>
    <row r="94" spans="1:13">
      <c r="A94" s="4" t="s">
        <v>109</v>
      </c>
      <c r="E94" s="5" t="n">
        <v>9489</v>
      </c>
    </row>
    <row r="95" spans="1:13">
      <c r="A95" s="4" t="s">
        <v>794</v>
      </c>
      <c r="E95" s="5" t="n">
        <v>1875</v>
      </c>
    </row>
    <row r="96" spans="1:13">
      <c r="A96" s="4" t="s">
        <v>692</v>
      </c>
      <c r="E96" s="6" t="n">
        <v>1515</v>
      </c>
    </row>
    <row r="97" spans="1:13">
      <c r="A97" s="4" t="s">
        <v>810</v>
      </c>
    </row>
    <row r="98" spans="1:13">
      <c r="A98" s="3" t="s">
        <v>691</v>
      </c>
    </row>
    <row r="99" spans="1:13">
      <c r="A99" s="4" t="s">
        <v>109</v>
      </c>
      <c r="D99" s="6" t="n">
        <v>71</v>
      </c>
    </row>
    <row r="100" spans="1:13">
      <c r="A100" s="4" t="s">
        <v>794</v>
      </c>
      <c r="D100" s="5" t="n">
        <v>0</v>
      </c>
    </row>
    <row r="101" spans="1:13">
      <c r="A101" s="4" t="s">
        <v>692</v>
      </c>
      <c r="D10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1</v>
      </c>
      <c r="B1" s="2" t="s">
        <v>523</v>
      </c>
      <c r="N1" s="2" t="s">
        <v>1</v>
      </c>
    </row>
    <row r="2" spans="1:16">
      <c r="B2" s="2" t="s">
        <v>2</v>
      </c>
      <c r="C2" s="2" t="s">
        <v>634</v>
      </c>
      <c r="D2" s="2" t="s">
        <v>4</v>
      </c>
      <c r="E2" s="2" t="s">
        <v>635</v>
      </c>
      <c r="F2" s="2" t="s">
        <v>63</v>
      </c>
      <c r="G2" s="2" t="s">
        <v>636</v>
      </c>
      <c r="H2" s="2" t="s">
        <v>637</v>
      </c>
      <c r="I2" s="2" t="s">
        <v>638</v>
      </c>
      <c r="J2" s="2" t="s">
        <v>64</v>
      </c>
      <c r="K2" s="2" t="s">
        <v>639</v>
      </c>
      <c r="L2" s="2" t="s">
        <v>640</v>
      </c>
      <c r="M2" s="2" t="s">
        <v>641</v>
      </c>
      <c r="N2" s="2" t="s">
        <v>2</v>
      </c>
      <c r="O2" s="2" t="s">
        <v>63</v>
      </c>
      <c r="P2" s="2" t="s">
        <v>64</v>
      </c>
    </row>
    <row r="3" spans="1:16">
      <c r="A3" s="3" t="s">
        <v>812</v>
      </c>
    </row>
    <row r="4" spans="1:16">
      <c r="A4" s="4" t="s">
        <v>813</v>
      </c>
      <c r="B4" s="6" t="n">
        <v>21650</v>
      </c>
      <c r="C4" s="6" t="n">
        <v>20509</v>
      </c>
      <c r="D4" s="6" t="n">
        <v>28851</v>
      </c>
      <c r="E4" s="6" t="n">
        <v>25710</v>
      </c>
      <c r="F4" s="6" t="n">
        <v>8509</v>
      </c>
      <c r="G4" s="6" t="n">
        <v>29242</v>
      </c>
      <c r="H4" s="6" t="n">
        <v>29180</v>
      </c>
      <c r="I4" s="6" t="n">
        <v>26208</v>
      </c>
      <c r="J4" s="6" t="n">
        <v>26573</v>
      </c>
      <c r="K4" s="6" t="n">
        <v>24184</v>
      </c>
      <c r="L4" s="6" t="n">
        <v>23434</v>
      </c>
      <c r="M4" s="6" t="n">
        <v>26427</v>
      </c>
      <c r="N4" s="6" t="n">
        <v>96720</v>
      </c>
      <c r="O4" s="6" t="n">
        <v>93139</v>
      </c>
      <c r="P4" s="6" t="n">
        <v>100618</v>
      </c>
    </row>
    <row r="5" spans="1:16">
      <c r="A5" s="4" t="s">
        <v>814</v>
      </c>
      <c r="B5" s="7" t="n">
        <v>0.71</v>
      </c>
      <c r="C5" s="7" t="n">
        <v>0.67</v>
      </c>
      <c r="D5" s="7" t="n">
        <v>0.95</v>
      </c>
      <c r="E5" s="7" t="n">
        <v>0.84</v>
      </c>
      <c r="F5" s="7" t="n">
        <v>0.27</v>
      </c>
      <c r="G5" s="7" t="n">
        <v>0.93</v>
      </c>
      <c r="H5" s="7" t="n">
        <v>0.93</v>
      </c>
      <c r="I5" s="7" t="n">
        <v>0.83</v>
      </c>
      <c r="J5" s="7" t="n">
        <v>0.84</v>
      </c>
      <c r="K5" s="7" t="n">
        <v>0.77</v>
      </c>
      <c r="L5" s="7" t="n">
        <v>0.74</v>
      </c>
      <c r="M5" s="7" t="n">
        <v>0.83</v>
      </c>
      <c r="N5" s="7" t="n">
        <v>3.17</v>
      </c>
      <c r="O5" s="7" t="n">
        <v>2.97</v>
      </c>
      <c r="P5" s="7" t="n">
        <v>3.19</v>
      </c>
    </row>
    <row r="6" spans="1:16">
      <c r="A6" s="4" t="s">
        <v>815</v>
      </c>
      <c r="B6" s="7" t="n">
        <v>0.71</v>
      </c>
      <c r="C6" s="7" t="n">
        <v>0.67</v>
      </c>
      <c r="D6" s="7" t="n">
        <v>0.9399999999999999</v>
      </c>
      <c r="E6" s="7" t="n">
        <v>0.84</v>
      </c>
      <c r="F6" s="7" t="n">
        <v>0.27</v>
      </c>
      <c r="G6" s="7" t="n">
        <v>0.92</v>
      </c>
      <c r="H6" s="7" t="n">
        <v>0.92</v>
      </c>
      <c r="I6" s="7" t="n">
        <v>0.83</v>
      </c>
      <c r="J6" s="7" t="n">
        <v>0.84</v>
      </c>
      <c r="K6" s="7" t="n">
        <v>0.76</v>
      </c>
      <c r="L6" s="7" t="n">
        <v>0.74</v>
      </c>
      <c r="M6" s="7" t="n">
        <v>0.83</v>
      </c>
      <c r="N6" s="7" t="n">
        <v>3.16</v>
      </c>
      <c r="O6" s="7" t="n">
        <v>2.95</v>
      </c>
      <c r="P6" s="7" t="n">
        <v>3.17</v>
      </c>
    </row>
    <row r="7" spans="1:16">
      <c r="A7" s="4" t="s">
        <v>816</v>
      </c>
      <c r="N7" s="6" t="n">
        <v>82800</v>
      </c>
    </row>
    <row r="8" spans="1:16">
      <c r="A8" s="4" t="s">
        <v>817</v>
      </c>
      <c r="N8" s="4" t="s">
        <v>818</v>
      </c>
    </row>
    <row r="9" spans="1:16">
      <c r="A9" s="4" t="s">
        <v>66</v>
      </c>
      <c r="B9" s="6" t="n">
        <v>146183</v>
      </c>
      <c r="C9" s="6" t="n">
        <v>147233</v>
      </c>
      <c r="D9" s="6" t="n">
        <v>144275</v>
      </c>
      <c r="E9" s="6" t="n">
        <v>142924</v>
      </c>
      <c r="F9" s="6" t="n">
        <v>136327</v>
      </c>
      <c r="G9" s="6" t="n">
        <v>128643</v>
      </c>
      <c r="H9" s="6" t="n">
        <v>124626</v>
      </c>
      <c r="I9" s="6" t="n">
        <v>108230</v>
      </c>
      <c r="J9" s="6" t="n">
        <v>104681</v>
      </c>
      <c r="K9" s="6" t="n">
        <v>92800</v>
      </c>
      <c r="L9" s="6" t="n">
        <v>87387</v>
      </c>
      <c r="M9" s="6" t="n">
        <v>79103</v>
      </c>
      <c r="N9" s="6" t="n">
        <v>580615</v>
      </c>
      <c r="O9" s="6" t="n">
        <v>497826</v>
      </c>
      <c r="P9" s="6" t="n">
        <v>363971</v>
      </c>
    </row>
    <row r="10" spans="1:16">
      <c r="A10" s="4" t="s">
        <v>819</v>
      </c>
      <c r="N10" s="5" t="n">
        <v>-9300</v>
      </c>
      <c r="O10" s="5" t="n">
        <v>-6900</v>
      </c>
    </row>
    <row r="11" spans="1:16">
      <c r="A11" s="4" t="s">
        <v>820</v>
      </c>
    </row>
    <row r="12" spans="1:16">
      <c r="A12" s="3" t="s">
        <v>812</v>
      </c>
    </row>
    <row r="13" spans="1:16">
      <c r="A13" s="4" t="s">
        <v>821</v>
      </c>
      <c r="N13" s="5" t="n">
        <v>581134</v>
      </c>
      <c r="O13" s="5" t="n">
        <v>576950</v>
      </c>
    </row>
    <row r="14" spans="1:16">
      <c r="A14" s="4" t="s">
        <v>822</v>
      </c>
      <c r="N14" s="6" t="n">
        <v>96678</v>
      </c>
      <c r="O14" s="6" t="n">
        <v>96230</v>
      </c>
    </row>
    <row r="15" spans="1:16">
      <c r="A15" s="4" t="s">
        <v>823</v>
      </c>
      <c r="N15" s="7" t="n">
        <v>3.17</v>
      </c>
      <c r="O15" s="7" t="n">
        <v>3.07</v>
      </c>
    </row>
    <row r="16" spans="1:16">
      <c r="A16" s="4" t="s">
        <v>824</v>
      </c>
      <c r="N16" s="7" t="n">
        <v>3.16</v>
      </c>
      <c r="O16" s="7" t="n">
        <v>3.05</v>
      </c>
    </row>
    <row r="17" spans="1:16">
      <c r="A17" s="4" t="s">
        <v>825</v>
      </c>
      <c r="N17" s="6" t="n">
        <v>4200</v>
      </c>
    </row>
    <row r="18" spans="1:16">
      <c r="A18" s="4" t="s">
        <v>826</v>
      </c>
      <c r="N18" s="4" t="s">
        <v>827</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828</v>
      </c>
      <c r="B1" s="2" t="s">
        <v>829</v>
      </c>
      <c r="C1" s="2" t="s">
        <v>437</v>
      </c>
      <c r="D1" s="2" t="s">
        <v>528</v>
      </c>
      <c r="E1" s="2" t="s">
        <v>437</v>
      </c>
      <c r="F1" s="2" t="s">
        <v>521</v>
      </c>
      <c r="G1" s="2" t="s">
        <v>830</v>
      </c>
      <c r="H1" s="2" t="s">
        <v>831</v>
      </c>
    </row>
    <row r="2" spans="1:8">
      <c r="A2" s="4" t="s">
        <v>832</v>
      </c>
    </row>
    <row r="3" spans="1:8">
      <c r="A3" s="3" t="s">
        <v>833</v>
      </c>
    </row>
    <row r="4" spans="1:8">
      <c r="A4" s="4" t="s">
        <v>834</v>
      </c>
      <c r="G4" s="6" t="n">
        <v>450000000</v>
      </c>
    </row>
    <row r="5" spans="1:8">
      <c r="A5" s="4" t="s">
        <v>835</v>
      </c>
    </row>
    <row r="6" spans="1:8">
      <c r="A6" s="3" t="s">
        <v>833</v>
      </c>
    </row>
    <row r="7" spans="1:8">
      <c r="A7" s="4" t="s">
        <v>834</v>
      </c>
      <c r="G7" s="5" t="n">
        <v>301250000</v>
      </c>
    </row>
    <row r="8" spans="1:8">
      <c r="A8" s="4" t="s">
        <v>836</v>
      </c>
      <c r="C8" s="6" t="n">
        <v>3770000</v>
      </c>
    </row>
    <row r="9" spans="1:8">
      <c r="A9" s="4" t="s">
        <v>837</v>
      </c>
    </row>
    <row r="10" spans="1:8">
      <c r="A10" s="3" t="s">
        <v>833</v>
      </c>
    </row>
    <row r="11" spans="1:8">
      <c r="A11" s="4" t="s">
        <v>838</v>
      </c>
      <c r="B11" s="6" t="n">
        <v>450000000</v>
      </c>
    </row>
    <row r="12" spans="1:8">
      <c r="A12" s="4" t="s">
        <v>839</v>
      </c>
    </row>
    <row r="13" spans="1:8">
      <c r="A13" s="3" t="s">
        <v>833</v>
      </c>
    </row>
    <row r="14" spans="1:8">
      <c r="A14" s="4" t="s">
        <v>840</v>
      </c>
      <c r="C14" s="6" t="n">
        <v>438000000</v>
      </c>
      <c r="E14" s="6" t="n">
        <v>438000000</v>
      </c>
      <c r="F14" s="6" t="n">
        <v>424500000</v>
      </c>
    </row>
    <row r="15" spans="1:8">
      <c r="A15" s="4" t="s">
        <v>841</v>
      </c>
      <c r="C15" s="4" t="s">
        <v>842</v>
      </c>
      <c r="E15" s="4" t="s">
        <v>842</v>
      </c>
    </row>
    <row r="16" spans="1:8">
      <c r="A16" s="4" t="s">
        <v>843</v>
      </c>
      <c r="E16" s="6" t="n">
        <v>437200000</v>
      </c>
    </row>
    <row r="17" spans="1:8">
      <c r="A17" s="4" t="s">
        <v>844</v>
      </c>
      <c r="E17" s="6" t="n">
        <v>438000000</v>
      </c>
    </row>
    <row r="18" spans="1:8">
      <c r="A18" s="4" t="s">
        <v>845</v>
      </c>
      <c r="C18" s="4" t="s">
        <v>846</v>
      </c>
      <c r="E18" s="4" t="s">
        <v>846</v>
      </c>
      <c r="F18" s="4" t="s">
        <v>847</v>
      </c>
    </row>
    <row r="19" spans="1:8">
      <c r="A19" s="4" t="s">
        <v>848</v>
      </c>
    </row>
    <row r="20" spans="1:8">
      <c r="A20" s="3" t="s">
        <v>833</v>
      </c>
    </row>
    <row r="21" spans="1:8">
      <c r="A21" s="4" t="s">
        <v>849</v>
      </c>
      <c r="C21" s="6" t="n">
        <v>276200000</v>
      </c>
      <c r="E21" s="6" t="n">
        <v>276200000</v>
      </c>
    </row>
    <row r="22" spans="1:8">
      <c r="A22" s="4" t="s">
        <v>850</v>
      </c>
      <c r="C22" s="5" t="n">
        <v>20700000</v>
      </c>
      <c r="E22" s="5" t="n">
        <v>20700000</v>
      </c>
    </row>
    <row r="23" spans="1:8">
      <c r="A23" s="4" t="s">
        <v>851</v>
      </c>
      <c r="C23" s="5" t="n">
        <v>20700000</v>
      </c>
      <c r="E23" s="5" t="n">
        <v>20700000</v>
      </c>
    </row>
    <row r="24" spans="1:8">
      <c r="A24" s="4" t="s">
        <v>852</v>
      </c>
      <c r="C24" s="6" t="n">
        <v>255500000</v>
      </c>
      <c r="E24" s="6" t="n">
        <v>255500000</v>
      </c>
    </row>
    <row r="25" spans="1:8">
      <c r="A25" s="4" t="s">
        <v>853</v>
      </c>
    </row>
    <row r="26" spans="1:8">
      <c r="A26" s="3" t="s">
        <v>833</v>
      </c>
    </row>
    <row r="27" spans="1:8">
      <c r="A27" s="4" t="s">
        <v>834</v>
      </c>
      <c r="B27" s="6" t="n">
        <v>650000000</v>
      </c>
    </row>
    <row r="28" spans="1:8">
      <c r="A28" s="4" t="s">
        <v>854</v>
      </c>
      <c r="B28" s="5" t="n">
        <v>10</v>
      </c>
    </row>
    <row r="29" spans="1:8">
      <c r="A29" s="4" t="s">
        <v>855</v>
      </c>
      <c r="B29" s="6" t="n">
        <v>250000000</v>
      </c>
    </row>
    <row r="30" spans="1:8">
      <c r="A30" s="4" t="s">
        <v>856</v>
      </c>
    </row>
    <row r="31" spans="1:8">
      <c r="A31" s="3" t="s">
        <v>833</v>
      </c>
    </row>
    <row r="32" spans="1:8">
      <c r="A32" s="4" t="s">
        <v>834</v>
      </c>
      <c r="B32" s="6" t="n">
        <v>400000000</v>
      </c>
    </row>
    <row r="33" spans="1:8">
      <c r="A33" s="4" t="s">
        <v>857</v>
      </c>
      <c r="B33" s="4" t="s">
        <v>578</v>
      </c>
    </row>
    <row r="34" spans="1:8">
      <c r="A34" s="4" t="s">
        <v>858</v>
      </c>
    </row>
    <row r="35" spans="1:8">
      <c r="A35" s="3" t="s">
        <v>833</v>
      </c>
    </row>
    <row r="36" spans="1:8">
      <c r="A36" s="4" t="s">
        <v>834</v>
      </c>
      <c r="B36" s="6" t="n">
        <v>250000000</v>
      </c>
    </row>
    <row r="37" spans="1:8">
      <c r="A37" s="4" t="s">
        <v>836</v>
      </c>
      <c r="D37" s="6" t="n">
        <v>3130000</v>
      </c>
    </row>
    <row r="38" spans="1:8">
      <c r="A38" s="4" t="s">
        <v>857</v>
      </c>
      <c r="B38" s="4" t="s">
        <v>578</v>
      </c>
    </row>
    <row r="39" spans="1:8">
      <c r="A39" s="4" t="s">
        <v>859</v>
      </c>
    </row>
    <row r="40" spans="1:8">
      <c r="A40" s="3" t="s">
        <v>833</v>
      </c>
    </row>
    <row r="41" spans="1:8">
      <c r="A41" s="4" t="s">
        <v>855</v>
      </c>
      <c r="H41" s="6" t="n">
        <v>300000000</v>
      </c>
    </row>
    <row r="42" spans="1:8">
      <c r="A42" s="4" t="s">
        <v>860</v>
      </c>
    </row>
    <row r="43" spans="1:8">
      <c r="A43" s="3" t="s">
        <v>833</v>
      </c>
    </row>
    <row r="44" spans="1:8">
      <c r="A44" s="4" t="s">
        <v>861</v>
      </c>
      <c r="G44" s="5" t="n">
        <v>101250000</v>
      </c>
    </row>
    <row r="45" spans="1:8">
      <c r="A45" s="4" t="s">
        <v>862</v>
      </c>
    </row>
    <row r="46" spans="1:8">
      <c r="A46" s="3" t="s">
        <v>833</v>
      </c>
    </row>
    <row r="47" spans="1:8">
      <c r="A47" s="4" t="s">
        <v>861</v>
      </c>
      <c r="G47" s="6" t="n">
        <v>150000000</v>
      </c>
    </row>
    <row r="48" spans="1:8">
      <c r="A48" s="4" t="s">
        <v>863</v>
      </c>
    </row>
    <row r="49" spans="1:8">
      <c r="A49" s="3" t="s">
        <v>833</v>
      </c>
    </row>
    <row r="50" spans="1:8">
      <c r="A50" s="4" t="s">
        <v>861</v>
      </c>
      <c r="B50" s="6" t="n">
        <v>1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864</v>
      </c>
      <c r="B1" s="2" t="s">
        <v>865</v>
      </c>
      <c r="C1" s="2" t="s">
        <v>866</v>
      </c>
      <c r="D1" s="2" t="s">
        <v>521</v>
      </c>
      <c r="E1" s="2" t="s">
        <v>530</v>
      </c>
    </row>
    <row r="2" spans="1:5">
      <c r="A2" s="3" t="s">
        <v>867</v>
      </c>
    </row>
    <row r="3" spans="1:5">
      <c r="A3" s="4" t="s">
        <v>868</v>
      </c>
      <c r="C3" s="6" t="n">
        <v>37800</v>
      </c>
      <c r="D3" s="6" t="n">
        <v>22300</v>
      </c>
    </row>
    <row r="4" spans="1:5">
      <c r="A4" s="4" t="s">
        <v>869</v>
      </c>
      <c r="C4" s="5" t="n">
        <v>362</v>
      </c>
      <c r="D4" s="5" t="n">
        <v>232</v>
      </c>
    </row>
    <row r="5" spans="1:5">
      <c r="A5" s="4" t="s">
        <v>692</v>
      </c>
      <c r="C5" s="5" t="n">
        <v>10095</v>
      </c>
      <c r="D5" s="5" t="n">
        <v>24976</v>
      </c>
      <c r="E5" s="6" t="n">
        <v>37096</v>
      </c>
    </row>
    <row r="6" spans="1:5">
      <c r="A6" s="4" t="s">
        <v>122</v>
      </c>
      <c r="C6" s="5" t="n">
        <v>1474</v>
      </c>
      <c r="D6" s="5" t="n">
        <v>11209</v>
      </c>
    </row>
    <row r="7" spans="1:5">
      <c r="A7" s="4" t="s">
        <v>122</v>
      </c>
      <c r="C7" s="5" t="n">
        <v>8621</v>
      </c>
      <c r="D7" s="5" t="n">
        <v>13767</v>
      </c>
    </row>
    <row r="8" spans="1:5">
      <c r="A8" s="4" t="s">
        <v>870</v>
      </c>
      <c r="C8" s="6" t="n">
        <v>2600</v>
      </c>
      <c r="D8" s="5" t="n">
        <v>2100</v>
      </c>
    </row>
    <row r="9" spans="1:5">
      <c r="A9" s="4" t="s">
        <v>655</v>
      </c>
    </row>
    <row r="10" spans="1:5">
      <c r="A10" s="3" t="s">
        <v>867</v>
      </c>
    </row>
    <row r="11" spans="1:5">
      <c r="A11" s="4" t="s">
        <v>871</v>
      </c>
      <c r="C11" s="5" t="n">
        <v>120000</v>
      </c>
    </row>
    <row r="12" spans="1:5">
      <c r="A12" s="4" t="s">
        <v>872</v>
      </c>
      <c r="C12" s="4" t="s">
        <v>873</v>
      </c>
    </row>
    <row r="13" spans="1:5">
      <c r="A13" s="4" t="s">
        <v>874</v>
      </c>
      <c r="C13" s="6" t="n">
        <v>2900</v>
      </c>
    </row>
    <row r="14" spans="1:5">
      <c r="A14" s="4" t="s">
        <v>875</v>
      </c>
    </row>
    <row r="15" spans="1:5">
      <c r="A15" s="3" t="s">
        <v>867</v>
      </c>
    </row>
    <row r="16" spans="1:5">
      <c r="A16" s="4" t="s">
        <v>876</v>
      </c>
      <c r="C16" s="4" t="s">
        <v>574</v>
      </c>
    </row>
    <row r="17" spans="1:5">
      <c r="A17" s="4" t="s">
        <v>877</v>
      </c>
    </row>
    <row r="18" spans="1:5">
      <c r="A18" s="3" t="s">
        <v>867</v>
      </c>
    </row>
    <row r="19" spans="1:5">
      <c r="A19" s="4" t="s">
        <v>876</v>
      </c>
      <c r="C19" s="4" t="s">
        <v>578</v>
      </c>
    </row>
    <row r="20" spans="1:5">
      <c r="A20" s="4" t="s">
        <v>499</v>
      </c>
    </row>
    <row r="21" spans="1:5">
      <c r="A21" s="3" t="s">
        <v>867</v>
      </c>
    </row>
    <row r="22" spans="1:5">
      <c r="A22" s="4" t="s">
        <v>692</v>
      </c>
      <c r="C22" s="6" t="n">
        <v>10100</v>
      </c>
      <c r="D22" s="5" t="n">
        <v>25000</v>
      </c>
    </row>
    <row r="23" spans="1:5">
      <c r="A23" s="4" t="s">
        <v>878</v>
      </c>
    </row>
    <row r="24" spans="1:5">
      <c r="A24" s="3" t="s">
        <v>867</v>
      </c>
    </row>
    <row r="25" spans="1:5">
      <c r="A25" s="4" t="s">
        <v>879</v>
      </c>
      <c r="B25" s="6" t="n">
        <v>19650</v>
      </c>
    </row>
    <row r="26" spans="1:5">
      <c r="A26" s="4" t="s">
        <v>880</v>
      </c>
    </row>
    <row r="27" spans="1:5">
      <c r="A27" s="3" t="s">
        <v>867</v>
      </c>
    </row>
    <row r="28" spans="1:5">
      <c r="A28" s="4" t="s">
        <v>879</v>
      </c>
      <c r="C28" s="5" t="n">
        <v>500</v>
      </c>
    </row>
    <row r="29" spans="1:5">
      <c r="A29" s="4" t="s">
        <v>672</v>
      </c>
    </row>
    <row r="30" spans="1:5">
      <c r="A30" s="3" t="s">
        <v>867</v>
      </c>
    </row>
    <row r="31" spans="1:5">
      <c r="A31" s="4" t="s">
        <v>869</v>
      </c>
      <c r="C31" s="6" t="n">
        <v>3200</v>
      </c>
      <c r="D31" s="6" t="n">
        <v>1600</v>
      </c>
    </row>
    <row r="32" spans="1:5">
      <c r="A32" s="4" t="s">
        <v>881</v>
      </c>
    </row>
    <row r="33" spans="1:5">
      <c r="A33" s="3" t="s">
        <v>867</v>
      </c>
    </row>
    <row r="34" spans="1:5">
      <c r="A34" s="4" t="s">
        <v>871</v>
      </c>
      <c r="C34" s="5" t="n">
        <v>2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882</v>
      </c>
      <c r="B1" s="2" t="s">
        <v>1</v>
      </c>
    </row>
    <row r="2" spans="1:4">
      <c r="B2" s="2" t="s">
        <v>883</v>
      </c>
      <c r="C2" s="2" t="s">
        <v>884</v>
      </c>
      <c r="D2" s="2" t="s">
        <v>885</v>
      </c>
    </row>
    <row r="3" spans="1:4">
      <c r="A3" s="3" t="s">
        <v>886</v>
      </c>
    </row>
    <row r="4" spans="1:4">
      <c r="A4" s="4" t="s">
        <v>887</v>
      </c>
      <c r="B4" s="5" t="n">
        <v>2</v>
      </c>
    </row>
    <row r="5" spans="1:4">
      <c r="A5" s="3" t="s">
        <v>888</v>
      </c>
    </row>
    <row r="6" spans="1:4">
      <c r="A6" s="4" t="s">
        <v>889</v>
      </c>
      <c r="B6" s="7" t="n">
        <v>12.68</v>
      </c>
      <c r="C6" s="7" t="n">
        <v>11.8</v>
      </c>
      <c r="D6" s="7" t="n">
        <v>15.38</v>
      </c>
    </row>
    <row r="7" spans="1:4">
      <c r="A7" s="4" t="s">
        <v>890</v>
      </c>
      <c r="B7" s="4" t="s">
        <v>891</v>
      </c>
      <c r="C7" s="4" t="s">
        <v>892</v>
      </c>
      <c r="D7" s="4" t="s">
        <v>893</v>
      </c>
    </row>
    <row r="8" spans="1:4">
      <c r="A8" s="4" t="s">
        <v>894</v>
      </c>
      <c r="B8" s="4" t="s">
        <v>895</v>
      </c>
      <c r="C8" s="4" t="s">
        <v>827</v>
      </c>
      <c r="D8" s="4" t="s">
        <v>896</v>
      </c>
    </row>
    <row r="9" spans="1:4">
      <c r="A9" s="4" t="s">
        <v>897</v>
      </c>
      <c r="B9" s="4" t="s">
        <v>898</v>
      </c>
      <c r="C9" s="4" t="s">
        <v>899</v>
      </c>
      <c r="D9" s="4" t="s">
        <v>900</v>
      </c>
    </row>
    <row r="10" spans="1:4">
      <c r="A10" s="4" t="s">
        <v>901</v>
      </c>
      <c r="B10" s="4" t="s">
        <v>902</v>
      </c>
      <c r="C10" s="4" t="s">
        <v>902</v>
      </c>
      <c r="D10" s="4" t="s">
        <v>902</v>
      </c>
    </row>
    <row r="11" spans="1:4">
      <c r="A11" s="4" t="s">
        <v>903</v>
      </c>
    </row>
    <row r="12" spans="1:4">
      <c r="A12" s="3" t="s">
        <v>886</v>
      </c>
    </row>
    <row r="13" spans="1:4">
      <c r="A13" s="4" t="s">
        <v>904</v>
      </c>
      <c r="B13" s="6" t="n">
        <v>537</v>
      </c>
      <c r="C13" s="6" t="n">
        <v>449</v>
      </c>
      <c r="D13" s="6" t="n">
        <v>4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25"/>
  </cols>
  <sheetData>
    <row r="1" spans="1:5">
      <c r="A1" s="1" t="s">
        <v>905</v>
      </c>
      <c r="B1" s="2" t="s">
        <v>1</v>
      </c>
    </row>
    <row r="2" spans="1:5">
      <c r="B2" s="2" t="s">
        <v>2</v>
      </c>
      <c r="C2" s="2" t="s">
        <v>63</v>
      </c>
      <c r="D2" s="2" t="s">
        <v>64</v>
      </c>
      <c r="E2" s="2" t="s">
        <v>477</v>
      </c>
    </row>
    <row r="3" spans="1:5">
      <c r="A3" s="3" t="s">
        <v>906</v>
      </c>
    </row>
    <row r="4" spans="1:5">
      <c r="A4" s="4" t="s">
        <v>907</v>
      </c>
      <c r="B4" s="5" t="n">
        <v>217875</v>
      </c>
    </row>
    <row r="5" spans="1:5">
      <c r="A5" s="4" t="s">
        <v>908</v>
      </c>
      <c r="B5" s="5" t="n">
        <v>109125</v>
      </c>
    </row>
    <row r="6" spans="1:5">
      <c r="A6" s="3" t="s">
        <v>909</v>
      </c>
    </row>
    <row r="7" spans="1:5">
      <c r="A7" s="4" t="s">
        <v>910</v>
      </c>
      <c r="B7" s="7" t="n">
        <v>42.75</v>
      </c>
      <c r="C7" s="7" t="n">
        <v>37.68</v>
      </c>
      <c r="D7" s="7" t="n">
        <v>30.73</v>
      </c>
    </row>
    <row r="8" spans="1:5">
      <c r="A8" s="4" t="s">
        <v>911</v>
      </c>
      <c r="B8" s="10" t="n">
        <v>46.75</v>
      </c>
      <c r="C8" s="10" t="n">
        <v>42.56</v>
      </c>
      <c r="D8" s="10" t="n">
        <v>53.9</v>
      </c>
    </row>
    <row r="9" spans="1:5">
      <c r="A9" s="4" t="s">
        <v>912</v>
      </c>
      <c r="B9" s="5" t="n">
        <v>0</v>
      </c>
      <c r="C9" s="10" t="n">
        <v>15.65</v>
      </c>
      <c r="D9" s="10" t="n">
        <v>14.9</v>
      </c>
    </row>
    <row r="10" spans="1:5">
      <c r="A10" s="4" t="s">
        <v>913</v>
      </c>
      <c r="B10" s="10" t="n">
        <v>46.66</v>
      </c>
      <c r="C10" s="5" t="n">
        <v>0</v>
      </c>
      <c r="D10" s="5" t="n">
        <v>0</v>
      </c>
    </row>
    <row r="11" spans="1:5">
      <c r="A11" s="4" t="s">
        <v>914</v>
      </c>
      <c r="B11" s="10" t="n">
        <v>43.78</v>
      </c>
      <c r="C11" s="7" t="n">
        <v>42.75</v>
      </c>
      <c r="D11" s="7" t="n">
        <v>37.68</v>
      </c>
      <c r="E11" s="7" t="n">
        <v>30.73</v>
      </c>
    </row>
    <row r="12" spans="1:5">
      <c r="A12" s="4" t="s">
        <v>915</v>
      </c>
      <c r="B12" s="7" t="n">
        <v>40.92</v>
      </c>
    </row>
    <row r="13" spans="1:5">
      <c r="A13" s="3" t="s">
        <v>916</v>
      </c>
    </row>
    <row r="14" spans="1:5">
      <c r="A14" s="4" t="s">
        <v>917</v>
      </c>
      <c r="B14" s="4" t="s">
        <v>918</v>
      </c>
      <c r="C14" s="4" t="s">
        <v>919</v>
      </c>
      <c r="D14" s="4" t="s">
        <v>920</v>
      </c>
      <c r="E14" s="4" t="s">
        <v>921</v>
      </c>
    </row>
    <row r="15" spans="1:5">
      <c r="A15" s="4" t="s">
        <v>922</v>
      </c>
      <c r="B15" s="4" t="s">
        <v>923</v>
      </c>
    </row>
    <row r="16" spans="1:5">
      <c r="A16" s="4" t="s">
        <v>924</v>
      </c>
      <c r="B16" s="6" t="n">
        <v>0</v>
      </c>
      <c r="C16" s="6" t="n">
        <v>0</v>
      </c>
      <c r="D16" s="6" t="n">
        <v>6152</v>
      </c>
      <c r="E16" s="6" t="n">
        <v>2882</v>
      </c>
    </row>
    <row r="17" spans="1:5">
      <c r="A17" s="4" t="s">
        <v>925</v>
      </c>
      <c r="B17" s="5" t="n">
        <v>0</v>
      </c>
    </row>
    <row r="18" spans="1:5">
      <c r="A18" s="4" t="s">
        <v>926</v>
      </c>
      <c r="B18" s="5" t="n">
        <v>0</v>
      </c>
      <c r="C18" s="5" t="n">
        <v>439</v>
      </c>
      <c r="D18" s="5" t="n">
        <v>52</v>
      </c>
    </row>
    <row r="19" spans="1:5">
      <c r="A19" s="4" t="s">
        <v>903</v>
      </c>
    </row>
    <row r="20" spans="1:5">
      <c r="A20" s="3" t="s">
        <v>916</v>
      </c>
    </row>
    <row r="21" spans="1:5">
      <c r="A21" s="4" t="s">
        <v>927</v>
      </c>
      <c r="B21" s="6" t="n">
        <v>0</v>
      </c>
      <c r="C21" s="6" t="n">
        <v>900</v>
      </c>
      <c r="D21" s="6" t="n">
        <v>169</v>
      </c>
    </row>
    <row r="22" spans="1:5">
      <c r="A22" s="4" t="s">
        <v>928</v>
      </c>
    </row>
    <row r="23" spans="1:5">
      <c r="A23" s="3" t="s">
        <v>906</v>
      </c>
    </row>
    <row r="24" spans="1:5">
      <c r="A24" s="4" t="s">
        <v>929</v>
      </c>
      <c r="B24" s="5" t="n">
        <v>162000</v>
      </c>
      <c r="C24" s="5" t="n">
        <v>147999</v>
      </c>
      <c r="D24" s="5" t="n">
        <v>109499</v>
      </c>
    </row>
    <row r="25" spans="1:5">
      <c r="A25" s="4" t="s">
        <v>930</v>
      </c>
      <c r="B25" s="5" t="n">
        <v>66000</v>
      </c>
      <c r="C25" s="5" t="n">
        <v>42000</v>
      </c>
      <c r="D25" s="5" t="n">
        <v>42000</v>
      </c>
    </row>
    <row r="26" spans="1:5">
      <c r="A26" s="4" t="s">
        <v>931</v>
      </c>
      <c r="B26" s="5" t="n">
        <v>0</v>
      </c>
      <c r="C26" s="5" t="n">
        <v>-27999</v>
      </c>
      <c r="D26" s="5" t="n">
        <v>-3500</v>
      </c>
    </row>
    <row r="27" spans="1:5">
      <c r="A27" s="4" t="s">
        <v>932</v>
      </c>
      <c r="B27" s="5" t="n">
        <v>-10125</v>
      </c>
      <c r="C27" s="5" t="n">
        <v>0</v>
      </c>
      <c r="D27" s="5" t="n">
        <v>0</v>
      </c>
    </row>
    <row r="28" spans="1:5">
      <c r="A28" s="4" t="s">
        <v>907</v>
      </c>
      <c r="B28" s="5" t="n">
        <v>217875</v>
      </c>
      <c r="C28" s="5" t="n">
        <v>162000</v>
      </c>
      <c r="D28" s="5" t="n">
        <v>147999</v>
      </c>
      <c r="E28" s="5" t="n">
        <v>109499</v>
      </c>
    </row>
    <row r="29" spans="1:5">
      <c r="A29" s="4" t="s">
        <v>908</v>
      </c>
      <c r="B29" s="5" t="n">
        <v>109125</v>
      </c>
    </row>
    <row r="30" spans="1:5">
      <c r="A30" s="4" t="s">
        <v>933</v>
      </c>
    </row>
    <row r="31" spans="1:5">
      <c r="A31" s="3" t="s">
        <v>906</v>
      </c>
    </row>
    <row r="32" spans="1:5">
      <c r="A32" s="4" t="s">
        <v>930</v>
      </c>
      <c r="B32" s="5" t="n">
        <v>0</v>
      </c>
      <c r="C32" s="5" t="n">
        <v>0</v>
      </c>
      <c r="D32" s="5" t="n">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3</v>
      </c>
      <c r="D2" s="2" t="s">
        <v>64</v>
      </c>
    </row>
    <row r="3" spans="1:4">
      <c r="A3" s="3" t="s">
        <v>935</v>
      </c>
    </row>
    <row r="4" spans="1:4">
      <c r="A4" s="4" t="s">
        <v>936</v>
      </c>
      <c r="B4" s="5" t="n">
        <v>81750</v>
      </c>
      <c r="C4" s="5" t="n">
        <v>76500</v>
      </c>
      <c r="D4" s="5" t="n">
        <v>74625</v>
      </c>
    </row>
    <row r="5" spans="1:4">
      <c r="A5" s="4" t="s">
        <v>930</v>
      </c>
      <c r="B5" s="5" t="n">
        <v>66000</v>
      </c>
      <c r="C5" s="5" t="n">
        <v>42000</v>
      </c>
      <c r="D5" s="5" t="n">
        <v>42000</v>
      </c>
    </row>
    <row r="6" spans="1:4">
      <c r="A6" s="4" t="s">
        <v>937</v>
      </c>
      <c r="B6" s="5" t="n">
        <v>-28875</v>
      </c>
      <c r="C6" s="5" t="n">
        <v>-36750</v>
      </c>
      <c r="D6" s="5" t="n">
        <v>-40125</v>
      </c>
    </row>
    <row r="7" spans="1:4">
      <c r="A7" s="4" t="s">
        <v>932</v>
      </c>
      <c r="B7" s="5" t="n">
        <v>-10125</v>
      </c>
      <c r="C7" s="5" t="n">
        <v>0</v>
      </c>
      <c r="D7" s="5" t="n">
        <v>0</v>
      </c>
    </row>
    <row r="8" spans="1:4">
      <c r="A8" s="4" t="s">
        <v>938</v>
      </c>
      <c r="B8" s="5" t="n">
        <v>108750</v>
      </c>
      <c r="C8" s="5" t="n">
        <v>81750</v>
      </c>
      <c r="D8" s="5" t="n">
        <v>76500</v>
      </c>
    </row>
    <row r="9" spans="1:4">
      <c r="A9" s="3" t="s">
        <v>939</v>
      </c>
    </row>
    <row r="10" spans="1:4">
      <c r="A10" s="4" t="s">
        <v>940</v>
      </c>
      <c r="B10" s="7" t="n">
        <v>47.21</v>
      </c>
      <c r="C10" s="7" t="n">
        <v>47.99</v>
      </c>
      <c r="D10" s="7" t="n">
        <v>36.35</v>
      </c>
    </row>
    <row r="11" spans="1:4">
      <c r="A11" s="4" t="s">
        <v>941</v>
      </c>
      <c r="B11" s="10" t="n">
        <v>46.75</v>
      </c>
      <c r="C11" s="10" t="n">
        <v>42.56</v>
      </c>
      <c r="D11" s="10" t="n">
        <v>53.9</v>
      </c>
    </row>
    <row r="12" spans="1:4">
      <c r="A12" s="4" t="s">
        <v>942</v>
      </c>
      <c r="B12" s="10" t="n">
        <v>48.46</v>
      </c>
      <c r="C12" s="10" t="n">
        <v>43.52</v>
      </c>
      <c r="D12" s="10" t="n">
        <v>32.54</v>
      </c>
    </row>
    <row r="13" spans="1:4">
      <c r="A13" s="4" t="s">
        <v>943</v>
      </c>
      <c r="B13" s="10" t="n">
        <v>46.66</v>
      </c>
      <c r="C13" s="5" t="n">
        <v>0</v>
      </c>
      <c r="D13" s="5" t="n">
        <v>0</v>
      </c>
    </row>
    <row r="14" spans="1:4">
      <c r="A14" s="4" t="s">
        <v>944</v>
      </c>
      <c r="B14" s="7" t="n">
        <v>46.65</v>
      </c>
      <c r="C14" s="7" t="n">
        <v>47.21</v>
      </c>
      <c r="D14" s="7" t="n">
        <v>47.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25"/>
  </cols>
  <sheetData>
    <row r="1" spans="1:5">
      <c r="A1" s="1" t="s">
        <v>945</v>
      </c>
      <c r="B1" s="2" t="s">
        <v>1</v>
      </c>
    </row>
    <row r="2" spans="1:5">
      <c r="B2" s="2" t="s">
        <v>2</v>
      </c>
      <c r="C2" s="2" t="s">
        <v>63</v>
      </c>
      <c r="D2" s="2" t="s">
        <v>64</v>
      </c>
      <c r="E2" s="2" t="s">
        <v>477</v>
      </c>
    </row>
    <row r="3" spans="1:5">
      <c r="A3" s="3" t="s">
        <v>946</v>
      </c>
    </row>
    <row r="4" spans="1:5">
      <c r="A4" s="4" t="s">
        <v>947</v>
      </c>
      <c r="B4" s="5" t="n">
        <v>217875</v>
      </c>
    </row>
    <row r="5" spans="1:5">
      <c r="A5" s="4" t="s">
        <v>917</v>
      </c>
      <c r="B5" s="4" t="s">
        <v>918</v>
      </c>
      <c r="C5" s="4" t="s">
        <v>919</v>
      </c>
      <c r="D5" s="4" t="s">
        <v>920</v>
      </c>
      <c r="E5" s="4" t="s">
        <v>921</v>
      </c>
    </row>
    <row r="6" spans="1:5">
      <c r="A6" s="4" t="s">
        <v>948</v>
      </c>
      <c r="B6" s="7" t="n">
        <v>43.78</v>
      </c>
      <c r="C6" s="7" t="n">
        <v>42.75</v>
      </c>
      <c r="D6" s="7" t="n">
        <v>37.68</v>
      </c>
      <c r="E6" s="7" t="n">
        <v>30.73</v>
      </c>
    </row>
    <row r="7" spans="1:5">
      <c r="A7" s="4" t="s">
        <v>949</v>
      </c>
      <c r="B7" s="5" t="n">
        <v>109125</v>
      </c>
    </row>
    <row r="8" spans="1:5">
      <c r="A8" s="4" t="s">
        <v>915</v>
      </c>
      <c r="B8" s="7" t="n">
        <v>40.92</v>
      </c>
    </row>
    <row r="9" spans="1:5">
      <c r="A9" s="4" t="s">
        <v>950</v>
      </c>
    </row>
    <row r="10" spans="1:5">
      <c r="A10" s="3" t="s">
        <v>946</v>
      </c>
    </row>
    <row r="11" spans="1:5">
      <c r="A11" s="4" t="s">
        <v>951</v>
      </c>
      <c r="B11" s="10" t="n">
        <v>21.19</v>
      </c>
    </row>
    <row r="12" spans="1:5">
      <c r="A12" s="4" t="s">
        <v>952</v>
      </c>
      <c r="B12" s="7" t="n">
        <v>21.19</v>
      </c>
    </row>
    <row r="13" spans="1:5">
      <c r="A13" s="4" t="s">
        <v>953</v>
      </c>
      <c r="B13" s="5" t="n">
        <v>30000</v>
      </c>
    </row>
    <row r="14" spans="1:5">
      <c r="A14" s="4" t="s">
        <v>917</v>
      </c>
      <c r="B14" s="4" t="s">
        <v>779</v>
      </c>
    </row>
    <row r="15" spans="1:5">
      <c r="A15" s="4" t="s">
        <v>954</v>
      </c>
      <c r="B15" s="7" t="n">
        <v>2.92</v>
      </c>
    </row>
    <row r="16" spans="1:5">
      <c r="A16" s="4" t="s">
        <v>955</v>
      </c>
      <c r="B16" s="5" t="n">
        <v>30000</v>
      </c>
    </row>
    <row r="17" spans="1:5">
      <c r="A17" s="4" t="s">
        <v>956</v>
      </c>
      <c r="B17" s="7" t="n">
        <v>5.83</v>
      </c>
    </row>
    <row r="18" spans="1:5">
      <c r="A18" s="4" t="s">
        <v>957</v>
      </c>
    </row>
    <row r="19" spans="1:5">
      <c r="A19" s="3" t="s">
        <v>946</v>
      </c>
    </row>
    <row r="20" spans="1:5">
      <c r="A20" s="4" t="s">
        <v>951</v>
      </c>
      <c r="B20" s="10" t="n">
        <v>28.59</v>
      </c>
    </row>
    <row r="21" spans="1:5">
      <c r="A21" s="4" t="s">
        <v>952</v>
      </c>
      <c r="B21" s="7" t="n">
        <v>28.59</v>
      </c>
    </row>
    <row r="22" spans="1:5">
      <c r="A22" s="4" t="s">
        <v>953</v>
      </c>
      <c r="B22" s="5" t="n">
        <v>6000</v>
      </c>
    </row>
    <row r="23" spans="1:5">
      <c r="A23" s="4" t="s">
        <v>917</v>
      </c>
      <c r="B23" s="4" t="s">
        <v>958</v>
      </c>
    </row>
    <row r="24" spans="1:5">
      <c r="A24" s="4" t="s">
        <v>954</v>
      </c>
      <c r="B24" s="7" t="n">
        <v>0.79</v>
      </c>
    </row>
    <row r="25" spans="1:5">
      <c r="A25" s="4" t="s">
        <v>955</v>
      </c>
      <c r="B25" s="5" t="n">
        <v>6000</v>
      </c>
    </row>
    <row r="26" spans="1:5">
      <c r="A26" s="4" t="s">
        <v>956</v>
      </c>
      <c r="B26" s="7" t="n">
        <v>1.57</v>
      </c>
    </row>
    <row r="27" spans="1:5">
      <c r="A27" s="4" t="s">
        <v>959</v>
      </c>
    </row>
    <row r="28" spans="1:5">
      <c r="A28" s="3" t="s">
        <v>946</v>
      </c>
    </row>
    <row r="29" spans="1:5">
      <c r="A29" s="4" t="s">
        <v>951</v>
      </c>
      <c r="B29" s="11" t="n">
        <v>41.6</v>
      </c>
    </row>
    <row r="30" spans="1:5">
      <c r="A30" s="4" t="s">
        <v>952</v>
      </c>
      <c r="B30" s="8" t="n">
        <v>41.6</v>
      </c>
    </row>
    <row r="31" spans="1:5">
      <c r="A31" s="4" t="s">
        <v>953</v>
      </c>
      <c r="B31" s="5" t="n">
        <v>36000</v>
      </c>
    </row>
    <row r="32" spans="1:5">
      <c r="A32" s="4" t="s">
        <v>917</v>
      </c>
      <c r="B32" s="4" t="s">
        <v>960</v>
      </c>
    </row>
    <row r="33" spans="1:5">
      <c r="A33" s="4" t="s">
        <v>954</v>
      </c>
      <c r="B33" s="7" t="n">
        <v>6.87</v>
      </c>
    </row>
    <row r="34" spans="1:5">
      <c r="A34" s="4" t="s">
        <v>955</v>
      </c>
      <c r="B34" s="5" t="n">
        <v>0</v>
      </c>
    </row>
    <row r="35" spans="1:5">
      <c r="A35" s="4" t="s">
        <v>956</v>
      </c>
      <c r="B35" s="6" t="n">
        <v>0</v>
      </c>
    </row>
    <row r="36" spans="1:5">
      <c r="A36" s="4" t="s">
        <v>961</v>
      </c>
    </row>
    <row r="37" spans="1:5">
      <c r="A37" s="3" t="s">
        <v>946</v>
      </c>
    </row>
    <row r="38" spans="1:5">
      <c r="A38" s="4" t="s">
        <v>951</v>
      </c>
      <c r="B38" s="10" t="n">
        <v>42.56</v>
      </c>
    </row>
    <row r="39" spans="1:5">
      <c r="A39" s="4" t="s">
        <v>952</v>
      </c>
      <c r="B39" s="7" t="n">
        <v>42.56</v>
      </c>
    </row>
    <row r="40" spans="1:5">
      <c r="A40" s="4" t="s">
        <v>953</v>
      </c>
      <c r="B40" s="5" t="n">
        <v>36000</v>
      </c>
    </row>
    <row r="41" spans="1:5">
      <c r="A41" s="4" t="s">
        <v>917</v>
      </c>
      <c r="B41" s="4" t="s">
        <v>962</v>
      </c>
    </row>
    <row r="42" spans="1:5">
      <c r="A42" s="4" t="s">
        <v>954</v>
      </c>
      <c r="B42" s="7" t="n">
        <v>7.03</v>
      </c>
    </row>
    <row r="43" spans="1:5">
      <c r="A43" s="4" t="s">
        <v>955</v>
      </c>
      <c r="B43" s="5" t="n">
        <v>9000</v>
      </c>
    </row>
    <row r="44" spans="1:5">
      <c r="A44" s="4" t="s">
        <v>956</v>
      </c>
      <c r="B44" s="7" t="n">
        <v>3.5</v>
      </c>
    </row>
    <row r="45" spans="1:5">
      <c r="A45" s="4" t="s">
        <v>963</v>
      </c>
    </row>
    <row r="46" spans="1:5">
      <c r="A46" s="3" t="s">
        <v>946</v>
      </c>
    </row>
    <row r="47" spans="1:5">
      <c r="A47" s="4" t="s">
        <v>951</v>
      </c>
      <c r="B47" s="10" t="n">
        <v>49.22</v>
      </c>
    </row>
    <row r="48" spans="1:5">
      <c r="A48" s="4" t="s">
        <v>952</v>
      </c>
      <c r="B48" s="7" t="n">
        <v>49.22</v>
      </c>
    </row>
    <row r="49" spans="1:5">
      <c r="A49" s="4" t="s">
        <v>953</v>
      </c>
      <c r="B49" s="5" t="n">
        <v>40875</v>
      </c>
    </row>
    <row r="50" spans="1:5">
      <c r="A50" s="4" t="s">
        <v>917</v>
      </c>
      <c r="B50" s="4" t="s">
        <v>964</v>
      </c>
    </row>
    <row r="51" spans="1:5">
      <c r="A51" s="4" t="s">
        <v>954</v>
      </c>
      <c r="B51" s="7" t="n">
        <v>9.23</v>
      </c>
    </row>
    <row r="52" spans="1:5">
      <c r="A52" s="4" t="s">
        <v>955</v>
      </c>
      <c r="B52" s="5" t="n">
        <v>38625</v>
      </c>
    </row>
    <row r="53" spans="1:5">
      <c r="A53" s="4" t="s">
        <v>956</v>
      </c>
      <c r="B53" s="7" t="n">
        <v>17.42</v>
      </c>
    </row>
    <row r="54" spans="1:5">
      <c r="A54" s="4" t="s">
        <v>965</v>
      </c>
    </row>
    <row r="55" spans="1:5">
      <c r="A55" s="3" t="s">
        <v>946</v>
      </c>
    </row>
    <row r="56" spans="1:5">
      <c r="A56" s="4" t="s">
        <v>951</v>
      </c>
      <c r="B56" s="10" t="n">
        <v>52.92</v>
      </c>
    </row>
    <row r="57" spans="1:5">
      <c r="A57" s="4" t="s">
        <v>952</v>
      </c>
      <c r="B57" s="7" t="n">
        <v>52.92</v>
      </c>
    </row>
    <row r="58" spans="1:5">
      <c r="A58" s="4" t="s">
        <v>953</v>
      </c>
      <c r="B58" s="5" t="n">
        <v>30000</v>
      </c>
    </row>
    <row r="59" spans="1:5">
      <c r="A59" s="4" t="s">
        <v>917</v>
      </c>
      <c r="B59" s="4" t="s">
        <v>966</v>
      </c>
    </row>
    <row r="60" spans="1:5">
      <c r="A60" s="4" t="s">
        <v>954</v>
      </c>
      <c r="B60" s="7" t="n">
        <v>7.29</v>
      </c>
    </row>
    <row r="61" spans="1:5">
      <c r="A61" s="4" t="s">
        <v>955</v>
      </c>
      <c r="B61" s="5" t="n">
        <v>0</v>
      </c>
    </row>
    <row r="62" spans="1:5">
      <c r="A62" s="4" t="s">
        <v>956</v>
      </c>
      <c r="B62" s="6" t="n">
        <v>0</v>
      </c>
    </row>
    <row r="63" spans="1:5">
      <c r="A63" s="4" t="s">
        <v>967</v>
      </c>
    </row>
    <row r="64" spans="1:5">
      <c r="A64" s="3" t="s">
        <v>946</v>
      </c>
    </row>
    <row r="65" spans="1:5">
      <c r="A65" s="4" t="s">
        <v>951</v>
      </c>
      <c r="B65" s="10" t="n">
        <v>53.9</v>
      </c>
    </row>
    <row r="66" spans="1:5">
      <c r="A66" s="4" t="s">
        <v>952</v>
      </c>
      <c r="B66" s="7" t="n">
        <v>53.9</v>
      </c>
    </row>
    <row r="67" spans="1:5">
      <c r="A67" s="4" t="s">
        <v>953</v>
      </c>
      <c r="B67" s="5" t="n">
        <v>39000</v>
      </c>
    </row>
    <row r="68" spans="1:5">
      <c r="A68" s="4" t="s">
        <v>917</v>
      </c>
      <c r="B68" s="4" t="s">
        <v>968</v>
      </c>
    </row>
    <row r="69" spans="1:5">
      <c r="A69" s="4" t="s">
        <v>954</v>
      </c>
      <c r="B69" s="7" t="n">
        <v>9.65</v>
      </c>
    </row>
    <row r="70" spans="1:5">
      <c r="A70" s="4" t="s">
        <v>955</v>
      </c>
      <c r="B70" s="5" t="n">
        <v>25500</v>
      </c>
    </row>
    <row r="71" spans="1:5">
      <c r="A71" s="4" t="s">
        <v>956</v>
      </c>
      <c r="B71" s="7" t="n">
        <v>12.6</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969</v>
      </c>
      <c r="B1" s="2" t="s">
        <v>1</v>
      </c>
    </row>
    <row r="2" spans="1:4">
      <c r="B2" s="2" t="s">
        <v>970</v>
      </c>
      <c r="C2" s="2" t="s">
        <v>971</v>
      </c>
      <c r="D2" s="2" t="s">
        <v>972</v>
      </c>
    </row>
    <row r="3" spans="1:4">
      <c r="A3" s="3" t="s">
        <v>973</v>
      </c>
    </row>
    <row r="4" spans="1:4">
      <c r="A4" s="4" t="s">
        <v>974</v>
      </c>
      <c r="B4" s="5" t="n">
        <v>5200000</v>
      </c>
    </row>
    <row r="5" spans="1:4">
      <c r="A5" s="4" t="s">
        <v>975</v>
      </c>
    </row>
    <row r="6" spans="1:4">
      <c r="A6" s="3" t="s">
        <v>886</v>
      </c>
    </row>
    <row r="7" spans="1:4">
      <c r="A7" s="4" t="s">
        <v>976</v>
      </c>
      <c r="B7" s="4" t="s">
        <v>977</v>
      </c>
    </row>
    <row r="8" spans="1:4">
      <c r="A8" s="4" t="s">
        <v>978</v>
      </c>
      <c r="B8" s="5" t="n">
        <v>8</v>
      </c>
    </row>
    <row r="9" spans="1:4">
      <c r="A9" s="3" t="s">
        <v>935</v>
      </c>
    </row>
    <row r="10" spans="1:4">
      <c r="A10" s="4" t="s">
        <v>936</v>
      </c>
      <c r="B10" s="5" t="n">
        <v>40416</v>
      </c>
      <c r="C10" s="5" t="n">
        <v>107095</v>
      </c>
      <c r="D10" s="5" t="n">
        <v>123654</v>
      </c>
    </row>
    <row r="11" spans="1:4">
      <c r="A11" s="4" t="s">
        <v>930</v>
      </c>
      <c r="B11" s="5" t="n">
        <v>91658</v>
      </c>
      <c r="C11" s="5" t="n">
        <v>5623</v>
      </c>
      <c r="D11" s="5" t="n">
        <v>56251</v>
      </c>
    </row>
    <row r="12" spans="1:4">
      <c r="A12" s="4" t="s">
        <v>937</v>
      </c>
      <c r="B12" s="5" t="n">
        <v>-24120</v>
      </c>
      <c r="C12" s="5" t="n">
        <v>-68788</v>
      </c>
      <c r="D12" s="5" t="n">
        <v>-72810</v>
      </c>
    </row>
    <row r="13" spans="1:4">
      <c r="A13" s="4" t="s">
        <v>979</v>
      </c>
      <c r="B13" s="5" t="n">
        <v>0</v>
      </c>
      <c r="C13" s="5" t="n">
        <v>-3514</v>
      </c>
      <c r="D13" s="5" t="n">
        <v>0</v>
      </c>
    </row>
    <row r="14" spans="1:4">
      <c r="A14" s="4" t="s">
        <v>938</v>
      </c>
      <c r="B14" s="5" t="n">
        <v>107954</v>
      </c>
      <c r="C14" s="5" t="n">
        <v>40416</v>
      </c>
      <c r="D14" s="5" t="n">
        <v>107095</v>
      </c>
    </row>
    <row r="15" spans="1:4">
      <c r="A15" s="3" t="s">
        <v>973</v>
      </c>
    </row>
    <row r="16" spans="1:4">
      <c r="A16" s="4" t="s">
        <v>980</v>
      </c>
      <c r="B16" s="7" t="n">
        <v>58.6</v>
      </c>
      <c r="C16" s="7" t="n">
        <v>45.74</v>
      </c>
      <c r="D16" s="7" t="n">
        <v>31.17</v>
      </c>
    </row>
    <row r="17" spans="1:4">
      <c r="A17" s="4" t="s">
        <v>981</v>
      </c>
      <c r="B17" s="10" t="n">
        <v>50.54</v>
      </c>
      <c r="C17" s="10" t="n">
        <v>76.47</v>
      </c>
      <c r="D17" s="10" t="n">
        <v>56.75</v>
      </c>
    </row>
    <row r="18" spans="1:4">
      <c r="A18" s="4" t="s">
        <v>982</v>
      </c>
      <c r="B18" s="10" t="n">
        <v>57.14</v>
      </c>
      <c r="C18" s="10" t="n">
        <v>40.67</v>
      </c>
      <c r="D18" s="10" t="n">
        <v>29.5</v>
      </c>
    </row>
    <row r="19" spans="1:4">
      <c r="A19" s="4" t="s">
        <v>983</v>
      </c>
      <c r="B19" s="5" t="n">
        <v>0</v>
      </c>
      <c r="C19" s="10" t="n">
        <v>46.24</v>
      </c>
      <c r="D19" s="5" t="n">
        <v>0</v>
      </c>
    </row>
    <row r="20" spans="1:4">
      <c r="A20" s="4" t="s">
        <v>984</v>
      </c>
      <c r="B20" s="7" t="n">
        <v>52.08</v>
      </c>
      <c r="C20" s="7" t="n">
        <v>58.6</v>
      </c>
      <c r="D20" s="7" t="n">
        <v>45.74</v>
      </c>
    </row>
    <row r="21" spans="1:4">
      <c r="A21" s="4" t="s">
        <v>985</v>
      </c>
      <c r="B21" s="8" t="n">
        <v>3.9</v>
      </c>
    </row>
    <row r="22" spans="1:4">
      <c r="A22" s="4" t="s">
        <v>986</v>
      </c>
      <c r="B22" s="4" t="s">
        <v>987</v>
      </c>
    </row>
    <row r="23" spans="1:4">
      <c r="A23" s="4" t="s">
        <v>988</v>
      </c>
      <c r="B23" s="8" t="n">
        <v>1.4</v>
      </c>
      <c r="C23" s="8" t="n">
        <v>2.8</v>
      </c>
      <c r="D23" s="8" t="n">
        <v>2.1</v>
      </c>
    </row>
    <row r="24" spans="1:4">
      <c r="A24" s="4" t="s">
        <v>989</v>
      </c>
      <c r="B24" s="8" t="n">
        <v>2.9</v>
      </c>
      <c r="C24" s="8" t="n">
        <v>2.4</v>
      </c>
      <c r="D24" s="8"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63</v>
      </c>
      <c r="D2" s="2" t="s">
        <v>64</v>
      </c>
      <c r="E2" s="2" t="s">
        <v>477</v>
      </c>
    </row>
    <row r="3" spans="1:5">
      <c r="A3" s="3" t="s">
        <v>991</v>
      </c>
    </row>
    <row r="4" spans="1:5">
      <c r="A4" s="4" t="s">
        <v>992</v>
      </c>
      <c r="B4" s="6" t="n">
        <v>24500</v>
      </c>
    </row>
    <row r="5" spans="1:5">
      <c r="A5" s="4" t="s">
        <v>993</v>
      </c>
      <c r="B5" s="5" t="n">
        <v>740500</v>
      </c>
    </row>
    <row r="6" spans="1:5">
      <c r="A6" s="4" t="s">
        <v>994</v>
      </c>
      <c r="B6" s="6" t="n">
        <v>1300</v>
      </c>
      <c r="C6" s="6" t="n">
        <v>2000</v>
      </c>
    </row>
    <row r="7" spans="1:5">
      <c r="A7" s="4" t="s">
        <v>995</v>
      </c>
      <c r="B7" s="4" t="s">
        <v>996</v>
      </c>
      <c r="C7" s="4" t="s">
        <v>997</v>
      </c>
      <c r="D7" s="4" t="s">
        <v>998</v>
      </c>
    </row>
    <row r="8" spans="1:5">
      <c r="A8" s="4" t="s">
        <v>81</v>
      </c>
      <c r="B8" s="6" t="n">
        <v>-220</v>
      </c>
      <c r="C8" s="6" t="n">
        <v>-32501</v>
      </c>
      <c r="D8" s="6" t="n">
        <v>-777</v>
      </c>
    </row>
    <row r="9" spans="1:5">
      <c r="A9" s="4" t="s">
        <v>999</v>
      </c>
      <c r="B9" s="4" t="s">
        <v>626</v>
      </c>
    </row>
    <row r="10" spans="1:5">
      <c r="A10" s="4" t="s">
        <v>1000</v>
      </c>
      <c r="B10" s="6" t="n">
        <v>12861</v>
      </c>
      <c r="C10" s="5" t="n">
        <v>15212</v>
      </c>
      <c r="D10" s="5" t="n">
        <v>8266</v>
      </c>
    </row>
    <row r="11" spans="1:5">
      <c r="A11" s="4" t="s">
        <v>1001</v>
      </c>
      <c r="B11" s="5" t="n">
        <v>1000</v>
      </c>
      <c r="D11" s="5" t="n">
        <v>1100</v>
      </c>
    </row>
    <row r="12" spans="1:5">
      <c r="A12" s="4" t="s">
        <v>214</v>
      </c>
      <c r="B12" s="5" t="n">
        <v>9199</v>
      </c>
      <c r="C12" s="5" t="n">
        <v>9294</v>
      </c>
      <c r="D12" s="6" t="n">
        <v>9144</v>
      </c>
      <c r="E12" s="6" t="n">
        <v>3265</v>
      </c>
    </row>
    <row r="13" spans="1:5">
      <c r="A13" s="4" t="s">
        <v>1002</v>
      </c>
      <c r="B13" s="6" t="n">
        <v>0</v>
      </c>
      <c r="C13" s="5" t="n">
        <v>0</v>
      </c>
    </row>
    <row r="14" spans="1:5">
      <c r="A14" s="4" t="s">
        <v>1003</v>
      </c>
    </row>
    <row r="15" spans="1:5">
      <c r="A15" s="3" t="s">
        <v>991</v>
      </c>
    </row>
    <row r="16" spans="1:5">
      <c r="A16" s="4" t="s">
        <v>999</v>
      </c>
      <c r="B16" s="4" t="s">
        <v>578</v>
      </c>
    </row>
    <row r="17" spans="1:5">
      <c r="A17" s="4" t="s">
        <v>1004</v>
      </c>
    </row>
    <row r="18" spans="1:5">
      <c r="A18" s="3" t="s">
        <v>991</v>
      </c>
    </row>
    <row r="19" spans="1:5">
      <c r="A19" s="4" t="s">
        <v>999</v>
      </c>
      <c r="B19" s="4" t="s">
        <v>664</v>
      </c>
    </row>
    <row r="20" spans="1:5">
      <c r="A20" s="4" t="s">
        <v>1005</v>
      </c>
    </row>
    <row r="21" spans="1:5">
      <c r="A21" s="3" t="s">
        <v>991</v>
      </c>
    </row>
    <row r="22" spans="1:5">
      <c r="A22" s="4" t="s">
        <v>1006</v>
      </c>
      <c r="B22" s="6" t="n">
        <v>46851</v>
      </c>
      <c r="C22" s="6" t="n">
        <v>42755</v>
      </c>
    </row>
    <row r="23" spans="1:5">
      <c r="A23" s="4" t="s">
        <v>1007</v>
      </c>
    </row>
    <row r="24" spans="1:5">
      <c r="A24" s="3" t="s">
        <v>991</v>
      </c>
    </row>
    <row r="25" spans="1:5">
      <c r="A25" s="4" t="s">
        <v>1008</v>
      </c>
      <c r="B25" s="4" t="s">
        <v>10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3</v>
      </c>
      <c r="D2" s="2" t="s">
        <v>64</v>
      </c>
    </row>
    <row r="3" spans="1:4">
      <c r="A3" s="3" t="s">
        <v>1011</v>
      </c>
    </row>
    <row r="4" spans="1:4">
      <c r="A4" s="4" t="s">
        <v>1012</v>
      </c>
      <c r="B4" s="6" t="n">
        <v>1378</v>
      </c>
      <c r="C4" s="6" t="n">
        <v>22353</v>
      </c>
      <c r="D4" s="6" t="n">
        <v>2390</v>
      </c>
    </row>
    <row r="5" spans="1:4">
      <c r="A5" s="4" t="s">
        <v>1013</v>
      </c>
      <c r="B5" s="5" t="n">
        <v>909</v>
      </c>
      <c r="C5" s="5" t="n">
        <v>847</v>
      </c>
      <c r="D5" s="5" t="n">
        <v>1153</v>
      </c>
    </row>
    <row r="6" spans="1:4">
      <c r="A6" s="4" t="s">
        <v>1000</v>
      </c>
      <c r="B6" s="5" t="n">
        <v>12861</v>
      </c>
      <c r="C6" s="5" t="n">
        <v>15212</v>
      </c>
      <c r="D6" s="5" t="n">
        <v>8266</v>
      </c>
    </row>
    <row r="7" spans="1:4">
      <c r="A7" s="4" t="s">
        <v>1014</v>
      </c>
      <c r="B7" s="5" t="n">
        <v>15148</v>
      </c>
      <c r="C7" s="5" t="n">
        <v>38412</v>
      </c>
      <c r="D7" s="5" t="n">
        <v>11809</v>
      </c>
    </row>
    <row r="8" spans="1:4">
      <c r="A8" s="3" t="s">
        <v>1015</v>
      </c>
    </row>
    <row r="9" spans="1:4">
      <c r="A9" s="4" t="s">
        <v>1012</v>
      </c>
      <c r="B9" s="5" t="n">
        <v>-3781</v>
      </c>
      <c r="C9" s="5" t="n">
        <v>5617</v>
      </c>
      <c r="D9" s="5" t="n">
        <v>-5558</v>
      </c>
    </row>
    <row r="10" spans="1:4">
      <c r="A10" s="4" t="s">
        <v>1013</v>
      </c>
      <c r="B10" s="5" t="n">
        <v>-3107</v>
      </c>
      <c r="C10" s="5" t="n">
        <v>-1031</v>
      </c>
      <c r="D10" s="5" t="n">
        <v>-976</v>
      </c>
    </row>
    <row r="11" spans="1:4">
      <c r="A11" s="4" t="s">
        <v>1000</v>
      </c>
      <c r="B11" s="5" t="n">
        <v>-8040</v>
      </c>
      <c r="C11" s="5" t="n">
        <v>-10497</v>
      </c>
      <c r="D11" s="5" t="n">
        <v>-4498</v>
      </c>
    </row>
    <row r="12" spans="1:4">
      <c r="A12" s="4" t="s">
        <v>1016</v>
      </c>
      <c r="B12" s="5" t="n">
        <v>-14928</v>
      </c>
      <c r="C12" s="5" t="n">
        <v>-5911</v>
      </c>
      <c r="D12" s="5" t="n">
        <v>-11032</v>
      </c>
    </row>
    <row r="13" spans="1:4">
      <c r="A13" s="4" t="s">
        <v>1017</v>
      </c>
      <c r="B13" s="6" t="n">
        <v>220</v>
      </c>
      <c r="C13" s="6" t="n">
        <v>32501</v>
      </c>
      <c r="D13" s="6" t="n">
        <v>7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8</v>
      </c>
      <c r="B1" s="2" t="s">
        <v>1</v>
      </c>
    </row>
    <row r="2" spans="1:4">
      <c r="B2" s="2" t="s">
        <v>2</v>
      </c>
      <c r="C2" s="2" t="s">
        <v>63</v>
      </c>
      <c r="D2" s="2" t="s">
        <v>64</v>
      </c>
    </row>
    <row r="3" spans="1:4">
      <c r="A3" s="3" t="s">
        <v>277</v>
      </c>
    </row>
    <row r="4" spans="1:4">
      <c r="A4" s="4" t="s">
        <v>1019</v>
      </c>
      <c r="B4" s="6" t="n">
        <v>-47574</v>
      </c>
      <c r="C4" s="6" t="n">
        <v>-36202</v>
      </c>
      <c r="D4" s="6" t="n">
        <v>-13355</v>
      </c>
    </row>
    <row r="5" spans="1:4">
      <c r="A5" s="4" t="s">
        <v>1020</v>
      </c>
      <c r="B5" s="5" t="n">
        <v>138365</v>
      </c>
      <c r="C5" s="5" t="n">
        <v>161784</v>
      </c>
      <c r="D5" s="5" t="n">
        <v>116715</v>
      </c>
    </row>
    <row r="6" spans="1:4">
      <c r="A6" s="4" t="s">
        <v>166</v>
      </c>
      <c r="B6" s="6" t="n">
        <v>90791</v>
      </c>
      <c r="C6" s="6" t="n">
        <v>125582</v>
      </c>
      <c r="D6" s="6" t="n">
        <v>1033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1</v>
      </c>
      <c r="B1" s="2" t="s">
        <v>1</v>
      </c>
    </row>
    <row r="2" spans="1:4">
      <c r="B2" s="2" t="s">
        <v>2</v>
      </c>
      <c r="C2" s="2" t="s">
        <v>63</v>
      </c>
      <c r="D2" s="2" t="s">
        <v>64</v>
      </c>
    </row>
    <row r="3" spans="1:4">
      <c r="A3" s="3" t="s">
        <v>277</v>
      </c>
    </row>
    <row r="4" spans="1:4">
      <c r="A4" s="4" t="s">
        <v>1022</v>
      </c>
      <c r="B4" s="4" t="s">
        <v>1009</v>
      </c>
      <c r="C4" s="4" t="s">
        <v>1009</v>
      </c>
      <c r="D4" s="4" t="s">
        <v>1023</v>
      </c>
    </row>
    <row r="5" spans="1:4">
      <c r="A5" s="4" t="s">
        <v>1024</v>
      </c>
      <c r="B5" s="4" t="s">
        <v>1025</v>
      </c>
      <c r="C5" s="4" t="s">
        <v>1026</v>
      </c>
      <c r="D5" s="4" t="s">
        <v>1027</v>
      </c>
    </row>
    <row r="6" spans="1:4">
      <c r="A6" s="4" t="s">
        <v>1028</v>
      </c>
      <c r="B6" s="4" t="s">
        <v>1029</v>
      </c>
      <c r="C6" s="4" t="s">
        <v>1030</v>
      </c>
      <c r="D6" s="4" t="s">
        <v>1031</v>
      </c>
    </row>
    <row r="7" spans="1:4">
      <c r="A7" s="4" t="s">
        <v>1032</v>
      </c>
      <c r="B7" s="4" t="s">
        <v>1033</v>
      </c>
      <c r="C7" s="4" t="s">
        <v>702</v>
      </c>
      <c r="D7" s="4" t="s">
        <v>1034</v>
      </c>
    </row>
    <row r="8" spans="1:4">
      <c r="A8" s="4" t="s">
        <v>1035</v>
      </c>
      <c r="B8" s="4" t="s">
        <v>1034</v>
      </c>
      <c r="C8" s="4" t="s">
        <v>827</v>
      </c>
      <c r="D8" s="4" t="s">
        <v>1034</v>
      </c>
    </row>
    <row r="9" spans="1:4">
      <c r="A9" s="4" t="s">
        <v>1036</v>
      </c>
      <c r="B9" s="4" t="s">
        <v>1037</v>
      </c>
      <c r="C9" s="4" t="s">
        <v>1038</v>
      </c>
      <c r="D9" s="4" t="s">
        <v>1039</v>
      </c>
    </row>
    <row r="10" spans="1:4">
      <c r="A10" s="4" t="s">
        <v>1040</v>
      </c>
      <c r="B10" s="4" t="s">
        <v>1041</v>
      </c>
      <c r="C10" s="4" t="s">
        <v>1042</v>
      </c>
      <c r="D10" s="4" t="s">
        <v>1043</v>
      </c>
    </row>
    <row r="11" spans="1:4">
      <c r="A11" s="4" t="s">
        <v>1044</v>
      </c>
      <c r="B11" s="4" t="s">
        <v>1045</v>
      </c>
      <c r="C11" s="4" t="s">
        <v>1046</v>
      </c>
      <c r="D11" s="4" t="s">
        <v>1047</v>
      </c>
    </row>
    <row r="12" spans="1:4">
      <c r="A12" s="4" t="s">
        <v>1048</v>
      </c>
      <c r="B12" s="4" t="s">
        <v>1049</v>
      </c>
      <c r="C12" s="4" t="s">
        <v>1050</v>
      </c>
      <c r="D12" s="4" t="s">
        <v>1034</v>
      </c>
    </row>
    <row r="13" spans="1:4">
      <c r="A13" s="4" t="s">
        <v>1051</v>
      </c>
      <c r="B13" s="4" t="s">
        <v>1052</v>
      </c>
      <c r="C13" s="4" t="s">
        <v>1053</v>
      </c>
      <c r="D13" s="4" t="s">
        <v>1054</v>
      </c>
    </row>
    <row r="14" spans="1:4">
      <c r="A14" s="4" t="s">
        <v>1055</v>
      </c>
      <c r="B14" s="4" t="s">
        <v>1056</v>
      </c>
      <c r="C14" s="4" t="s">
        <v>1053</v>
      </c>
      <c r="D14" s="4" t="s">
        <v>1057</v>
      </c>
    </row>
    <row r="15" spans="1:4">
      <c r="A15" s="4" t="s">
        <v>1058</v>
      </c>
      <c r="B15" s="4" t="s">
        <v>827</v>
      </c>
      <c r="C15" s="4" t="s">
        <v>1059</v>
      </c>
      <c r="D15" s="4" t="s">
        <v>1060</v>
      </c>
    </row>
    <row r="16" spans="1:4">
      <c r="A16" s="4" t="s">
        <v>1061</v>
      </c>
      <c r="B16" s="4" t="s">
        <v>1053</v>
      </c>
      <c r="C16" s="4" t="s">
        <v>1062</v>
      </c>
      <c r="D16" s="4" t="s">
        <v>1063</v>
      </c>
    </row>
    <row r="17" spans="1:4">
      <c r="A17" s="4" t="s">
        <v>1064</v>
      </c>
      <c r="B17" s="5" t="n">
        <v>0</v>
      </c>
      <c r="C17" s="5" t="n">
        <v>0</v>
      </c>
      <c r="D17" s="12" t="n">
        <v>-0.024</v>
      </c>
    </row>
    <row r="18" spans="1:4">
      <c r="A18" s="4" t="s">
        <v>1065</v>
      </c>
      <c r="B18" s="4" t="s">
        <v>1053</v>
      </c>
      <c r="C18" s="4" t="s">
        <v>1066</v>
      </c>
      <c r="D18" s="4" t="s">
        <v>1053</v>
      </c>
    </row>
    <row r="19" spans="1:4">
      <c r="A19" s="4" t="s">
        <v>995</v>
      </c>
      <c r="B19" s="4" t="s">
        <v>996</v>
      </c>
      <c r="C19" s="4" t="s">
        <v>997</v>
      </c>
      <c r="D19" s="4" t="s">
        <v>9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7</v>
      </c>
      <c r="B1" s="2" t="s">
        <v>2</v>
      </c>
      <c r="C1" s="2" t="s">
        <v>63</v>
      </c>
    </row>
    <row r="2" spans="1:3">
      <c r="A2" s="3" t="s">
        <v>991</v>
      </c>
    </row>
    <row r="3" spans="1:3">
      <c r="A3" s="4" t="s">
        <v>1068</v>
      </c>
      <c r="B3" s="6" t="n">
        <v>88176</v>
      </c>
      <c r="C3" s="6" t="n">
        <v>75493</v>
      </c>
    </row>
    <row r="4" spans="1:3">
      <c r="A4" s="4" t="s">
        <v>1069</v>
      </c>
      <c r="B4" s="5" t="n">
        <v>-3288</v>
      </c>
      <c r="C4" s="5" t="n">
        <v>-2031</v>
      </c>
    </row>
    <row r="5" spans="1:3">
      <c r="A5" s="4" t="s">
        <v>1070</v>
      </c>
      <c r="B5" s="5" t="n">
        <v>84888</v>
      </c>
      <c r="C5" s="5" t="n">
        <v>73462</v>
      </c>
    </row>
    <row r="6" spans="1:3">
      <c r="A6" s="4" t="s">
        <v>1071</v>
      </c>
      <c r="B6" s="5" t="n">
        <v>16897</v>
      </c>
      <c r="C6" s="5" t="n">
        <v>20115</v>
      </c>
    </row>
    <row r="7" spans="1:3">
      <c r="A7" s="4" t="s">
        <v>1072</v>
      </c>
      <c r="B7" s="5" t="n">
        <v>16897</v>
      </c>
      <c r="C7" s="5" t="n">
        <v>20115</v>
      </c>
    </row>
    <row r="8" spans="1:3">
      <c r="A8" s="4" t="s">
        <v>200</v>
      </c>
    </row>
    <row r="9" spans="1:3">
      <c r="A9" s="3" t="s">
        <v>991</v>
      </c>
    </row>
    <row r="10" spans="1:3">
      <c r="A10" s="4" t="s">
        <v>1068</v>
      </c>
      <c r="B10" s="5" t="n">
        <v>0</v>
      </c>
      <c r="C10" s="5" t="n">
        <v>0</v>
      </c>
    </row>
    <row r="11" spans="1:3">
      <c r="A11" s="4" t="s">
        <v>1071</v>
      </c>
      <c r="B11" s="5" t="n">
        <v>3562</v>
      </c>
      <c r="C11" s="5" t="n">
        <v>2315</v>
      </c>
    </row>
    <row r="12" spans="1:3">
      <c r="A12" s="4" t="s">
        <v>206</v>
      </c>
    </row>
    <row r="13" spans="1:3">
      <c r="A13" s="3" t="s">
        <v>991</v>
      </c>
    </row>
    <row r="14" spans="1:3">
      <c r="A14" s="4" t="s">
        <v>1068</v>
      </c>
      <c r="B14" s="5" t="n">
        <v>959</v>
      </c>
      <c r="C14" s="5" t="n">
        <v>521</v>
      </c>
    </row>
    <row r="15" spans="1:3">
      <c r="A15" s="4" t="s">
        <v>1071</v>
      </c>
      <c r="B15" s="5" t="n">
        <v>0</v>
      </c>
      <c r="C15" s="5" t="n">
        <v>0</v>
      </c>
    </row>
    <row r="16" spans="1:3">
      <c r="A16" s="4" t="s">
        <v>1073</v>
      </c>
    </row>
    <row r="17" spans="1:3">
      <c r="A17" s="3" t="s">
        <v>991</v>
      </c>
    </row>
    <row r="18" spans="1:3">
      <c r="A18" s="4" t="s">
        <v>1068</v>
      </c>
      <c r="B18" s="5" t="n">
        <v>6806</v>
      </c>
      <c r="C18" s="5" t="n">
        <v>8143</v>
      </c>
    </row>
    <row r="19" spans="1:3">
      <c r="A19" s="4" t="s">
        <v>1071</v>
      </c>
      <c r="B19" s="5" t="n">
        <v>0</v>
      </c>
      <c r="C19" s="5" t="n">
        <v>0</v>
      </c>
    </row>
    <row r="20" spans="1:3">
      <c r="A20" s="4" t="s">
        <v>1074</v>
      </c>
    </row>
    <row r="21" spans="1:3">
      <c r="A21" s="3" t="s">
        <v>991</v>
      </c>
    </row>
    <row r="22" spans="1:3">
      <c r="A22" s="4" t="s">
        <v>1068</v>
      </c>
      <c r="B22" s="5" t="n">
        <v>2594</v>
      </c>
      <c r="C22" s="5" t="n">
        <v>3215</v>
      </c>
    </row>
    <row r="23" spans="1:3">
      <c r="A23" s="4" t="s">
        <v>1071</v>
      </c>
      <c r="B23" s="5" t="n">
        <v>0</v>
      </c>
      <c r="C23" s="5" t="n">
        <v>0</v>
      </c>
    </row>
    <row r="24" spans="1:3">
      <c r="A24" s="4" t="s">
        <v>1075</v>
      </c>
    </row>
    <row r="25" spans="1:3">
      <c r="A25" s="3" t="s">
        <v>991</v>
      </c>
    </row>
    <row r="26" spans="1:3">
      <c r="A26" s="4" t="s">
        <v>1068</v>
      </c>
      <c r="B26" s="5" t="n">
        <v>0</v>
      </c>
      <c r="C26" s="5" t="n">
        <v>0</v>
      </c>
    </row>
    <row r="27" spans="1:3">
      <c r="A27" s="4" t="s">
        <v>1071</v>
      </c>
      <c r="B27" s="5" t="n">
        <v>13335</v>
      </c>
      <c r="C27" s="5" t="n">
        <v>17800</v>
      </c>
    </row>
    <row r="28" spans="1:3">
      <c r="A28" s="4" t="s">
        <v>1076</v>
      </c>
    </row>
    <row r="29" spans="1:3">
      <c r="A29" s="3" t="s">
        <v>991</v>
      </c>
    </row>
    <row r="30" spans="1:3">
      <c r="A30" s="4" t="s">
        <v>1068</v>
      </c>
      <c r="B30" s="5" t="n">
        <v>27607</v>
      </c>
      <c r="C30" s="5" t="n">
        <v>19958</v>
      </c>
    </row>
    <row r="31" spans="1:3">
      <c r="A31" s="4" t="s">
        <v>1071</v>
      </c>
      <c r="B31" s="5" t="n">
        <v>0</v>
      </c>
      <c r="C31" s="5" t="n">
        <v>0</v>
      </c>
    </row>
    <row r="32" spans="1:3">
      <c r="A32" s="4" t="s">
        <v>1077</v>
      </c>
    </row>
    <row r="33" spans="1:3">
      <c r="A33" s="3" t="s">
        <v>991</v>
      </c>
    </row>
    <row r="34" spans="1:3">
      <c r="A34" s="4" t="s">
        <v>1068</v>
      </c>
      <c r="B34" s="5" t="n">
        <v>50210</v>
      </c>
      <c r="C34" s="5" t="n">
        <v>43656</v>
      </c>
    </row>
    <row r="35" spans="1:3">
      <c r="A35" s="4" t="s">
        <v>1071</v>
      </c>
      <c r="B35" s="6" t="n">
        <v>0</v>
      </c>
      <c r="C3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3</v>
      </c>
    </row>
    <row r="2" spans="1:3">
      <c r="A2" s="3" t="s">
        <v>277</v>
      </c>
    </row>
    <row r="3" spans="1:3">
      <c r="A3" s="4" t="s">
        <v>113</v>
      </c>
      <c r="B3" s="6" t="n">
        <v>69227</v>
      </c>
      <c r="C3" s="6" t="n">
        <v>54629</v>
      </c>
    </row>
    <row r="4" spans="1:3">
      <c r="A4" s="4" t="s">
        <v>1079</v>
      </c>
      <c r="B4" s="5" t="n">
        <v>0</v>
      </c>
      <c r="C4" s="5" t="n">
        <v>0</v>
      </c>
    </row>
    <row r="5" spans="1:3">
      <c r="A5" s="4" t="s">
        <v>1080</v>
      </c>
      <c r="B5" s="5" t="n">
        <v>69227</v>
      </c>
      <c r="C5" s="5" t="n">
        <v>54629</v>
      </c>
    </row>
    <row r="6" spans="1:3">
      <c r="A6" s="4" t="s">
        <v>130</v>
      </c>
      <c r="B6" s="6" t="n">
        <v>1235</v>
      </c>
      <c r="C6" s="6" t="n">
        <v>12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9</v>
      </c>
      <c r="B1" s="2" t="s">
        <v>1</v>
      </c>
    </row>
    <row r="2" spans="1:4">
      <c r="B2" s="2" t="s">
        <v>2</v>
      </c>
      <c r="C2" s="2" t="s">
        <v>63</v>
      </c>
      <c r="D2" s="2" t="s">
        <v>64</v>
      </c>
    </row>
    <row r="3" spans="1:4">
      <c r="A3" s="3" t="s">
        <v>250</v>
      </c>
    </row>
    <row r="4" spans="1:4">
      <c r="A4" s="4" t="s">
        <v>251</v>
      </c>
      <c r="B4" s="9" t="n">
        <v>0.3</v>
      </c>
      <c r="C4" s="9" t="n">
        <v>0.3</v>
      </c>
      <c r="D4" s="9" t="n">
        <v>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63</v>
      </c>
    </row>
    <row r="3" spans="1:3">
      <c r="A3" s="3" t="s">
        <v>991</v>
      </c>
    </row>
    <row r="4" spans="1:3">
      <c r="A4" s="4" t="s">
        <v>999</v>
      </c>
      <c r="B4" s="4" t="s">
        <v>626</v>
      </c>
    </row>
    <row r="5" spans="1:3">
      <c r="A5" s="4" t="s">
        <v>1082</v>
      </c>
    </row>
    <row r="6" spans="1:3">
      <c r="A6" s="3" t="s">
        <v>991</v>
      </c>
    </row>
    <row r="7" spans="1:3">
      <c r="A7" s="4" t="s">
        <v>1083</v>
      </c>
      <c r="B7" s="6" t="n">
        <v>48623</v>
      </c>
      <c r="C7" s="6" t="n">
        <v>43116</v>
      </c>
    </row>
    <row r="8" spans="1:3">
      <c r="A8" s="4" t="s">
        <v>1006</v>
      </c>
      <c r="B8" s="5" t="n">
        <v>3359</v>
      </c>
      <c r="C8" s="5" t="n">
        <v>901</v>
      </c>
    </row>
    <row r="9" spans="1:3">
      <c r="A9" s="4" t="s">
        <v>1084</v>
      </c>
    </row>
    <row r="10" spans="1:3">
      <c r="A10" s="3" t="s">
        <v>991</v>
      </c>
    </row>
    <row r="11" spans="1:3">
      <c r="A11" s="4" t="s">
        <v>1083</v>
      </c>
      <c r="B11" s="5" t="n">
        <v>65412</v>
      </c>
      <c r="C11" s="5" t="n">
        <v>38307</v>
      </c>
    </row>
    <row r="12" spans="1:3">
      <c r="A12" s="4" t="s">
        <v>1005</v>
      </c>
    </row>
    <row r="13" spans="1:3">
      <c r="A13" s="3" t="s">
        <v>991</v>
      </c>
    </row>
    <row r="14" spans="1:3">
      <c r="A14" s="4" t="s">
        <v>1083</v>
      </c>
      <c r="B14" s="5" t="n">
        <v>58660</v>
      </c>
      <c r="C14" s="5" t="n">
        <v>40349</v>
      </c>
    </row>
    <row r="15" spans="1:3">
      <c r="A15" s="4" t="s">
        <v>1006</v>
      </c>
      <c r="B15" s="6" t="n">
        <v>46851</v>
      </c>
      <c r="C15" s="6" t="n">
        <v>427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3</v>
      </c>
      <c r="D2" s="2" t="s">
        <v>64</v>
      </c>
    </row>
    <row r="3" spans="1:4">
      <c r="A3" s="3" t="s">
        <v>1086</v>
      </c>
    </row>
    <row r="4" spans="1:4">
      <c r="A4" s="4" t="s">
        <v>1087</v>
      </c>
      <c r="B4" s="6" t="n">
        <v>9294</v>
      </c>
      <c r="C4" s="6" t="n">
        <v>9144</v>
      </c>
      <c r="D4" s="6" t="n">
        <v>3265</v>
      </c>
    </row>
    <row r="5" spans="1:4">
      <c r="A5" s="4" t="s">
        <v>1088</v>
      </c>
      <c r="B5" s="5" t="n">
        <v>0</v>
      </c>
      <c r="C5" s="5" t="n">
        <v>150</v>
      </c>
      <c r="D5" s="5" t="n">
        <v>0</v>
      </c>
    </row>
    <row r="6" spans="1:4">
      <c r="A6" s="4" t="s">
        <v>1089</v>
      </c>
      <c r="B6" s="5" t="n">
        <v>195</v>
      </c>
      <c r="C6" s="5" t="n">
        <v>0</v>
      </c>
      <c r="D6" s="5" t="n">
        <v>5879</v>
      </c>
    </row>
    <row r="7" spans="1:4">
      <c r="A7" s="4" t="s">
        <v>1090</v>
      </c>
      <c r="B7" s="5" t="n">
        <v>-290</v>
      </c>
      <c r="C7" s="5" t="n">
        <v>0</v>
      </c>
      <c r="D7" s="5" t="n">
        <v>0</v>
      </c>
    </row>
    <row r="8" spans="1:4">
      <c r="A8" s="4" t="s">
        <v>1091</v>
      </c>
      <c r="B8" s="6" t="n">
        <v>9199</v>
      </c>
      <c r="C8" s="6" t="n">
        <v>9294</v>
      </c>
      <c r="D8" s="6" t="n">
        <v>91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s>
  <sheetData>
    <row r="1" spans="1:4">
      <c r="A1" s="1" t="s">
        <v>1092</v>
      </c>
      <c r="B1" s="2" t="s">
        <v>1</v>
      </c>
    </row>
    <row r="2" spans="1:4">
      <c r="B2" s="2" t="s">
        <v>2</v>
      </c>
      <c r="C2" s="2" t="s">
        <v>63</v>
      </c>
      <c r="D2" s="2" t="s">
        <v>1093</v>
      </c>
    </row>
    <row r="3" spans="1:4">
      <c r="A3" s="3" t="s">
        <v>280</v>
      </c>
    </row>
    <row r="4" spans="1:4">
      <c r="A4" s="4" t="s">
        <v>1094</v>
      </c>
      <c r="D4" s="6" t="n">
        <v>150000000</v>
      </c>
    </row>
    <row r="5" spans="1:4">
      <c r="A5" s="4" t="s">
        <v>1095</v>
      </c>
      <c r="B5" s="5" t="n">
        <v>95000</v>
      </c>
      <c r="C5" s="5" t="n">
        <v>996773</v>
      </c>
    </row>
    <row r="6" spans="1:4">
      <c r="A6" s="4" t="s">
        <v>1096</v>
      </c>
      <c r="B6" s="6" t="n">
        <v>4200000</v>
      </c>
      <c r="C6" s="6" t="n">
        <v>49600000</v>
      </c>
    </row>
    <row r="7" spans="1:4">
      <c r="A7" s="4" t="s">
        <v>1097</v>
      </c>
      <c r="B7" s="6" t="n">
        <v>801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98</v>
      </c>
      <c r="B1" s="2" t="s">
        <v>2</v>
      </c>
      <c r="C1" s="2" t="s">
        <v>63</v>
      </c>
    </row>
    <row r="2" spans="1:3">
      <c r="A2" s="3" t="s">
        <v>283</v>
      </c>
    </row>
    <row r="3" spans="1:3">
      <c r="A3" s="4" t="s">
        <v>1099</v>
      </c>
      <c r="B3" s="6" t="n">
        <v>74967</v>
      </c>
      <c r="C3" s="6" t="n">
        <v>84924</v>
      </c>
    </row>
    <row r="4" spans="1:3">
      <c r="A4" s="4" t="s">
        <v>1100</v>
      </c>
      <c r="B4" s="5" t="n">
        <v>2247</v>
      </c>
      <c r="C4" s="5" t="n">
        <v>1152</v>
      </c>
    </row>
    <row r="5" spans="1:3">
      <c r="A5" s="4" t="s">
        <v>1101</v>
      </c>
      <c r="B5" s="5" t="n">
        <v>4094</v>
      </c>
      <c r="C5" s="5" t="n">
        <v>13901</v>
      </c>
    </row>
    <row r="6" spans="1:3">
      <c r="A6" s="4" t="s">
        <v>1102</v>
      </c>
      <c r="B6" s="5" t="n">
        <v>0</v>
      </c>
      <c r="C6" s="5" t="n">
        <v>8800</v>
      </c>
    </row>
    <row r="7" spans="1:3">
      <c r="A7" s="4" t="s">
        <v>1103</v>
      </c>
      <c r="B7" s="5" t="n">
        <v>3385</v>
      </c>
      <c r="C7" s="5" t="n">
        <v>2749</v>
      </c>
    </row>
    <row r="8" spans="1:3">
      <c r="A8" s="4" t="s">
        <v>1104</v>
      </c>
      <c r="B8" s="5" t="n">
        <v>42</v>
      </c>
      <c r="C8" s="5" t="n">
        <v>369</v>
      </c>
    </row>
    <row r="9" spans="1:3">
      <c r="A9" s="4" t="s">
        <v>117</v>
      </c>
      <c r="B9" s="6" t="n">
        <v>84735</v>
      </c>
      <c r="C9" s="6" t="n">
        <v>1118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5</v>
      </c>
      <c r="B1" s="2" t="s">
        <v>2</v>
      </c>
      <c r="C1" s="2" t="s">
        <v>63</v>
      </c>
    </row>
    <row r="2" spans="1:3">
      <c r="A2" s="3" t="s">
        <v>286</v>
      </c>
    </row>
    <row r="3" spans="1:3">
      <c r="A3" s="4" t="s">
        <v>1106</v>
      </c>
      <c r="B3" s="6" t="n">
        <v>51021</v>
      </c>
      <c r="C3" s="6" t="n">
        <v>40409</v>
      </c>
    </row>
    <row r="4" spans="1:3">
      <c r="A4" s="4" t="s">
        <v>1107</v>
      </c>
      <c r="B4" s="5" t="n">
        <v>4785</v>
      </c>
      <c r="C4" s="5" t="n">
        <v>8341</v>
      </c>
    </row>
    <row r="5" spans="1:3">
      <c r="A5" s="4" t="s">
        <v>1108</v>
      </c>
      <c r="B5" s="5" t="n">
        <v>6499</v>
      </c>
      <c r="C5" s="5" t="n">
        <v>6409</v>
      </c>
    </row>
    <row r="6" spans="1:3">
      <c r="A6" s="4" t="s">
        <v>1109</v>
      </c>
      <c r="B6" s="5" t="n">
        <v>796</v>
      </c>
      <c r="C6" s="5" t="n">
        <v>939</v>
      </c>
    </row>
    <row r="7" spans="1:3">
      <c r="A7" s="4" t="s">
        <v>1110</v>
      </c>
      <c r="B7" s="5" t="n">
        <v>734</v>
      </c>
      <c r="C7" s="5" t="n">
        <v>862</v>
      </c>
    </row>
    <row r="8" spans="1:3">
      <c r="A8" s="4" t="s">
        <v>1111</v>
      </c>
      <c r="B8" s="5" t="n">
        <v>176</v>
      </c>
      <c r="C8" s="5" t="n">
        <v>233</v>
      </c>
    </row>
    <row r="9" spans="1:3">
      <c r="A9" s="4" t="s">
        <v>1065</v>
      </c>
      <c r="B9" s="5" t="n">
        <v>3063</v>
      </c>
      <c r="C9" s="5" t="n">
        <v>2081</v>
      </c>
    </row>
    <row r="10" spans="1:3">
      <c r="A10" s="4" t="s">
        <v>166</v>
      </c>
      <c r="B10" s="6" t="n">
        <v>67074</v>
      </c>
      <c r="C10" s="6" t="n">
        <v>592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3</v>
      </c>
      <c r="D2" s="2" t="s">
        <v>683</v>
      </c>
    </row>
    <row r="3" spans="1:4">
      <c r="A3" s="3" t="s">
        <v>691</v>
      </c>
    </row>
    <row r="4" spans="1:4">
      <c r="A4" s="4" t="s">
        <v>465</v>
      </c>
      <c r="B4" s="6" t="n">
        <v>6762</v>
      </c>
      <c r="C4" s="6" t="n">
        <v>77594</v>
      </c>
    </row>
    <row r="5" spans="1:4">
      <c r="A5" s="4" t="s">
        <v>1113</v>
      </c>
      <c r="B5" s="5" t="n">
        <v>0</v>
      </c>
      <c r="C5" s="5" t="n">
        <v>4925</v>
      </c>
    </row>
    <row r="6" spans="1:4">
      <c r="A6" s="4" t="s">
        <v>1114</v>
      </c>
      <c r="B6" s="5" t="n">
        <v>22573</v>
      </c>
      <c r="C6" s="5" t="n">
        <v>2980</v>
      </c>
    </row>
    <row r="7" spans="1:4">
      <c r="A7" s="4" t="s">
        <v>1065</v>
      </c>
      <c r="B7" s="5" t="n">
        <v>0</v>
      </c>
      <c r="C7" s="5" t="n">
        <v>180</v>
      </c>
    </row>
    <row r="8" spans="1:4">
      <c r="A8" s="4" t="s">
        <v>166</v>
      </c>
      <c r="B8" s="5" t="n">
        <v>29335</v>
      </c>
      <c r="C8" s="5" t="n">
        <v>85679</v>
      </c>
    </row>
    <row r="9" spans="1:4">
      <c r="A9" s="4" t="s">
        <v>554</v>
      </c>
      <c r="B9" s="6" t="n">
        <v>734</v>
      </c>
      <c r="C9" s="6" t="n">
        <v>862</v>
      </c>
    </row>
    <row r="10" spans="1:4">
      <c r="A10" s="4" t="s">
        <v>1115</v>
      </c>
    </row>
    <row r="11" spans="1:4">
      <c r="A11" s="3" t="s">
        <v>691</v>
      </c>
    </row>
    <row r="12" spans="1:4">
      <c r="A12" s="4" t="s">
        <v>739</v>
      </c>
      <c r="D12" s="4" t="s">
        <v>1116</v>
      </c>
    </row>
    <row r="13" spans="1:4">
      <c r="A13" s="4" t="s">
        <v>246</v>
      </c>
    </row>
    <row r="14" spans="1:4">
      <c r="A14" s="3" t="s">
        <v>691</v>
      </c>
    </row>
    <row r="15" spans="1:4">
      <c r="A15" s="4" t="s">
        <v>247</v>
      </c>
      <c r="B15" s="4" t="s">
        <v>2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17</v>
      </c>
      <c r="B1" s="2" t="s">
        <v>1</v>
      </c>
    </row>
    <row r="2" spans="1:4">
      <c r="B2" s="2" t="s">
        <v>2</v>
      </c>
      <c r="C2" s="2" t="s">
        <v>63</v>
      </c>
      <c r="D2" s="2" t="s">
        <v>64</v>
      </c>
    </row>
    <row r="3" spans="1:4">
      <c r="A3" s="3" t="s">
        <v>622</v>
      </c>
    </row>
    <row r="4" spans="1:4">
      <c r="A4" s="4" t="s">
        <v>1118</v>
      </c>
      <c r="B4" s="6" t="n">
        <v>68265</v>
      </c>
      <c r="C4" s="6" t="n">
        <v>66362</v>
      </c>
    </row>
    <row r="5" spans="1:4">
      <c r="A5" s="4" t="s">
        <v>1119</v>
      </c>
      <c r="B5" s="5" t="n">
        <v>-19844</v>
      </c>
      <c r="C5" s="5" t="n">
        <v>-18402</v>
      </c>
    </row>
    <row r="6" spans="1:4">
      <c r="A6" s="4" t="s">
        <v>107</v>
      </c>
      <c r="B6" s="5" t="n">
        <v>48421</v>
      </c>
      <c r="C6" s="5" t="n">
        <v>47960</v>
      </c>
    </row>
    <row r="7" spans="1:4">
      <c r="A7" s="4" t="s">
        <v>1120</v>
      </c>
      <c r="B7" s="5" t="n">
        <v>4300</v>
      </c>
      <c r="C7" s="5" t="n">
        <v>3700</v>
      </c>
      <c r="D7" s="6" t="n">
        <v>3800</v>
      </c>
    </row>
    <row r="8" spans="1:4">
      <c r="A8" s="4" t="s">
        <v>627</v>
      </c>
    </row>
    <row r="9" spans="1:4">
      <c r="A9" s="3" t="s">
        <v>622</v>
      </c>
    </row>
    <row r="10" spans="1:4">
      <c r="A10" s="4" t="s">
        <v>1118</v>
      </c>
      <c r="B10" s="5" t="n">
        <v>15899</v>
      </c>
      <c r="C10" s="5" t="n">
        <v>15734</v>
      </c>
    </row>
    <row r="11" spans="1:4">
      <c r="A11" s="4" t="s">
        <v>621</v>
      </c>
    </row>
    <row r="12" spans="1:4">
      <c r="A12" s="3" t="s">
        <v>622</v>
      </c>
    </row>
    <row r="13" spans="1:4">
      <c r="A13" s="4" t="s">
        <v>1118</v>
      </c>
      <c r="B13" s="5" t="n">
        <v>26475</v>
      </c>
      <c r="C13" s="5" t="n">
        <v>25283</v>
      </c>
    </row>
    <row r="14" spans="1:4">
      <c r="A14" s="4" t="s">
        <v>1121</v>
      </c>
    </row>
    <row r="15" spans="1:4">
      <c r="A15" s="3" t="s">
        <v>622</v>
      </c>
    </row>
    <row r="16" spans="1:4">
      <c r="A16" s="4" t="s">
        <v>1118</v>
      </c>
      <c r="B16" s="5" t="n">
        <v>10479</v>
      </c>
      <c r="C16" s="5" t="n">
        <v>10479</v>
      </c>
    </row>
    <row r="17" spans="1:4">
      <c r="A17" s="4" t="s">
        <v>631</v>
      </c>
    </row>
    <row r="18" spans="1:4">
      <c r="A18" s="3" t="s">
        <v>622</v>
      </c>
    </row>
    <row r="19" spans="1:4">
      <c r="A19" s="4" t="s">
        <v>1118</v>
      </c>
      <c r="B19" s="5" t="n">
        <v>7195</v>
      </c>
      <c r="C19" s="5" t="n">
        <v>7195</v>
      </c>
    </row>
    <row r="20" spans="1:4">
      <c r="A20" s="4" t="s">
        <v>1122</v>
      </c>
    </row>
    <row r="21" spans="1:4">
      <c r="A21" s="3" t="s">
        <v>622</v>
      </c>
    </row>
    <row r="22" spans="1:4">
      <c r="A22" s="4" t="s">
        <v>1118</v>
      </c>
      <c r="B22" s="5" t="n">
        <v>910</v>
      </c>
      <c r="C22" s="5" t="n">
        <v>1341</v>
      </c>
    </row>
    <row r="23" spans="1:4">
      <c r="A23" s="4" t="s">
        <v>628</v>
      </c>
    </row>
    <row r="24" spans="1:4">
      <c r="A24" s="3" t="s">
        <v>622</v>
      </c>
    </row>
    <row r="25" spans="1:4">
      <c r="A25" s="4" t="s">
        <v>1118</v>
      </c>
      <c r="B25" s="6" t="n">
        <v>7307</v>
      </c>
      <c r="C25" s="6" t="n">
        <v>63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3</v>
      </c>
      <c r="B1" s="2" t="s">
        <v>1</v>
      </c>
    </row>
    <row r="2" spans="1:4">
      <c r="B2" s="2" t="s">
        <v>2</v>
      </c>
      <c r="C2" s="2" t="s">
        <v>63</v>
      </c>
      <c r="D2" s="2" t="s">
        <v>64</v>
      </c>
    </row>
    <row r="3" spans="1:4">
      <c r="A3" s="3" t="s">
        <v>1124</v>
      </c>
    </row>
    <row r="4" spans="1:4">
      <c r="A4" s="4" t="s">
        <v>1125</v>
      </c>
      <c r="B4" s="6" t="n">
        <v>557</v>
      </c>
      <c r="C4" s="6" t="n">
        <v>536</v>
      </c>
      <c r="D4" s="6" t="n">
        <v>610</v>
      </c>
    </row>
    <row r="5" spans="1:4">
      <c r="A5" s="4" t="s">
        <v>655</v>
      </c>
    </row>
    <row r="6" spans="1:4">
      <c r="A6" s="3" t="s">
        <v>1124</v>
      </c>
    </row>
    <row r="7" spans="1:4">
      <c r="A7" s="4" t="s">
        <v>1126</v>
      </c>
      <c r="B7" s="4" t="s">
        <v>1127</v>
      </c>
    </row>
    <row r="8" spans="1:4">
      <c r="A8" s="4" t="s">
        <v>1128</v>
      </c>
      <c r="B8" s="4" t="s">
        <v>1052</v>
      </c>
    </row>
    <row r="9" spans="1:4">
      <c r="A9" s="4" t="s">
        <v>647</v>
      </c>
    </row>
    <row r="10" spans="1:4">
      <c r="A10" s="3" t="s">
        <v>1124</v>
      </c>
    </row>
    <row r="11" spans="1:4">
      <c r="A11" s="4" t="s">
        <v>1126</v>
      </c>
      <c r="B11" s="4" t="s">
        <v>1129</v>
      </c>
    </row>
    <row r="12" spans="1:4">
      <c r="A12" s="4" t="s">
        <v>1128</v>
      </c>
      <c r="B12" s="4" t="s">
        <v>1130</v>
      </c>
    </row>
    <row r="13" spans="1:4">
      <c r="A13" s="4" t="s">
        <v>672</v>
      </c>
    </row>
    <row r="14" spans="1:4">
      <c r="A14" s="3" t="s">
        <v>1124</v>
      </c>
    </row>
    <row r="15" spans="1:4">
      <c r="A15" s="4" t="s">
        <v>1128</v>
      </c>
      <c r="B15" s="4" t="s">
        <v>1131</v>
      </c>
    </row>
    <row r="16" spans="1:4">
      <c r="A16" s="4" t="s">
        <v>1125</v>
      </c>
      <c r="B16" s="6" t="n">
        <v>4200</v>
      </c>
      <c r="C16" s="6" t="n">
        <v>4000</v>
      </c>
      <c r="D16" s="6" t="n">
        <v>1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2"/>
    <col customWidth="1" max="15" min="15" width="21"/>
    <col customWidth="1" max="16" min="16" width="28"/>
    <col customWidth="1" max="17" min="17" width="21"/>
    <col customWidth="1" max="18" min="18" width="21"/>
  </cols>
  <sheetData>
    <row r="1" spans="1:18">
      <c r="A1" s="1" t="s">
        <v>1132</v>
      </c>
      <c r="B1" s="2" t="s">
        <v>523</v>
      </c>
      <c r="N1" s="2" t="s">
        <v>1</v>
      </c>
    </row>
    <row r="2" spans="1:18">
      <c r="B2" s="2" t="s">
        <v>437</v>
      </c>
      <c r="C2" s="2" t="s">
        <v>524</v>
      </c>
      <c r="D2" s="2" t="s">
        <v>525</v>
      </c>
      <c r="E2" s="2" t="s">
        <v>526</v>
      </c>
      <c r="F2" s="2" t="s">
        <v>521</v>
      </c>
      <c r="G2" s="2" t="s">
        <v>527</v>
      </c>
      <c r="H2" s="2" t="s">
        <v>528</v>
      </c>
      <c r="I2" s="2" t="s">
        <v>529</v>
      </c>
      <c r="J2" s="2" t="s">
        <v>530</v>
      </c>
      <c r="K2" s="2" t="s">
        <v>531</v>
      </c>
      <c r="L2" s="2" t="s">
        <v>532</v>
      </c>
      <c r="M2" s="2" t="s">
        <v>533</v>
      </c>
      <c r="N2" s="2" t="s">
        <v>1133</v>
      </c>
      <c r="O2" s="2" t="s">
        <v>437</v>
      </c>
      <c r="P2" s="2" t="s">
        <v>1134</v>
      </c>
      <c r="Q2" s="2" t="s">
        <v>521</v>
      </c>
      <c r="R2" s="2" t="s">
        <v>530</v>
      </c>
    </row>
    <row r="3" spans="1:18">
      <c r="A3" s="3" t="s">
        <v>1135</v>
      </c>
    </row>
    <row r="4" spans="1:18">
      <c r="A4" s="4" t="s">
        <v>1136</v>
      </c>
      <c r="P4" s="5" t="n">
        <v>1</v>
      </c>
    </row>
    <row r="5" spans="1:18">
      <c r="A5" s="4" t="s">
        <v>66</v>
      </c>
      <c r="B5" s="6" t="n">
        <v>146183</v>
      </c>
      <c r="C5" s="6" t="n">
        <v>147233</v>
      </c>
      <c r="D5" s="6" t="n">
        <v>144275</v>
      </c>
      <c r="E5" s="6" t="n">
        <v>142924</v>
      </c>
      <c r="F5" s="6" t="n">
        <v>136327</v>
      </c>
      <c r="G5" s="6" t="n">
        <v>128643</v>
      </c>
      <c r="H5" s="6" t="n">
        <v>124626</v>
      </c>
      <c r="I5" s="6" t="n">
        <v>108230</v>
      </c>
      <c r="J5" s="6" t="n">
        <v>104681</v>
      </c>
      <c r="K5" s="6" t="n">
        <v>92800</v>
      </c>
      <c r="L5" s="6" t="n">
        <v>87387</v>
      </c>
      <c r="M5" s="6" t="n">
        <v>79103</v>
      </c>
      <c r="O5" s="6" t="n">
        <v>580615</v>
      </c>
      <c r="Q5" s="6" t="n">
        <v>497826</v>
      </c>
      <c r="R5" s="6" t="n">
        <v>363971</v>
      </c>
    </row>
    <row r="6" spans="1:18">
      <c r="A6" s="4" t="s">
        <v>1137</v>
      </c>
      <c r="B6" s="5" t="n">
        <v>1227685</v>
      </c>
      <c r="F6" s="5" t="n">
        <v>1183567</v>
      </c>
      <c r="J6" s="5" t="n">
        <v>860081</v>
      </c>
      <c r="N6" s="6" t="n">
        <v>1227685</v>
      </c>
      <c r="O6" s="5" t="n">
        <v>1227685</v>
      </c>
      <c r="P6" s="6" t="n">
        <v>1227685</v>
      </c>
      <c r="Q6" s="5" t="n">
        <v>1183567</v>
      </c>
      <c r="R6" s="5" t="n">
        <v>860081</v>
      </c>
    </row>
    <row r="7" spans="1:18">
      <c r="A7" s="4" t="s">
        <v>1138</v>
      </c>
      <c r="N7" s="5" t="n">
        <v>3</v>
      </c>
      <c r="P7" s="5" t="n">
        <v>1</v>
      </c>
    </row>
    <row r="8" spans="1:18">
      <c r="A8" s="4" t="s">
        <v>1139</v>
      </c>
    </row>
    <row r="9" spans="1:18">
      <c r="A9" s="3" t="s">
        <v>1135</v>
      </c>
    </row>
    <row r="10" spans="1:18">
      <c r="A10" s="4" t="s">
        <v>66</v>
      </c>
      <c r="O10" s="5" t="n">
        <v>182530</v>
      </c>
      <c r="Q10" s="5" t="n">
        <v>196984</v>
      </c>
      <c r="R10" s="5" t="n">
        <v>211895</v>
      </c>
    </row>
    <row r="11" spans="1:18">
      <c r="A11" s="4" t="s">
        <v>1137</v>
      </c>
      <c r="B11" s="5" t="n">
        <v>395225</v>
      </c>
      <c r="F11" s="5" t="n">
        <v>390551</v>
      </c>
      <c r="J11" s="5" t="n">
        <v>394112</v>
      </c>
      <c r="N11" s="6" t="n">
        <v>395225</v>
      </c>
      <c r="O11" s="5" t="n">
        <v>395225</v>
      </c>
      <c r="P11" s="6" t="n">
        <v>395225</v>
      </c>
      <c r="Q11" s="5" t="n">
        <v>390551</v>
      </c>
      <c r="R11" s="5" t="n">
        <v>394112</v>
      </c>
    </row>
    <row r="12" spans="1:18">
      <c r="A12" s="4" t="s">
        <v>1140</v>
      </c>
    </row>
    <row r="13" spans="1:18">
      <c r="A13" s="3" t="s">
        <v>1135</v>
      </c>
    </row>
    <row r="14" spans="1:18">
      <c r="A14" s="4" t="s">
        <v>66</v>
      </c>
      <c r="O14" s="5" t="n">
        <v>4805</v>
      </c>
      <c r="Q14" s="5" t="n">
        <v>5611</v>
      </c>
      <c r="R14" s="5" t="n">
        <v>7522</v>
      </c>
    </row>
    <row r="15" spans="1:18">
      <c r="A15" s="4" t="s">
        <v>1137</v>
      </c>
      <c r="B15" s="5" t="n">
        <v>7012</v>
      </c>
      <c r="F15" s="5" t="n">
        <v>5846</v>
      </c>
      <c r="J15" s="5" t="n">
        <v>6601</v>
      </c>
      <c r="N15" s="5" t="n">
        <v>7012</v>
      </c>
      <c r="O15" s="5" t="n">
        <v>7012</v>
      </c>
      <c r="P15" s="5" t="n">
        <v>7012</v>
      </c>
      <c r="Q15" s="5" t="n">
        <v>5846</v>
      </c>
      <c r="R15" s="5" t="n">
        <v>6601</v>
      </c>
    </row>
    <row r="16" spans="1:18">
      <c r="A16" s="4" t="s">
        <v>543</v>
      </c>
    </row>
    <row r="17" spans="1:18">
      <c r="A17" s="3" t="s">
        <v>1135</v>
      </c>
    </row>
    <row r="18" spans="1:18">
      <c r="A18" s="4" t="s">
        <v>66</v>
      </c>
      <c r="O18" s="5" t="n">
        <v>19755</v>
      </c>
      <c r="Q18" s="5" t="n">
        <v>19866</v>
      </c>
      <c r="R18" s="5" t="n">
        <v>21128</v>
      </c>
    </row>
    <row r="19" spans="1:18">
      <c r="A19" s="4" t="s">
        <v>1137</v>
      </c>
      <c r="B19" s="5" t="n">
        <v>17176</v>
      </c>
      <c r="F19" s="5" t="n">
        <v>16348</v>
      </c>
      <c r="J19" s="5" t="n">
        <v>22300</v>
      </c>
      <c r="N19" s="5" t="n">
        <v>17176</v>
      </c>
      <c r="O19" s="5" t="n">
        <v>17176</v>
      </c>
      <c r="P19" s="5" t="n">
        <v>17176</v>
      </c>
      <c r="Q19" s="5" t="n">
        <v>16348</v>
      </c>
      <c r="R19" s="5" t="n">
        <v>22300</v>
      </c>
    </row>
    <row r="20" spans="1:18">
      <c r="A20" s="4" t="s">
        <v>1141</v>
      </c>
    </row>
    <row r="21" spans="1:18">
      <c r="A21" s="3" t="s">
        <v>1135</v>
      </c>
    </row>
    <row r="22" spans="1:18">
      <c r="A22" s="4" t="s">
        <v>66</v>
      </c>
      <c r="O22" s="5" t="n">
        <v>6549</v>
      </c>
      <c r="Q22" s="5" t="n">
        <v>7674</v>
      </c>
      <c r="R22" s="5" t="n">
        <v>6330</v>
      </c>
    </row>
    <row r="23" spans="1:18">
      <c r="A23" s="4" t="s">
        <v>1137</v>
      </c>
      <c r="B23" s="5" t="n">
        <v>18282</v>
      </c>
      <c r="F23" s="5" t="n">
        <v>17805</v>
      </c>
      <c r="J23" s="5" t="n">
        <v>17475</v>
      </c>
      <c r="N23" s="5" t="n">
        <v>18282</v>
      </c>
      <c r="O23" s="5" t="n">
        <v>18282</v>
      </c>
      <c r="P23" s="5" t="n">
        <v>18282</v>
      </c>
      <c r="Q23" s="5" t="n">
        <v>17805</v>
      </c>
      <c r="R23" s="5" t="n">
        <v>17475</v>
      </c>
    </row>
    <row r="24" spans="1:18">
      <c r="A24" s="4" t="s">
        <v>1142</v>
      </c>
    </row>
    <row r="25" spans="1:18">
      <c r="A25" s="3" t="s">
        <v>1135</v>
      </c>
    </row>
    <row r="26" spans="1:18">
      <c r="A26" s="4" t="s">
        <v>66</v>
      </c>
      <c r="O26" s="5" t="n">
        <v>1955</v>
      </c>
      <c r="Q26" s="5" t="n">
        <v>2015</v>
      </c>
      <c r="R26" s="5" t="n">
        <v>1933</v>
      </c>
    </row>
    <row r="27" spans="1:18">
      <c r="A27" s="4" t="s">
        <v>1137</v>
      </c>
      <c r="B27" s="5" t="n">
        <v>578</v>
      </c>
      <c r="F27" s="5" t="n">
        <v>158</v>
      </c>
      <c r="J27" s="5" t="n">
        <v>247</v>
      </c>
      <c r="N27" s="5" t="n">
        <v>578</v>
      </c>
      <c r="O27" s="5" t="n">
        <v>578</v>
      </c>
      <c r="P27" s="5" t="n">
        <v>578</v>
      </c>
      <c r="Q27" s="5" t="n">
        <v>158</v>
      </c>
      <c r="R27" s="5" t="n">
        <v>247</v>
      </c>
    </row>
    <row r="28" spans="1:18">
      <c r="A28" s="4" t="s">
        <v>547</v>
      </c>
    </row>
    <row r="29" spans="1:18">
      <c r="A29" s="3" t="s">
        <v>1135</v>
      </c>
    </row>
    <row r="30" spans="1:18">
      <c r="A30" s="4" t="s">
        <v>66</v>
      </c>
      <c r="O30" s="5" t="n">
        <v>300678</v>
      </c>
      <c r="Q30" s="5" t="n">
        <v>196372</v>
      </c>
      <c r="R30" s="5" t="n">
        <v>61857</v>
      </c>
    </row>
    <row r="31" spans="1:18">
      <c r="A31" s="4" t="s">
        <v>1137</v>
      </c>
      <c r="B31" s="5" t="n">
        <v>700986</v>
      </c>
      <c r="F31" s="5" t="n">
        <v>672699</v>
      </c>
      <c r="J31" s="5" t="n">
        <v>338130</v>
      </c>
      <c r="N31" s="5" t="n">
        <v>700986</v>
      </c>
      <c r="O31" s="5" t="n">
        <v>700986</v>
      </c>
      <c r="P31" s="5" t="n">
        <v>700986</v>
      </c>
      <c r="Q31" s="5" t="n">
        <v>672699</v>
      </c>
      <c r="R31" s="5" t="n">
        <v>338130</v>
      </c>
    </row>
    <row r="32" spans="1:18">
      <c r="A32" s="4" t="s">
        <v>548</v>
      </c>
    </row>
    <row r="33" spans="1:18">
      <c r="A33" s="3" t="s">
        <v>1135</v>
      </c>
    </row>
    <row r="34" spans="1:18">
      <c r="A34" s="4" t="s">
        <v>66</v>
      </c>
      <c r="O34" s="5" t="n">
        <v>14695</v>
      </c>
      <c r="Q34" s="5" t="n">
        <v>15387</v>
      </c>
      <c r="R34" s="5" t="n">
        <v>17062</v>
      </c>
    </row>
    <row r="35" spans="1:18">
      <c r="A35" s="4" t="s">
        <v>1137</v>
      </c>
      <c r="B35" s="5" t="n">
        <v>24508</v>
      </c>
      <c r="F35" s="5" t="n">
        <v>23880</v>
      </c>
      <c r="J35" s="5" t="n">
        <v>25687</v>
      </c>
      <c r="N35" s="5" t="n">
        <v>24508</v>
      </c>
      <c r="O35" s="5" t="n">
        <v>24508</v>
      </c>
      <c r="P35" s="5" t="n">
        <v>24508</v>
      </c>
      <c r="Q35" s="5" t="n">
        <v>23880</v>
      </c>
      <c r="R35" s="5" t="n">
        <v>25687</v>
      </c>
    </row>
    <row r="36" spans="1:18">
      <c r="A36" s="4" t="s">
        <v>1143</v>
      </c>
    </row>
    <row r="37" spans="1:18">
      <c r="A37" s="3" t="s">
        <v>1135</v>
      </c>
    </row>
    <row r="38" spans="1:18">
      <c r="A38" s="4" t="s">
        <v>66</v>
      </c>
      <c r="O38" s="5" t="n">
        <v>33268</v>
      </c>
      <c r="Q38" s="5" t="n">
        <v>35770</v>
      </c>
      <c r="R38" s="5" t="n">
        <v>34366</v>
      </c>
    </row>
    <row r="39" spans="1:18">
      <c r="A39" s="4" t="s">
        <v>1137</v>
      </c>
      <c r="B39" s="5" t="n">
        <v>3541</v>
      </c>
      <c r="F39" s="5" t="n">
        <v>1485</v>
      </c>
      <c r="J39" s="5" t="n">
        <v>1174</v>
      </c>
      <c r="N39" s="5" t="n">
        <v>3541</v>
      </c>
      <c r="O39" s="5" t="n">
        <v>3541</v>
      </c>
      <c r="P39" s="5" t="n">
        <v>3541</v>
      </c>
      <c r="Q39" s="5" t="n">
        <v>1485</v>
      </c>
      <c r="R39" s="5" t="n">
        <v>1174</v>
      </c>
    </row>
    <row r="40" spans="1:18">
      <c r="A40" s="4" t="s">
        <v>549</v>
      </c>
    </row>
    <row r="41" spans="1:18">
      <c r="A41" s="3" t="s">
        <v>1135</v>
      </c>
    </row>
    <row r="42" spans="1:18">
      <c r="A42" s="4" t="s">
        <v>66</v>
      </c>
      <c r="O42" s="5" t="n">
        <v>9706</v>
      </c>
      <c r="Q42" s="5" t="n">
        <v>7482</v>
      </c>
      <c r="R42" s="5" t="n">
        <v>1055</v>
      </c>
    </row>
    <row r="43" spans="1:18">
      <c r="A43" s="4" t="s">
        <v>1137</v>
      </c>
      <c r="B43" s="5" t="n">
        <v>117</v>
      </c>
      <c r="F43" s="5" t="n">
        <v>98</v>
      </c>
      <c r="J43" s="5" t="n">
        <v>110</v>
      </c>
      <c r="N43" s="5" t="n">
        <v>117</v>
      </c>
      <c r="O43" s="5" t="n">
        <v>117</v>
      </c>
      <c r="P43" s="5" t="n">
        <v>117</v>
      </c>
      <c r="Q43" s="5" t="n">
        <v>98</v>
      </c>
      <c r="R43" s="5" t="n">
        <v>110</v>
      </c>
    </row>
    <row r="44" spans="1:18">
      <c r="A44" s="4" t="s">
        <v>550</v>
      </c>
    </row>
    <row r="45" spans="1:18">
      <c r="A45" s="3" t="s">
        <v>1135</v>
      </c>
    </row>
    <row r="46" spans="1:18">
      <c r="A46" s="4" t="s">
        <v>66</v>
      </c>
      <c r="O46" s="5" t="n">
        <v>5991</v>
      </c>
      <c r="Q46" s="5" t="n">
        <v>6483</v>
      </c>
      <c r="R46" s="5" t="n">
        <v>623</v>
      </c>
    </row>
    <row r="47" spans="1:18">
      <c r="A47" s="4" t="s">
        <v>1137</v>
      </c>
      <c r="B47" s="5" t="n">
        <v>729</v>
      </c>
      <c r="F47" s="5" t="n">
        <v>448</v>
      </c>
      <c r="J47" s="5" t="n">
        <v>616</v>
      </c>
      <c r="N47" s="5" t="n">
        <v>729</v>
      </c>
      <c r="O47" s="5" t="n">
        <v>729</v>
      </c>
      <c r="P47" s="5" t="n">
        <v>729</v>
      </c>
      <c r="Q47" s="5" t="n">
        <v>448</v>
      </c>
      <c r="R47" s="5" t="n">
        <v>616</v>
      </c>
    </row>
    <row r="48" spans="1:18">
      <c r="A48" s="4" t="s">
        <v>551</v>
      </c>
    </row>
    <row r="49" spans="1:18">
      <c r="A49" s="3" t="s">
        <v>1135</v>
      </c>
    </row>
    <row r="50" spans="1:18">
      <c r="A50" s="4" t="s">
        <v>66</v>
      </c>
      <c r="O50" s="5" t="n">
        <v>683</v>
      </c>
      <c r="Q50" s="5" t="n">
        <v>1042</v>
      </c>
      <c r="R50" s="5" t="n">
        <v>200</v>
      </c>
    </row>
    <row r="51" spans="1:18">
      <c r="A51" s="4" t="s">
        <v>1137</v>
      </c>
      <c r="B51" s="5" t="n">
        <v>59531</v>
      </c>
      <c r="F51" s="5" t="n">
        <v>54249</v>
      </c>
      <c r="J51" s="5" t="n">
        <v>53629</v>
      </c>
      <c r="N51" s="5" t="n">
        <v>59531</v>
      </c>
      <c r="O51" s="5" t="n">
        <v>59531</v>
      </c>
      <c r="P51" s="5" t="n">
        <v>59531</v>
      </c>
      <c r="Q51" s="5" t="n">
        <v>54249</v>
      </c>
      <c r="R51" s="5" t="n">
        <v>53629</v>
      </c>
    </row>
    <row r="52" spans="1:18">
      <c r="A52" s="4" t="s">
        <v>552</v>
      </c>
    </row>
    <row r="53" spans="1:18">
      <c r="A53" s="3" t="s">
        <v>1135</v>
      </c>
    </row>
    <row r="54" spans="1:18">
      <c r="A54" s="4" t="s">
        <v>66</v>
      </c>
      <c r="O54" s="5" t="n">
        <v>0</v>
      </c>
      <c r="Q54" s="5" t="n">
        <v>3140</v>
      </c>
      <c r="R54" s="5" t="n">
        <v>0</v>
      </c>
    </row>
    <row r="55" spans="1:18">
      <c r="A55" s="4" t="s">
        <v>1137</v>
      </c>
      <c r="B55" s="6" t="n">
        <v>0</v>
      </c>
      <c r="F55" s="5" t="n">
        <v>0</v>
      </c>
      <c r="J55" s="6" t="n">
        <v>0</v>
      </c>
      <c r="N55" s="6" t="n">
        <v>0</v>
      </c>
      <c r="O55" s="5" t="n">
        <v>0</v>
      </c>
      <c r="P55" s="6" t="n">
        <v>0</v>
      </c>
      <c r="Q55" s="5" t="n">
        <v>0</v>
      </c>
      <c r="R55" s="5" t="n">
        <v>0</v>
      </c>
    </row>
    <row r="56" spans="1:18">
      <c r="A56" s="4" t="s">
        <v>1003</v>
      </c>
    </row>
    <row r="57" spans="1:18">
      <c r="A57" s="3" t="s">
        <v>1135</v>
      </c>
    </row>
    <row r="58" spans="1:18">
      <c r="A58" s="4" t="s">
        <v>66</v>
      </c>
      <c r="F58" s="6" t="n">
        <v>65900</v>
      </c>
      <c r="O58" s="6" t="n">
        <v>320000</v>
      </c>
      <c r="Q58" s="6" t="n">
        <v>217500</v>
      </c>
      <c r="R58" s="6" t="n">
        <v>64300</v>
      </c>
    </row>
  </sheetData>
  <mergeCells count="3">
    <mergeCell ref="A1:A2"/>
    <mergeCell ref="B1:M1"/>
    <mergeCell ref="N1:R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44</v>
      </c>
      <c r="B1" s="2" t="s">
        <v>1</v>
      </c>
    </row>
    <row r="2" spans="1:4">
      <c r="B2" s="2" t="s">
        <v>2</v>
      </c>
      <c r="C2" s="2" t="s">
        <v>63</v>
      </c>
      <c r="D2" s="2" t="s">
        <v>64</v>
      </c>
    </row>
    <row r="3" spans="1:4">
      <c r="A3" s="4" t="s">
        <v>1145</v>
      </c>
    </row>
    <row r="4" spans="1:4">
      <c r="A4" s="3" t="s">
        <v>1146</v>
      </c>
    </row>
    <row r="5" spans="1:4">
      <c r="A5" s="4" t="s">
        <v>1147</v>
      </c>
      <c r="B5" s="6" t="n">
        <v>193</v>
      </c>
      <c r="C5" s="6" t="n">
        <v>221</v>
      </c>
      <c r="D5" s="6" t="n">
        <v>301</v>
      </c>
    </row>
    <row r="6" spans="1:4">
      <c r="A6" s="4" t="s">
        <v>1148</v>
      </c>
      <c r="B6" s="5" t="n">
        <v>13</v>
      </c>
      <c r="C6" s="5" t="n">
        <v>74</v>
      </c>
    </row>
    <row r="7" spans="1:4">
      <c r="A7" s="4" t="s">
        <v>1149</v>
      </c>
    </row>
    <row r="8" spans="1:4">
      <c r="A8" s="3" t="s">
        <v>1146</v>
      </c>
    </row>
    <row r="9" spans="1:4">
      <c r="A9" s="4" t="s">
        <v>1147</v>
      </c>
      <c r="B9" s="5" t="n">
        <v>351</v>
      </c>
    </row>
    <row r="10" spans="1:4">
      <c r="A10" s="4" t="s">
        <v>1148</v>
      </c>
      <c r="B10" s="5" t="n">
        <v>29</v>
      </c>
    </row>
    <row r="11" spans="1:4">
      <c r="A11" s="4" t="s">
        <v>1150</v>
      </c>
    </row>
    <row r="12" spans="1:4">
      <c r="A12" s="3" t="s">
        <v>1146</v>
      </c>
    </row>
    <row r="13" spans="1:4">
      <c r="A13" s="4" t="s">
        <v>1147</v>
      </c>
      <c r="B13" s="5" t="n">
        <v>1400</v>
      </c>
      <c r="C13" s="6" t="n">
        <v>13600</v>
      </c>
    </row>
    <row r="14" spans="1:4">
      <c r="A14" s="4" t="s">
        <v>1151</v>
      </c>
      <c r="B14" s="6" t="n">
        <v>22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6:32Z</dcterms:created>
  <dcterms:modified xmlns:dcterms="http://purl.org/dc/terms/" xmlns:xsi="http://www.w3.org/2001/XMLSchema-instance" xsi:type="dcterms:W3CDTF">2020-03-02T16:56:32Z</dcterms:modified>
</cp:coreProperties>
</file>